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Due to Former Director - Relate" sheetId="9" state="visible" r:id="rId9"/>
    <sheet xmlns:r="http://schemas.openxmlformats.org/officeDocument/2006/relationships" name="Loans and Notes Payable" sheetId="10" state="visible" r:id="rId10"/>
    <sheet xmlns:r="http://schemas.openxmlformats.org/officeDocument/2006/relationships" name="Convertible Note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Concentrations and Risk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Convertible Notes (Tables)" sheetId="20" state="visible" r:id="rId20"/>
    <sheet xmlns:r="http://schemas.openxmlformats.org/officeDocument/2006/relationships" name="Commitments and Contingencies (" sheetId="21" state="visible" r:id="rId21"/>
    <sheet xmlns:r="http://schemas.openxmlformats.org/officeDocument/2006/relationships" name="Derivative Financial Instrume_2"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Nature of Operations and Summ_6" sheetId="25" state="visible" r:id="rId25"/>
    <sheet xmlns:r="http://schemas.openxmlformats.org/officeDocument/2006/relationships" name="Going Concern (Details Narrativ" sheetId="26" state="visible" r:id="rId26"/>
    <sheet xmlns:r="http://schemas.openxmlformats.org/officeDocument/2006/relationships" name="Due to Former Director - Rela_2" sheetId="27" state="visible" r:id="rId27"/>
    <sheet xmlns:r="http://schemas.openxmlformats.org/officeDocument/2006/relationships" name="Loans and Notes Payable (Detail" sheetId="28" state="visible" r:id="rId28"/>
    <sheet xmlns:r="http://schemas.openxmlformats.org/officeDocument/2006/relationships" name="Convertible Notes (Details Narr" sheetId="29" state="visible" r:id="rId29"/>
    <sheet xmlns:r="http://schemas.openxmlformats.org/officeDocument/2006/relationships" name="Convertible Notes - Schedule of" sheetId="30" state="visible" r:id="rId30"/>
    <sheet xmlns:r="http://schemas.openxmlformats.org/officeDocument/2006/relationships" name="Stockholders' Deficit (Detail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Concentrations and Risks (Detai"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766">
  <si>
    <t>Document and Entity Information - shares</t>
  </si>
  <si>
    <t>9 Months Ended</t>
  </si>
  <si>
    <t>Mar. 31, 2019</t>
  </si>
  <si>
    <t>May 10, 2019</t>
  </si>
  <si>
    <t>Document And Entity Information</t>
  </si>
  <si>
    <t>Entity Registrant Name</t>
  </si>
  <si>
    <t>Propanc Biopharma, Inc.</t>
  </si>
  <si>
    <t>Entity Central Index Key</t>
  </si>
  <si>
    <t>0001517681</t>
  </si>
  <si>
    <t>Document Type</t>
  </si>
  <si>
    <t>10-Q</t>
  </si>
  <si>
    <t>Document Period End Date</t>
  </si>
  <si>
    <t>Mar. 31,
		2019</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PPCB</t>
  </si>
  <si>
    <t>Document Fiscal Period Focus</t>
  </si>
  <si>
    <t>Q3</t>
  </si>
  <si>
    <t>Document Fiscal Year Focus</t>
  </si>
  <si>
    <t>2019</t>
  </si>
  <si>
    <t>Condensed Consolidated Balance Sheets - USD ($)</t>
  </si>
  <si>
    <t>Jun. 30, 2018</t>
  </si>
  <si>
    <t>CURRENT ASSETS:</t>
  </si>
  <si>
    <t>Cash</t>
  </si>
  <si>
    <t>GST tax receivable</t>
  </si>
  <si>
    <t>Prepaid expenses and other current assets</t>
  </si>
  <si>
    <t>TOTAL CURRENT ASSETS</t>
  </si>
  <si>
    <t>Security deposit - related party</t>
  </si>
  <si>
    <t>Property and equipment, net</t>
  </si>
  <si>
    <t>TOTAL ASSETS</t>
  </si>
  <si>
    <t>CURRENT LIABILITIES:</t>
  </si>
  <si>
    <t>Accounts payable</t>
  </si>
  <si>
    <t>Accrued expenses and other payables</t>
  </si>
  <si>
    <t>Convertible notes and related accrued interest, net of discounts and premiums</t>
  </si>
  <si>
    <t>Embedded conversion option liabilities</t>
  </si>
  <si>
    <t>Due to directors - related parties</t>
  </si>
  <si>
    <t>Loans from directors and officer - related parties</t>
  </si>
  <si>
    <t>Employee benefit liability</t>
  </si>
  <si>
    <t>TOTAL CURRENT LIABILITIES</t>
  </si>
  <si>
    <t>Commitments and Contingencies (See Note 7)</t>
  </si>
  <si>
    <t xml:space="preserve"> </t>
  </si>
  <si>
    <t>STOCKHOLDERS' DEFICIT:</t>
  </si>
  <si>
    <t>Common stock, $0.001 par value; 4,000,000,000 shares authorized; 385,213,469 and 46,429,423 shares issued; 385,188,991 and 46,404,945 outstanding as of March 31, 2019 and June 30, 2018, respectively</t>
  </si>
  <si>
    <t>Additional paid-in capital</t>
  </si>
  <si>
    <t>Accumulated other comprehensive income</t>
  </si>
  <si>
    <t>Accumulated deficit</t>
  </si>
  <si>
    <t>Treasury stock (24,478 shares)</t>
  </si>
  <si>
    <t>TOTAL STOCKHOLDERS' DEFICIT</t>
  </si>
  <si>
    <t>TOTAL LIABILITIES AND STOCKHOLDERS' DEFICIT</t>
  </si>
  <si>
    <t>Series A Preferred Stock [Member]</t>
  </si>
  <si>
    <t>Preferred stock, 1,500,005 shares authorized, $0.01 par value:</t>
  </si>
  <si>
    <t>Series B Preferred Stock [Member]</t>
  </si>
  <si>
    <t>Condensed 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Treasury stock, shares</t>
  </si>
  <si>
    <t>Preferred stock, shares issued</t>
  </si>
  <si>
    <t>Preferred stock, shares outstanding</t>
  </si>
  <si>
    <t>Condensed Consolidated Statements of Operations and Comprehensive Income (Loss) (Unaudited) - USD ($)</t>
  </si>
  <si>
    <t>3 Months Ended</t>
  </si>
  <si>
    <t>Mar. 31, 2018</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loss) on debt settlements, net</t>
  </si>
  <si>
    <t>Gain (loss) on extinguishment of debt, net</t>
  </si>
  <si>
    <t>Foreign currency transaction gain (loss)</t>
  </si>
  <si>
    <t>TOTAL OTHER INCOME (EXPENSE)</t>
  </si>
  <si>
    <t>LOSS BEFORE TAXES</t>
  </si>
  <si>
    <t>TAX BENEFIT</t>
  </si>
  <si>
    <t>NET LOSS</t>
  </si>
  <si>
    <t>BASIC AND DILUTED NET LOSS PER SHARE</t>
  </si>
  <si>
    <t>BASIC AND DILUTED WEIGHTED AVERAGE SHARES OUTSTANDING</t>
  </si>
  <si>
    <t>OTHER COMPREHENSIVE INCOME (LOSS)</t>
  </si>
  <si>
    <t>Unrealized foreign currency translation gain (loss)</t>
  </si>
  <si>
    <t>TOTAL OTHER COMPREHENSIVE INCOME (LOSS)</t>
  </si>
  <si>
    <t>TOTAL COMPREHENSIVE INCOME (LOSS)</t>
  </si>
  <si>
    <t>Condensed Consolidated Statement of Changes in Stockholders Deficit (Unaudited) - USD ($)</t>
  </si>
  <si>
    <t>Common Stock [Member]</t>
  </si>
  <si>
    <t>Additional Paid-In Capital [Member]</t>
  </si>
  <si>
    <t>Accumulated Deficit [Member]</t>
  </si>
  <si>
    <t>Treasury Stock [Member]</t>
  </si>
  <si>
    <t>Accumulated Other Comprehensive Income (Loss) [Member]</t>
  </si>
  <si>
    <t>Total</t>
  </si>
  <si>
    <t>Balance at Jun. 30, 2017</t>
  </si>
  <si>
    <t>Balance, shares at Jun. 30, 2017</t>
  </si>
  <si>
    <t>Issuance of common stock for conversion of convertible debt and accrued interest</t>
  </si>
  <si>
    <t>Issuance of common stock for conversion of convertible debt and accrued interest, shares</t>
  </si>
  <si>
    <t>Reclassification of premium upon debt conversion</t>
  </si>
  <si>
    <t>Issuance of stock for services</t>
  </si>
  <si>
    <t>Issuance of stock for services, shares</t>
  </si>
  <si>
    <t>Stock option expense</t>
  </si>
  <si>
    <t>Foreign currency translation gain (loss)</t>
  </si>
  <si>
    <t>Net loss</t>
  </si>
  <si>
    <t>Balance at Sep. 30, 2017</t>
  </si>
  <si>
    <t>Balance, shares at Sep. 30, 2017</t>
  </si>
  <si>
    <t>Balance at Mar. 31, 2018</t>
  </si>
  <si>
    <t>Balance, shares at Mar. 31, 2018</t>
  </si>
  <si>
    <t>Extinguishment of derivative liability associated with convertible notes</t>
  </si>
  <si>
    <t>Balance at Dec. 31, 2017</t>
  </si>
  <si>
    <t>Balance, shares at Dec. 31, 2017</t>
  </si>
  <si>
    <t>Balance at Jun. 30, 2018</t>
  </si>
  <si>
    <t>Balance, shares at Jun. 30, 2018</t>
  </si>
  <si>
    <t>Exercise of warrants</t>
  </si>
  <si>
    <t>Exercise of warrants, shares</t>
  </si>
  <si>
    <t>Balance at Sep. 30, 2018</t>
  </si>
  <si>
    <t>Balance, shares at Sep. 30, 2018</t>
  </si>
  <si>
    <t>Balance at Mar. 31, 2019</t>
  </si>
  <si>
    <t>Balance, shares at Mar. 31, 2019</t>
  </si>
  <si>
    <t>Issuance of common stock under put premium</t>
  </si>
  <si>
    <t>Issuance of common stock under put premium, shares</t>
  </si>
  <si>
    <t>Issuance of stock for offering costs</t>
  </si>
  <si>
    <t>Issuance of stock for offering costs, shares</t>
  </si>
  <si>
    <t>Balance at Dec. 31, 2018</t>
  </si>
  <si>
    <t>Balance, shares at Dec. 31, 2018</t>
  </si>
  <si>
    <t>Amortization of offering costs</t>
  </si>
  <si>
    <t>Condensed Consolidated Statements of Cash Flows (Unaudited) - USD ($)</t>
  </si>
  <si>
    <t>CASH FLOWS FROM OPERATING ACTIVITIES:</t>
  </si>
  <si>
    <t>Adjustments to Reconcile Net Loss to Net Cash Used in Operating Activities:</t>
  </si>
  <si>
    <t>Issuance and amortization of common stock for services</t>
  </si>
  <si>
    <t>Issuance of convertible promissory notes for services</t>
  </si>
  <si>
    <t>(Gain) loss on settlements, net</t>
  </si>
  <si>
    <t>Foreign currency transaction loss (gain)</t>
  </si>
  <si>
    <t>Depreciation expense</t>
  </si>
  <si>
    <t>Amortization of debt discounts</t>
  </si>
  <si>
    <t>Gain on extinguishment of debt</t>
  </si>
  <si>
    <t>Reduction of put premium due to payment of debt</t>
  </si>
  <si>
    <t>Accretion of put premium</t>
  </si>
  <si>
    <t>Changes in Assets and Liabilities:</t>
  </si>
  <si>
    <t>GST receivable</t>
  </si>
  <si>
    <t>Prepaid expenses and other assets</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t>
  </si>
  <si>
    <t>Proceeds from convertible promissory notes</t>
  </si>
  <si>
    <t>Repayments of convertible promissory notes</t>
  </si>
  <si>
    <t>Proceeds from the issuance of common stock</t>
  </si>
  <si>
    <t>Fees associated with offering costs</t>
  </si>
  <si>
    <t>Debt issuance cost</t>
  </si>
  <si>
    <t>Proceeds from the exercise of warrants</t>
  </si>
  <si>
    <t>NET CASH PROVIDED BY FINANCING ACTIVITIES</t>
  </si>
  <si>
    <t>Effect of exchange rate changes on cash</t>
  </si>
  <si>
    <t>NET INCREASE (DECREASE) IN CASH</t>
  </si>
  <si>
    <t>CASH AT BEGINNING OF PERIOD</t>
  </si>
  <si>
    <t>CASH AT END OF PERIOD</t>
  </si>
  <si>
    <t>Supplemental Disclosure of Cash Flow Information</t>
  </si>
  <si>
    <t>Interest</t>
  </si>
  <si>
    <t>Income Tax</t>
  </si>
  <si>
    <t>Supplemental Disclosure of Non-Cash Investing and Financing Activities</t>
  </si>
  <si>
    <t>Reduction of put premium related to conversions of convertible notes</t>
  </si>
  <si>
    <t>Conversion of convertible notes and accrued interest to common stock</t>
  </si>
  <si>
    <t>Deferred financing costs associated with equity purchase agreement</t>
  </si>
  <si>
    <t>Discounts related to derivative liability</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March 31,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Increase in Authorized Common Stock On September 21, 2018, the Company filed a
Certificate of Incorporation to increase the number of authorized shares of the Company’s common stock from 400,000,000 to
4,000,000,000, which was approved by the Company’s board of directors and holders of a majority of the Company’s voting
stock on August 28, 2018.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9 and 2018 and cash flows for the nine months ended March 31, 2019 and 2018 and our financial position at March 31, 2019 have
been made. The Company’s results of operations for the three and nine months ended March 31, 2019 are not necessarily indicative
of the operating results to be expected for the full fiscal year ending June 30, 2019. Reference is frequently
made herein to the Financial Accounting Standards Board (the “FASB”) Accounting Standards Codification (“ASC”).
This is the source of authoritative US GAAP recognized by the FASB to be applied to non-governmental entities. Each ASC reference
in this Quarterly Report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18. The June 30, 2018 balance sheet is
derived from those statements. Principles of Consolidation The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March 31, 2019.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dens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March 31, 2019 and June 30, 2018, the
exchange rates used to translate amounts in Australian dollars into USD for the purposes of preparing the consolidated financial
statements were as follows:
March 31, 2019 June 30, 2018
Exchange rate on balance sheet dates
USD : AUD exchange rate 0.7104 0.7399
Average exchange rate for the period
USD : AUD exchange rate 0.7203 0.7753 The exchange rates
used to translate amounts in AUD into USD for the period ended March 31, 2018 are: 0.7816 as of the balance sheet date and 0.7690
average exchange rate for that period. Change in Accumulated Other Comprehensive Income
(Loss) by component during the nine months ended March 31, 2019 was as follows:
Foreign Currency Items:
Beginning balance, June 30, 2018 $ 357,929
Foreign currency translation gain 518,928
Ending balance, March 31, 2019 $ 876,857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0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9 or June 30, 2018.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March 31, 2019 were expensed immediately. This practice of expensing patent costs immediately ends when a product
receives market authorization from a government regulatory agency. Impairment of Long-Lived Assets In accordance with
ASC 360-10, “ Long-lived asset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9
and June 30, 2018, the Company was owed $4,379 and $6,257,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nine months ended March 31, 2019 and 2018, the Company applied for, and received from the Australian Taxation Office, a research
and development tax credit in the amount of $116,244 and $180,763, respectively, which is reflected as a tax benefit in the accompanying
condensed consolidated statements of operations and comprehensive income (loss). 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March 31, 2019, there were 29,517 warrants outstanding, 572,000 stock
options and 11 convertible notes payable, which notes are convertible into approximately 118,197,663 shares of the Company’s
common stock (based on the closing price on the last trading day of the quarter ended March 31, 2019).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 Recent Accounting
Pronouncements Certain FASB Accounting
Standard Updates (“ASU”) that are not effective until after March 31, 2019 are not expected to have a significant effect
on the Company’s consolidated financial position or results of operations. Future pronouncements
are as follows: ASU 2016-02 ASU 2017-11 - ASU 2018-07</t>
  </si>
  <si>
    <t>Going Concern</t>
  </si>
  <si>
    <t>Organization, Consolidation and Presentation of Financial Statements [Abstract]</t>
  </si>
  <si>
    <t>NOTE 2 –
GOING CONCERN The accompanying condensed
consolidated financial statements have been prepared in conformity with US GAAP, which contemplate continuation of the Company
as a going concern. For the nine months ended March 31, 2019, the Company had no revenues, had a net loss of $4,156,830 and had
net cash used in operations of $1,793,805. Additionally, as of March 31, 2019, the Company had a working capital deficit, stockholders’
deficit and accumulated deficit of $3,424,337, $3,413,023 and $49,439,508, respectively. It is management’s opinion that
these conditions raise substantial doubt about the Company’s ability to continue as a going concern for a period of at least
twelve months from the date of this Quarterly Report. The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t>
  </si>
  <si>
    <t>Due to Former Director - Related Party</t>
  </si>
  <si>
    <t>Related Party Transactions [Abstract]</t>
  </si>
  <si>
    <t>NOTE 3 –
DUE TO FORMER DIRECTOR - RELATED PARTY Due to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March 31,
2019 and June 30, 2018 is $31,587 and $32,898, respectively. The Company plans to repay the notes as its cash resources allow.</t>
  </si>
  <si>
    <t>Loans and Notes Payable</t>
  </si>
  <si>
    <t>Debt Disclosure [Abstract]</t>
  </si>
  <si>
    <t>NOTE 4 –
LOANS AND NOTES PAYABLE Loans from Directors
and Officer - Related Parties Loans from the Company’s
directors and officer at March 31, 2019 and June 30, 2018 were $52,570 and $54,753, respectively. The loans bear no interest and
are all payable on demand. The Company did not repay any amount on these loans during the nine months ended March 31, 2019.</t>
  </si>
  <si>
    <t>Convertible Notes</t>
  </si>
  <si>
    <t>NOTE 5 – CONVERTIBLE NOTES The Company’s convertible notes outstanding
at March 31, 2019 were as follows:
Convertible notes and debenture $ 1,179,145
Unamortized discounts (25,162 )
Accrued interest 85,570
Premiums 828,164
Convertible notes, net $ 2,067,717 Eagle Equities Financing Agreements December 12, 2016 Securities Purchase Agreement On December 12, 2016, the Company entered into
a Securities Purchase Agreement, with Eagle Equities, pursuant to which Eagle Equities purchased two 8% convertible redeemable
junior subordinated promissory notes, each in the principal amount of $100,000. The first note (the “December 12 Note”)
was funded with cash and the second note (the “December 12 Eagle Back-End Note”) was initially paid for by an offsetting
promissory note issued by Eagle Equities to the Company (the “December 12 Note Receivable”). The terms of the December
12 Eagle Back-End Note require cash funding prior to any conversion thereunder. The December 12 Note Receivable is due December
12, 2017, unless certain conditions are not met, in which case both the December 12 Eagle Back-End Note and the December 12 Note
Receivable may both be cancelled. Both the December 12 Note and the December 12 Eagle Back-End Note have a maturity date one year
from the date of issuance upon which any outstanding principal and interest is due and payable. The outstanding principal amounts
plus accrued interest under both the December 12 Note and the December 12 Eagle Back-End Note a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Note Receivable in the amount of $100,000 that offset the December Eagle Back-End Note. Proceeds from the Note Receivable of $5,000
were paid directly to legal fees resulting in net cash proceeds of $95,000 received by the Company. As a result, the December 12
Eagle Back-End Note is now convertible. The December 12 Note and the December 12 Eagle Back-End Note are treated as stock settled
debt under ASC 480 and accordingly the Company recorded a put premium of $66,667 as each of the notes were funded. As of June 30,
2018, the outstanding principal under the December 12 Note along with $8,296 of accrued interest was fully converted into shares
of the Company’s common stock. As of March 31, 2019, the outstanding balance of $100,000 under the December 12 Eagle Back-End
Note along with $13,144 of accrued interest was fully converted (see Note 6 – Stockholders’ Deficit) resulting in full
repayment of the note and a full reduction of the put premium. January 27, 2017 Securities Purchase Agreement On January 27, 2017, the Company entered into
a Securities Purchase Agreement with Eagle Equities, LLC,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is due September 27, 2017, unless certain conditions are not met, in which case both the January 2017 Eagle Back-End Note and the
January 2017 Eagle Note Receivable may both be cancelled. Both the January 2017 Eagle Note and the January 2017 Eagle Back-End
Note have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is now convertible.
The January 2017 Eagle Note and the January 2017 Eagle Back-End Note are treated as stock settled debt under ASC 480 and accordingly
the Company is recording a put premium of $153,333 as each of the notes were funded. As of June 30, 2018, the outstanding principal
under the January 2017 Eagle Note along with $14,988 of accrued interest was fully converted. As of March 31, 2019, the outstanding
balance of $230,000 under the January 2017 Eagle Back-End Note along with $33,356 of accrued interest was fully converted (see
Note 6 – Stockholders’ Deficit) resulting in full repayment of the note and a full reduction of the put premium.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Eagle Note”)
was funded with cash and the second note (the “March 2017 Eagle Back-End Note”) was initially paid for by an offsetting
promissory note issued by Eagle Equities to the Company (the “March 2017 Eagle Note Receivable”). The terms of the
March 2017 Eagle Back-End Note require cash funding prior to any conversion thereunder. Both the March 2017 Eagle Note and the
March 2017 Eagle Back-End Note had a maturity date of March 1, 2018, upon which any outstanding principal and interest was due
and payable. The outstanding principal amounts plus accrued interest under both the March 2017 Eagle Note and the March 2017 Eagle
Back-End Note are convertible into shares of common stock, of the Company at a conversion price equal to 60% of the lowest closing
bid price of the common stock for the ten trading days prior to the conversion, subject to adjustment in certain events. On July
5, 2017, the Company received payment of the March 2017 Eagle Note Receivable in the amount of $220,500 that offset the March 2017
Eagle Back-End Note. Proceeds from the March 2017 Eagle Note Receivable of $10,500 were paid directly to legal fees resulting in
net cash proceeds of $210,000 received by the Company. As a result, the March 2017 Eagle Back-End Note is now convertible. The
March 2017 Eagle Note and the March 2017 Eagle Back-End Note are treated as stock settled debt under ASC 480 and accordingly the
Company recorded a put premium of $147,000 as each of the notes were funded. As of June 30, 2018, the outstanding principal balance
under the March 2017 Eagle Note along with $20,061 of accrued interest was fully converted. As of March 31, 2019, the outstanding
balance of $220,500 under the March 2017 Back-End Note along with $18,625 of accrued interest was fully converted (see Note 6 –
Stockholders’ Deficit) resulting in a full reduction of the put premium. August 9, 2017 Securities Purchase Agreement On August 9, 2017, the Company entered into
a Securities Purchase Agreement dated as of August 8, 2017, with Eagle Equities, pursuant to which Eagle Equities purchased two
8% convertible redeemable junior subordinated promissory notes, each in the principal amount of $200,000. The first note (the “August
2017 Eagle Note”) was funded with cash and the second note (the “August 2017 Eagle Back-End Note”) was initially
paid for by an offsetting promissory note issued by Eagle Equities to the Company (the “August 2017 Eagle Note Receivable”).
The terms of the August 2017 Eagle Back-End Note require cash funding prior to any conversion thereunder. The August 2017 Eagle
Note Receivable is due August 8, 2018, unless certain conditions are not met, in which case both the August 2017 Eagle Back-End
Note and the August 2017 Eagle Note Receivable may both be cancelled. Both the August 2017 Eagle Note and the August 2017 Eagle
Back-End Note have a maturity date one year from the date of issuance upon which any outstanding principal and interest is due
and payable. The outstanding principal amounts plus accrued interest under both the August 2017 Eagle Note and the August 2017
Eagle Back-End Note a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Eagle Note Receivable in the amount of $200,000 that offset the August
2017 Eagle Back-End Note. Proceeds from the August 2017 Eagle Note Receivable of $10,000 were paid directly to legal fees resulting
in net cash proceeds of $190,000 received by the Company. As a result, the August 2017 Eagle Back-End Note is now convertible.
The August 2017 Eagle Note and the August 2017 Eagle Back-End Note are treated as stock settled debt under ASC 480 and accordingly
the Company recorded a put premium of $133,333 as each of the notes were funded. As of June 30, 2018 $120,000 of principal under
the August 2017 Eagle Note along with $5,273 in interest was converted. As of March 31, 2019, the remaining outstanding balance
of $80,000 under the August 2017 Eagle Note along with $6,850 of accrued interest was fully converted (see Note 6 – Stockholders’
Deficit) resulting in full repayment of the note and a full reduction of the put premium. As of March 31, 2019, the Company has
recorded $5,249 of accrued interest for the August 2017 Eagle Back-End Note and total remaining principal outstanding as of March
31, 2019 under the August 2017 Eagle Back-End Note was $65,000 as $135,000 was converted during the nine months ended March 31,
2019 (see Note 6 – Stockholders’ Deficit). The Company is currently in discussions with Eagle Equities to extend the
maturity dat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Eagle Note”) was funded with cash and the second note (the “October 2017 Eagle Back-End Note”) was initially
paid for by an offsetting promissory note issued by Eagle Equities to the Company (the “October 2017 Eagle Note Receivable”).
The terms of the October 2017 Eagle Back-End Note require cash funding prior to any conversion thereunder. The October 2017 Eagle
Note Receivable is due June 25, 2018, unless certain conditions are not met, in which case both the October 2017 Eagle Back-End
Note and the October 2017 Eagle Note Receivable may both be cancelled. Both the October 2017 Eagle Note and the October 2017 Eagle
Back-End Note have a maturity date one year from the date of issuance upon which any outstanding principal and interest is due
and payable. The amounts cash funded plus accrued interest under both the October 2017 Eagle Note and the October 2017 Eagle Back-End
Note are convertible into common stock, par value $0.001 of the Company at a conversion price equal to 60% of the lowest closing
bid price of the common stock for the ten trading days prior to the conversion, subject to adjustment in certain events. On December
6, 2017, the Company received payment of the October 2017 Eagle Note Receivable in the amount of $200,000 that offset the October
2017 Eagle Back-End Note. Proceeds from the October 2017 Eagle Note Receivable of $10,000 were paid directly to legal fees resulting
in net cash proceeds of $190,000 received by the Company. As a result, the October 2017 Eagle Back-End Note is now convertible.
The October 2017 Eagle Note and the October 2017 Eagle Back-End Note are treated as stock settled debt under ASC 480 and accordingly
the Company recorded a put premium of $133,333 as each of the notes were funded. As of March 31, 2019, the outstanding principal
balance under the October 2017 Eagle Note along with $14,261 of accrued interest was fully converted (see Note 6 – Stockholders’
Deficit) resulting in full repayment of the note and a full reduction of the put premium. As of March 31, 2019, the outstanding
principal balance under the October 2017 Eagle Back-End Note along with $13,417 of accrued interest was fully converted (see Note
6 – Stockholders’ Deficit) resulting in full repayment of the note and a full reduction of the put premium.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s an original
issue discount of $25,354 such that the purchase price was $507,081. The maturity date of the December 2017 Eagle Note was December
29, 2018. The December 2017 Eagle Note bears interest at a rate of 8% per annum, which interest shall be paid by the Company to
Eagle Equities in shares of the Company’s common stock upon receipt of a notice of conversion by the Company from Eagle Equities
at any time. The Company has recorded $24,241 of accrued interest for the December 2017 Eagle Note and total principal outstanding
as of March 31, 2019 under the December 2017 Eagle Note was $247,445 following conversion of $284,990 of principal and $26,840
of accrued interest during the three months to March 31, 2019. The Company is currently in discussions with Eagle Equities to extend
the maturity date. Eagle Equities has the option to convert all
or any amount of the principal face amount of the December 2017 Eagle Note, at any time, for shares of the Company’s common
stock at a price equal to 60% of the lowest closing bid price of the Company’s common stock as reported on the OTCQB for
the ten prior trading days, including the day upon which the Company receives a notice of conversion from Eagle Equities. The note
is treated as stock settled debt under ASC 480 and accordingly the Company recorded a $354,956 put premium of which $189,993 was
released to additional paid in capital following conversion of $284,990 of principal during the three months to March 31, 2019. June 14, 2018 Securities Purchase Agreement Effective June 14, 2018, the Company entered
into a securities purchase agreement with Eagle Equities, pursuant to which Eagle Equities purchased a convertible promissory note
(the “June 2018 Eagle Note”) from the Company in the aggregate principal amount of $105,000, such principal and the
interest thereon convertible into shares of the Company’s common stock at the option of Eagle Equities any time after the
six-month anniversary of the June 2018 Eagle Note. The transactions contemplated by the Purchase Agreement closed on June 19, 2018.
Pursuant to the terms of the Purchase Agreement, Eagle Equities deducted $5,000 from the principal payment due under the June 2018
Eagle Note, at the time of closing, to be applied to its legal expenses. The maturity date of the June 2018 Eagle Note
is June 14, 2019. The June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June 2018 Eagle Note. As of March 31, 2019, the remaining outstanding
principal balance of $105,000 under the June 14, 2018 Eagle Equities Note along with $5,199 of accrued interest was fully converted
(see Note 6 – Stockholders’ Deficit) resulting in full repayment of the note and a full reduction of the put premium. Additionally, Eagle Equities has the option
to convert all or any amount of the principal face amount of the June 2018 Eagle Note, at any time, 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is treated as stock settled debt under ASC 480 and accordingly,
the Company recorded a $70,000 put premium which was released to additional paid in capital upon conversion of the note as discussed
above. Upon an event of default, principal and accrued
interest will become immediately payable under the note. Interest on the outstanding principal shall accrue at a default interest
rate of 24% per annum or at the highest rate permitted by law. Further, certain events of default may trigger penalty and liquidated
damage provisions.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is July 13, 2019.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s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is treated as stock settled debt under ASC 480 and accordingly, the Company recorded a $50,000
put premium. The Company has recorded $4,290 of accrued interest and the total principal outstanding under the July 2018 Eagle
Note was $75,000 as of March 31, 2019. The Company had the right to prepay the July 2018 Eagle Note with certain penalties until
January 9, 2019. No prepayment was made as of such date. As a result, the July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such principal and the
interest thereon convertible into shares of the Company’s common stock at the option of Eagle Equities any time after the
six-month anniversary of the August 2018 Eagle Note. The transactions contemplated by the agreement closed on August 30, 2018. The maturity date of the August 29, 2018 Eagle
Note is August 2019. The August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August 2018 Eagle Note. Additionally, Eagle Equities has the option
to convert all or any amount of the principal face amount of the August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August
2018 Eagle Note is treated as stock settled debt under ASC 480 and accordingly, the Company recorded a $70,000 put premium. The
Company has recorded $4,948 of accrued interest and the total principal outstanding under the August 2018 Eagle Note was $105,000
as of March 31, 2019.The Company had the right to prepay the August 2018 Eagle Note with certain penalties until February 25, 2019.
No prepayment was made as of such date. As a result, the August 2018 Eagle Note is now convertible. Upon an event of default, interest on the outstanding
principal shall accrue at a default interest rate of 24% per annum or at the highest rate permitted by law. Further, certain events
of default may trigger penalty and liquidated damage provisions.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such principal and
the interest thereon convertible into shares of the Company’s common stock at the option of Eagle Equities any time after
the six-month anniversary of the October 2018 Eagle Note. The transactions contemplated by the purchase agreement closed on October
3, 2018. Pursuant to the terms of the purchase agreement, Eagle Equities deducted $10,000 from the principal payment due under
the October 2018 Eagle Note, at the time of closing, to be applied to its legal expenses. The maturity date of the October 2018 Eagle
Note is October 2, 2019. The October 2018 Eagle Note shall bear interest at a rate of 8% per annum, which interest shall be paid
by the Company to Eagle Equities in shares of common stock upon receipt of a notice of conversion by the Company from Eagle Equities
at any time after the six-month anniversary of the October 2018 Eagle Note. Additionally, Eagle Equities has the option
to convert all or any amount of the principal amount of the October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October 2, 2018 Eagle Note is treated as stock settled debt under ASC 480 and accordingly, the Company recorded a $140,000
put premium. The Company has recorded $8,285 of accrued interest and the total principal outstanding under the October 2018 Eagle
Note was $210,000 as of March 31, 2019. The Company had the right to prepay the October 2018 Eagle Note with certain penalties
until March 31, 2019. No prepayment has been made as of such date. As a result, the October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such principal and
the interest thereon convertible into shares of the Company’s common stock at the option of Eagle Equities any time after
the six-month anniversary of the November 2018 Eagle Note. The transactions contemplated by the purchase agreement closed on December
3, 2018. Pursuant to the terms of the purchase agreement, Eagle Equities deducted $5,000 from the principal payment due under the
November 2018 Eagle Note, at the time of closing, to be applied to its legal expenses. The maturity date of the November 2018 Eagle
Note is November 30, 2019. The November 2018 Eagle Note shall bear interest at a rate of 8% per annum, which interest shall be
paid by the Company to Eagle Equities in shares of common stock upon receipt of a notice of conversion by the Company from Eagle
Equities at any time after the six-month anniversary of the November 2018 Eagle Note. Additionally, Eagle Equities has the option
to convert all or any amount of the principal amount of the Nov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November 2018
Eagle Note for at least 60 days after the issuance of the November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November 2018 Eagle Note is treated as stock settled debt under
ASC 480 and accordingly, the Company recorded a $67,131 put premium. The Company has recorded $2,785 of accrued interest and the
total principal outstanding under the November 2018 Eagle Note was $105,000 as of March 31, 2019. The November 2018 Eagle Note
may be prepaid with certain penalties by the Company until May 29, 2019. No prepayment has been made as of March 31,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126,000, such principal and
the interest thereon convertible into shares of the Company’s common stock at the option of Eagle Equities any time after
the six-month anniversary of the December 2018 Eagle Note. The transactions contemplated by the purchase agreement closed on December
24, 2018. Pursuant to the terms of the purchase agreement, Eagle Equities deducted $6,000 from the principal payment due under
the December 2018 Eagle Note, at the time of closing, to be applied to its legal expenses. The Company used the net proceeds from
the December 2018 Eagle Note to repay an outstanding convertible promissory note before such note became convertible. The maturity date of the December 2018 Eagle
Note is December 24, 2019. The December 2018 Eagle Note shall bear interest at a rate of 8% per annum, which interest shall be
paid by the Company to Eagle Equities in shares of common stock upon receipt of a notice of conversion by the Company from Eagle
Equities at any time after the six-month anniversary of the December 2018 Eagle Note. Additionally, Eagle Equities has the option
to convert all or any amount of the principal amount of the Dec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December 2018
Eagle Note for at least 60 days after the issuance of the December 2018 Eagle Note, the conversion discount shall be increased
by 10%. Notwithstanding the foregoing, Eagle Equities shall</t>
  </si>
  <si>
    <t>Stockholders' Deficit</t>
  </si>
  <si>
    <t>Equity [Abstract]</t>
  </si>
  <si>
    <t>NOTE 6 – STOCKHOLDERS’ DEFICIT On September 21, 2018,
the Company filed a Certificate of Amendment to its Certificate of Incorporation to increase the number of authorized shares of
its common stock from 400,000,000 to 4,000,000,000, which was approved by the Company’s board of directors and holders of
a majority of the Company’s voting stock on August 28, 2018. Preferred Stock: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Series A Preferred Stock”), pursuant
to the Certificate of Designation filed with the Secretary of State of the State of Delaware on December 9, 2014. James Nathanielsz,
the Company’s Chief Executive Officer and Chief Financial Officer, beneficially owns all of the shares of Series A Preferred
Stock via North Horizon Pty Ltd., which entitles him, as a holder of Series A Preferred Stock, to vote on all matters submitted
or required to be submitted to a vote of the Company’s stockholders, except election and removal of directors, and each share
of Series A Preferred Stock entitles him to two votes per share of Series A Preferred Stock. North Horizon Pty Ltd. is a Nathanielsz
Family Trust. Mr. James Nathanielsz, the Chief Executive Officer, Chief Financial Officer and a director of our Company, has voting
and investment power over these shares. 500,000 shares of Series A Preferred Stock are issued and outstanding as of March 31, 2019.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March 31, 2019. Mr. Nathanielsz
directly beneficially owns such one share of Series B Preferred Stock. Common Stock: Shares issued for
conversion of convertible debt During the three months ended September 30,
2018, the Company issued 129,142,548 shares of its common stock at an average conversion price of $0.01, ranging from $0.002 to
$0.04, as a result of the conversion of principal and interest in the aggregate amount of $1,413,317 underlying certain outstanding
convertible notes converted during such period. During the three months ended December 31,
2018, the Company issued 63,842,216 shares of its common stock at an average conversion price of $0.02, ranging from $0.008 to
$0.04, as a result of the conversion of principal and interest in the aggregate amount of $1,095,100 underlying certain outstanding
convertible notes converted during such period. During the three months ended March 31, 2019,
the Company issued 70,336,685 shares of its common stock at an average conversion price of $0.0084, ranging from $0.0069 to $0.011,
as a result of the conversion of principal and interest in the aggregate amount of $583,331 underlying certain outstanding convertible
notes converted during such period. The Company has 1,251,210,391 shares of its
common stock reserved for future issuances based on lender reserve requirements pursuant to underlying financing agreements at
March 31, 2019. Shares issued for
services On December 6, 2018,
the Company entered into an agreement with a certain consultant to provide services over a six-month period beginning November
1, 2018 and ending May 1, 2019 in exchange for 2,000,000 shares of the Company’s common stock. On December 27, 2018, the
Company issued the 2,000,000 shares of the Company’s common stock valued at $0.02 per share to such consultant, or $39,000,
which will be amortized over the term of the agreement. The Company recorded $32,536 of consulting expense with respect to such
shares of its common stock during the nine months ended March 31, 2019. On November 20, 2018,
the Company’s Board of Directors authorized the issuance of 1,000,000 shares of the Company’s common stock in connection
with certain legal services provided to the Company. On November 28, 2018, the Company issued such 1,000,000 shares of its common
stock valued at $0.03, or $30,000. In March 2019 and
effective as of December 21, 2018, the Company entered into a certain consulting services agreement with a certain consultant to
provide services over a twelve-month period beginning December 21, 2018 in exchange for issuance of two tranches of 5,000,000 shares
(subject to certain true-up provisions), for services to be rendered between December 21, 2018 and March 20, 2019, and 3,000,000
shares (subject to certain true-up provisions), for services to be rendered between March 21, 2019 and December 20, 2019 of the
Company’s common stock. On May 8, 2019, the Company terminated the agreement with the consent of the consultant. The consultant
agreed that the issuance of the first tranche of 5,000,000 shares (including the true-up provision) together with cash payments
already made by the Company to the consultant fully satisfied the obligations (past and future) that the Company has under the
consulting agreement. The true-up provisions
in relation to the first tranche of 5,000,000 shares require that if the Company’s stock closes below $0.025 per share on
a split adjusted basis in the trading week of September 23, 2019 to September 27, 2019, (trading week 1) the Company will be required
to issue an amount of its common stock based on the difference between agreed upon value of the shares and the lowest closing price
of the Company’s common stock during trading week 1. In March 2019, the
Company issued the first tranche of 5,000,000 shares of its common stock valued at $0.02 per share based on the quoted trading
price to the consultant, or $100,000, which will be amortized over the term of the agreement. The Company recorded $100,000 of
consulting expense with respect to such shares of its common stock during the nine months ended March 31, 2019. October 5, 2018
Equity Purchase Agreement On October 5, 2018 (the “L2 Closing Date”),
the Company entered into an Equity Purchase Agreement (the “L2 Purchase Agreement”) with L2 Capital, LLC (“L2
Capital”) pursuant to which L2 Capital committed to purchase up to $10,000,000 (the “Maximum Amount”) of the
Company’s common stock (the “L2 Financing”). On the L2 Closing Date, the Company issued 3,850,597 shares of its
common stock to L2 Capital as a commitment fee (the “Commitment Shares”), at a fair market value of $0.08 or $318,059,
which was recorded as deferred offing costs and were amortized as a percentage of the Maximum Amount on a pro-rata conversion amount.
Additionally, the proceeds received from the first put notice were net of $15,000 in legal fees and were recorded as deferred offering
costs. Total amortization expense for the nine months ended March 31, 2019 was $333,059. The Commitment Shares are subject to a
lock-up/leak-out limitation as described below. In connection with the L2 Financing, on the L2 Closing Date, the Company and L2
Capital also entered into a Registration Rights Agreement (the “L2 Registration Rights Agreement”, and together with
the Purchase Agreement, the “L2 Transaction Documents”). The Company received net proceeds from the sale of the Put
Shares directly to the Investor pursuant to the Purchase Agreement, however, the Company did not receive any proceeds from the
resale of the Put Shares by L2 Capital thereafter. 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 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0001. Pursuant to the terms of the L2 Registration
Rights Agreement, the Company filed the L2 Registration Statement on October 17, 2018 and the Registration Statement was declared
effective by the SEC on October 30, 2018. L2 Capital agreed, for a period of 180 days
from the L2 Closing Date, not to sell, on any given day, a number of Commitment Shares that exceeds the greater of (i) 5% of the
average daily trading volume of the Company’s shares of common stock for the period ended one trading day prior to the date
of such sale, as reported on the Principal Market; and (ii) such number of Commitment Shares that equals (x) $5,000, divided by,
(y) the closing price of the Company’s shares of common stock one trading day prior to the date of such sale, as reported
on the Principal Market. Effective as of the L2 Closing Date, the Company
reserved 462,071,621 shares of its common stock from its authorized and unissued shares of common stock to provide for all issuances
of shares of common stock under the L2 Transaction Documents (in the event that the Company issued and sold the L2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L2 Purchase Price. While the Company had the obligation to maintain such reserve
while the Purchase Agreement was effective, the Company did not have the obligation to sell any L2 Put Shares to L2 Capital. L2
Capital agreed, and agreed to cause any affiliate of L2 Capital acting on its behalf or pursuant to any understanding with it,
not to execute any short sales during the period from the date hereof to the end of the Commitment Period. As of about February 7, 2019, the Company reached
the maximum number of shares that it could put under the L2 Purchase Agreement, and therefore, the Company would have had to file
with the SEC a new registration statement registering additional shares under the L2 Purchase Agreement if the Company had determined
to continue to utilize the L2 Purchase Agreement. During the nine months ended March 31, 2019,
the Company issued 56,600,000 shares of its common stock at an average price per share of $0.017, ranging from $0.013 to $0.04,
as a result of delivering 14 L2 Put Notices to L2 Capital. As of March 31, 2019, the Company received gross aggregate proceeds
of $964,009 from such put notices. Effective as of February 25, 2019, the Company terminated the L2 Purchase Agreement. February 25,
2019 Equity Purchase Agreement On February 25, 2019 (the “Closing Date”),
the Company entered into an Equity Purchase Agreement (the “Purchase Agreement”) with a certain institutional investor
(the “Investor”) pursuant to which the Investor committed to purchase up to $10,000,000 (the “Maximum Amount”)
of the Company’s common stock (the “Financing”). In connection with the Financing, on the Closing Date, the Company
and the Investor also entered into a Registration Rights Agreement (the “Registration Rights Agreement”, and together
with the Purchase Agreement, the “Transaction Documents”). The Company will receive net proceeds from the sale of the
Put Shares directly to the Investor pursuant to the Purchase Agreement, however, the Company will not receive any proceeds from
the resale of the Put Shares by the Investor thereafter. 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 The right of the Company to issue and sell
the Put Shares to the Investor is subject to the satisfaction of certain closing conditions, including, but not limited to, (i)
the Company’s Registration Statement on Form S-1 registering for resale by the Investor of the Put Shares continuing to be
effective as was declared by the SEC on March 7, 2019, (ii) accuracy of the Company’s representations and warranties, (iii)
the Company’s performance under the Purchase Agreement in all material respects, (iv) no suspension of trading or delisting
of the Company’s common stock, (v) limitation of the Investor’s beneficial ownership to no more than 9.99%, (vi) the
Company maintaining its DWAC-eligible status, (vii) the Company maintaining a sufficient share reserve, and (viii) the minimum
pricing for the Put Shares must exceed $0.0001. Pursuant to the terms of the Registration Rights
Agreement, the Company filed the Registration Statement on February 25, 2019 and the Registration Statement was declared effective
by the SEC on March 7, 2019. Effective as of the Closing Date, the Company
reserved 666,666,667 shares of its common stock from its authorized and unissued shares of common stock to provide for all issuances
of shares of common stock under the Transaction Documents (in the event that the Company issued and sold the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Purchase Price. While the Company has the obligation to maintain
such reserve while the Purchase Agreement was effective, the Company does not have the obligation to sell any Put Shares to the
Investor. The Investor agreed, and agreed to cause any affiliate of the Investor acting on its behalf or pursuant to any understanding
with it, not to execute any short sales during the period from the date hereof to the end of the Commitment Period. During the nine months ended March 31, 2019,
the Company issued 7,000,000 shares of its common stock at an average price per share of $0.0097, ranging from $0.0096 to $0.0098,
as a result of delivering two Put Notices to the Investor. As of March 31, 2019, the Company received gross aggregate proceeds
of $67,970 from such put notices. Warrants: On August 29, 2018, the Company received payment
of $39 AUD for the exercise of a warrant for 12,000 shares of the Company’s common stock and issued such shares as a result
of the exercise. On December 2, 2018, a total of 104,000 warrants
expired. No warrants were issued during the nine months
ended March 31, 2019. As of March 31, 2019, there were 29,517 warrants
outstanding and exercisable with expiration dates commencing May 2020 and continuing through November 2020, with a weighted average
exercise price per share of $9.53. Options: As of March 31, 2019, the Company had entered
into agreements to grant options to purchase 572,000 shares of its common stock, with a weighted average exercise price per share
of $7.50. No stock options were issued during the nine
months ended March 31, 2019.</t>
  </si>
  <si>
    <t>Commitments and Contingencies</t>
  </si>
  <si>
    <t>Commitments and Contingencies Disclosure [Abstract]</t>
  </si>
  <si>
    <t>NOTE 7 –
COMMITMENTS AND CONTINGENCIES Legal Matters From time to time,
the Company may be involved in litigation relating to claims arising out of the Company’s operations in the normal course
of business. As of March 31, 2019, there were no pending or threatened lawsuits that could reasonably be expected to have a material
effect on the results of the Company’s operations or business.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The Company recorded the penalties
for all three years during the year ended June 30, 2018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Horizon Pty Ltd., a related party, of which Mr. Nathanielsz,
our CEO, CFO and a director, and his wife are owners and directors, with monthly rent of $3,300 AUD or $2,325 USD, inclusive of
GST (See Note 8 – Related Party Transactions). Future minimum operating
lease commitments consisted of the following at March 31, 2019:
Fiscal Year Ended June 30, Amount (USD)
Remainder 2019 $ 6,951
2020 $ 27,900
2021 $ 27,900 Rent expense for the
nine months ended March 31, 2019 and 2018 was $21,775 and $23,734,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1,639,192 was expensed in prior years and $49,854 was expensed in the nine months
ended March 31, 2019. The MSA shall continue for a term of three years unless extended by mutual agreement in writing.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Investment Banking
Agreements On February 23, 2018,
the Company entered into an agreement with an effective date of February 14, 2018 with a certain investment bank, pursuant to which
the Company retained the investment bank as its placement agent. As of December 31, 2018, no funds have been raised pursuant to
this agreement and the agreement expired on its terms. On February 4, 2019, the Company entered into
an agreement with a certain investment bank (the “Investment Bank”), pursuant to which the Company retained the Investment
Bank as its exclusive placement agent through May 31, 2019. In the event of the closing of an offering during such period (or the
tail period after, if applicable) the Investment Bank would receive a percentage of the proceeds in cash and a percentage of the
shares of common stock issued by the Company in the offering as warrants. As of March 31, 2019, no funds have been raised pursuant
to this agreement. Collaboration Agreement On September 13, 2018, the Company entered
into a two-year collaboration agreement with the University of Jaen (the “University”) to provide certain research
services to the Company. In consideration of such services, the Company agreed to pay the University approximately 52,000 Euros
($59,508 USD) in year one and a maximum of 40,000 Euros ($45,775 USD) in year two. Additionally, in exchange for full ownership
of the intellectual property the Company agreed to pay royalties of 2% of net revenues to the University.</t>
  </si>
  <si>
    <t>Related Party Transactions</t>
  </si>
  <si>
    <t>NOTE 8 –
RELATED PARTY TRANSACTIONS Since its inception,
the Company has conducted transactions with its directors and entities related to such directors. These transactions have included
the following: As of March
31, 2019 and June 30, 2018, the Company owed a current and a former director a total of $52,570 and $54,753, respectively, for
money loaned to the Company throughout the years. The total loans balance owed at March 31, 2019 and June 30, 2018 is not interest
bearing (See Note 4 – Loans and Notes Payable). As of March
31, 2019 and June 30, 2018, the Company owed its former director a total of $31,587 and $32,898, respectively, related to expenses
paid on behalf of the Company related to corporate startup costs and intellectual property (See Note 3 – Due to Former Director
– Related Party). Effective May
5, 2016, the Company entered into an agreement for the lease of its principal executive offices with North Horizon Pty Ltd., a
related party, of which Mr. Nathanielsz, our CEO, CFO and a director, and his wife are owners and directors. The lease has a five-year
term and provides for annual rental payments of $39,600 AUD or $27,902 USD, which includes $3,600 AUD or $2,537 USD of goods and
service tax for total payments of $198,000 AUD or $139,511 USD during the term of the lease. As of March 31, 2019, total payments
of $89,100AUD or $63,296 USD remain on the lease.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however, the term of the Nathanielsz Employment Agreement automatically
renews for successive one-year periods unless either party provides 30 days’ prior written notice of its intent not to renew.
The Nathanielsz Employment Agreement continues in effect as of March 31, 2019. Also see Note 11 – Subsequent Events. The
Nathanielsz Employment Agreement provides Mr. Nathanielsz with a base salary of $25,000 AUD per month ($300,000 AUD annually or
$211,380 USD) and a monthly contribution to Mr. Nathanielsz’s pension equal to 9.5% of his monthly salary. Mr. Nathanielsz
has the ability to convert any accrued but unpaid salary into common stock at the end of each fiscal year at a conversion price
to be determined by Mr. Nathanielsz and the Company, which will in no event be lower than par value or higher than the closing
bid price on the date of conversion. Pursuant to the Nathanielsz Employment Agreement, Mr. Nathanielsz is entitled to an annual
discretionary bonus in an amount up to 200% of his annual base salary, which bonus shall be determined by the Company’s board
of directors based upon the performance of the Company. On March 16, 2018, the Company’s board of directors approved an increase
of Mr. Nathanielsz’s annual base salary from $300,000 AUD ($211,380 USD) to $400,000 AUD ($281,840 USD), effective February
2018. Mr. Nathanielsz’s
wife, Sylvia Nathanielsz, is and has been a non-executive part-time employee of the Company since October 2015. Effective February
1, 2018. Mrs. Nathanielsz receives an annual salary of $84,552 and is entitled to customary benefits. Pursuant to
a February 25, 2016 board resolution, James Nathanielsz shall be paid $4,481 AUD ($3,157 USD), on a monthly basis for the purpose
of acquiring and maintaining an automobile. For the nine months ended March 31, 2019, a total of $28,415 in payments have been
made with respect to Mr. Nathanielsz’s car allowance. Pursuant to
the approval of the Company’s board of directors, on March 16, 2018, Mr. Nathanielsz was granted a $300,000 AUD bonus for
accomplishments achieved while serving as the Company’s Chief Executive Officer during the fiscal year ended June 30, 2018.
A total of $80,046 AUD in payments were made in the year ended June 30, 2018. During the nine months ended March 31, 2019, an
additional $219,954 AUD was paid. Such bonus has now been fully paid to Mr. Nathanielsz.</t>
  </si>
  <si>
    <t>Concentrations and Risks</t>
  </si>
  <si>
    <t>Risks and Uncertainties [Abstract]</t>
  </si>
  <si>
    <t>NOTE 9 –
CONCENTRATIONS AND RISKS Concentration of
Credit Risk The Company maintains
its cash in banks and financial institutions in Australia. Bank deposits in Australian banks are uninsured. The Company has not
experienced any losses in such accounts through March 31, 2019. Receivable Concentration As of March 31, 2019
and June 30, 2018, the Company’s receivables were 100% related to reimbursements on GST taxes pai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Further patent applications are expected to
be filed to capture and protect additional patentable subject matter based on the Company’s field of technology relating
to pharmaceutical compositions of proenzymes for treating cancer. Foreign Operations As of March 31, 2019
and June 30, 2018,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March 31, 2019, there
has been no activity within this entity.</t>
  </si>
  <si>
    <t>Derivative Financial Instruments and Fair Value Measurements</t>
  </si>
  <si>
    <t>Derivative Instruments and Hedging Activities Disclosure [Abstract]</t>
  </si>
  <si>
    <t xml:space="preserve">NOTE 10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March 29, 2019, the last trading day of the quarter ended March 31, 2019, was $0.0107.
Volatility, expected remaining term and risk free interest rates used to estimate the fair value of derivative liabilities at March
31, 2019 are indicated in the table that follows. The expected term is equal to the remaining term of the warrants or convertible
instruments and the risk free rate is based upon rates for treasury securities with the same term. Convertible Debt
Initial Valuations (on new derivative instruments entered into during the nine months ended March 31, 2019) March 31, 2019
Volatility 294.92 % 348.33% – 409.24 %
Expected Remaining Term (in years) 1 .36 - .66
Risk Free Interest Rate 2.47 % 2.44% –2.56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19:
Balance at March 31, 2019
Quoted Prices in Active Markets for Identical Assets
Significant Other Observable Inputs
Significant Unobservable Inputs
(Level 1) (Level 2) (Level 3)
Embedded conversion option liabilities $ 11,097 $ — $ — $ 11,097
Total $ 11,097 $ — $ — $ 11,097 The following
is a roll forward for the nine months ended March 31, 2019 of the fair value liability of price adjustable derivative instruments:
Fair Value of
Liability for
Derivative
Instruments
Balance at June 30, 2018 $ 371,532
Reductions due to conversions (1,388,764 )
Reductions due to repayment of debt (936,650 )
Initial fair value of embedded conversion option derivative liability recorded as debt discount 50,000
Initial fair value of embedded conversion option derivative liability recorded as expense 346,380
Change in fair value included in statements of operations 1,568,599
Balance at March 31, 2019 $ 11,097 </t>
  </si>
  <si>
    <t>Subsequent Events</t>
  </si>
  <si>
    <t>Subsequent Events [Abstract]</t>
  </si>
  <si>
    <t>NOTE 11
– SUBSEQUENT EVENTS Note Conversions From April 1, 2019 through the date
of this Quarterly Report, the Company issued 27,586,579 shares of its common stock at an average conversion price of $0.00044,
ranging from $0.0048 to $0.006, as a result of the conversion of principal and interest in the aggregate amount of $145,732 underlying
certain outstanding convertible notes converted during such period. Put Notices From April 1, 2019 through the date
of this Quarterly Report, the Company issued put notices to the Investor for an aggregate of 8,000,000 shares of its common stock
at an average price per share of $0.0085 and has received gross proceeds of $28,970, and anticipates the receipt of approximately
an additional $28,175 in gross proceeds as a result of executing the last submitted put notice. New Employment and Services Agreements
with Management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subject to automatic one-year renewals, at an annual salary
of $400,000 AUD. Pursuant to the Employment Agreement, Mr. Nathanielsz was granted options to purchase 19,500,000 shares of the
Company’s common stock (the “Nathanielsz Options”), with an exercise price per share of $0.00935 (110% of the
closing market price of the Company’s common stock on May 14, 2019 (or $0.0085), the date of approval of such grant by the
Company’s board of directors), (ii) 19,500,000 restricted stock units of the Company (the “Initial Nathanielsz
RSUs”), and (iii) an additional 19,500,000 restricted stock units of the Company (the “Additional Nathanielsz
RSUs”). Such options and restricted stock units were granted pursuant to the 2019 Plan (as defined below) approved by the
Company’s board of directors on the Effective Date. The Nathanielsz Options have a term of 10 years from the date of grant.
1/3 rd The 39,000,000 restricted stock units
were valued at the fair value of $0.0085 per unit or $331,500 based on the quoted trading price on the date of grant. The
19,500,000 stock options were valued using a Black-Scholes model with the following assumptions: stock price at valuation date
of $0.0085 based on quoted trading price on date of grant, exercise price of $0.0093, dividend yield of zero, years to maturity
of 10.00, a risk free rate of 2.42%, and expected volatility 268% for a total value of $165,747. Amended and Restated Services Agreement
― On the Effective Date, the Company also entered into an Amended and Restated Services Agreement (the “Services Agreement”)
with Dr. Kenyon, the Company’s Chief Scientific Officer and a director, for a term of three years, subject to automatic one-year
renewals, at an annual salary of $54,000 AUD. In connection with the execution of the Services Agreement, Dr. Kenyon was designated
as an executive officer of the Company and assumed a more active executive role with the Company. Pursuant to the Services Agreement,
Dr. Kenyon was granted options to purchase 9,750,000 shares of the Company’s common stock (the “Kenyon Options”),
with an exercise price per share of $0.0085 (100% of the closing market price of the Company’s common stock on May 14, 2019,
the date of approval of such grant by the Company’s board of directors), (ii) 9,750,000 restricted stock units of the Company
(the “Initial Kenyon RSUs”), and (iii) an additional 9,750,000 restricted stock units of the Company (the “Additional
Kenyon RSUs”). Such options and restricted stock units were granted pursuant to the 2019 Plan (as defined below) approved
by the Company’s board of directors on the Effective Date. The Kenyon Options have a term of 10 years from the date of grant.
1/3 rd The 19,500,000 restricted stock units
were valued at the fair value of $0.0085 per unit or $165,750 based on the quoted trading price on the date of grant. The
9,750,000 stock options were valued using a Black-Scholes model with the following assumptions: stock price at valuation date of
$0.0085 based on quoted trading price on date of grant, exercise price of $0.0085, dividend yield of zero, years to maturity of
10.00, a risk free rate of 2.42%, and expected volatility 268% for a total value of $82,873. 2019 Equity Incentive Plan On the Effective Date, the Company’s
board of directors approved and adopted the Company’s 2019 Equity Incentive Plan (the “2019 Plan”), which reserves
a total of 117,000,000 shares of the Company’s common stock for issuance under the 2019 Plan. Incentive awards authorized
under the 2019 Plan include, but are not limited to, incentive stock options, non-qualified stock options, restricted stock awards
and restricted stock units.</t>
  </si>
  <si>
    <t>Nature of Operations and Summary of Significant Accounting and Reporting Policies (Policies)</t>
  </si>
  <si>
    <t>Nature of Operations</t>
  </si>
  <si>
    <t>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March 31,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si>
  <si>
    <t>Increase in Authorized Common Stock</t>
  </si>
  <si>
    <t>Increase in Authorized Common Stock On September 21, 2018, the Company filed a
Certificate of Incorporation to increase the number of authorized shares of the Company’s common stock from 400,000,000
to 4,000,000,000, which was approved by the Company’s board of directors and holders of a majority of the Company’s
voting stock on August 28, 2018.</t>
  </si>
  <si>
    <t>Basis of Presentation</t>
  </si>
  <si>
    <t>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9 and 2018 and cash flows for the nine months ended March 31, 2019 and 2018 and our financial position at March 31, 2019 have
been made. The Company’s results of operations for the three and nine months ended March 31, 2019 are not necessarily indicative
of the operating results to be expected for the full fiscal year ending June 30, 2019. Reference is frequently
made herein to the Financial Accounting Standards Board (the “FASB”) Accounting Standards Codification (“ASC”).
This is the source of authoritative US GAAP recognized by the FASB to be applied to non-governmental entities. Each ASC reference
in this Quarterly Report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18. The June 30, 2018 balance sheet is
derived from those statements.</t>
  </si>
  <si>
    <t>Principles of Consolidation</t>
  </si>
  <si>
    <t>Principles of Consolidation The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March 31, 2019.</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dens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 xml:space="preserve">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March 31, 2019 and June 30, 2018, the
exchange rates used to translate amounts in Australian dollars into USD for the purposes of preparing the consolidated financial
statements were as follows:
March 31, 2019 June 30, 2018
Exchange rate on balance sheet dates
USD : AUD exchange rate 0.7104 0.7399
Average exchange rate for the period
USD : AUD exchange rate 0.7203 0.7753 The exchange rates
used to translate amounts in AUD into USD for the period ended March 31, 2018 are: 0.7816 as of the balance sheet date and 0.7690
average exchange rate for that period. Change in Accumulated Other Comprehensive Income
(Loss) by component during the nine months ended March 31, 2019 was as follows:
Foreign Currency Items:
Beginning balance, June 30, 2018 $ 357,929
Foreign currency translation gain 518,928
Ending balance, March 31, 2019 $ 876,857 </t>
  </si>
  <si>
    <t>Fair Value of Financial Instruments and Fair Value Measurements</t>
  </si>
  <si>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0 - Derivative Financial Instruments
and Fair Value Measurements.</t>
  </si>
  <si>
    <t>Cash and Cash Equivalents</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9 or June 30, 2018.</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March 31, 2019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9
and June 30, 2018, the Company was owed $4,379 and $6,257,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t>
  </si>
  <si>
    <t>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nine months ended March 31, 2019 and 2018, the Company applied for, and received from the Australian Taxation Office, a research
and development tax credit in the amount of $116,244 and $180,763, respectively, which is reflected as a tax benefit in the accompanying
condensed consolidated statements of operations and comprehensive income (loss).</t>
  </si>
  <si>
    <t>Stock Based Compensation</t>
  </si>
  <si>
    <t>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March 31, 2019, there were 29,517 warrants outstanding, 572,000 stock
options and 11 convertible notes payable, which notes are convertible into approximately 118,197,663 shares of the Company’s
common stock (based on the closing price on the last trading day of the quarter ended March 31, 2019).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t>
  </si>
  <si>
    <t>Recent Accounting Pronouncements</t>
  </si>
  <si>
    <t>Recent Accounting
Pronouncements Certain FASB Accounting
Standard Updates (“ASU”) that are not effective until after March 31, 2019 are not expected to have a significant effect
on the Company’s consolidated financial position or results of operations. Future pronouncements
are as follows: ASU 2016-02 ASU 2017-11 - ASU 2018-07</t>
  </si>
  <si>
    <t>Nature of Operations and Summary of Significant Accounting and Reporting Policies (Tables)</t>
  </si>
  <si>
    <t>Schedule of Translation Exchange Rates</t>
  </si>
  <si>
    <t xml:space="preserve">As of March 31, 2019 and June 30, 2018, the
exchange rates used to translate amounts in Australian dollars into USD for the purposes of preparing the consolidated financial
statements were as follows:
March 31, 2019 June 30, 2018
Exchange rate on balance sheet dates
USD : AUD exchange rate 0.7104 0.7399
Average exchange rate for the period
USD : AUD exchange rate 0.7203 0.7753 </t>
  </si>
  <si>
    <t>Schedule of Change in Accumulated Other Comprehensive Income (Loss)</t>
  </si>
  <si>
    <t xml:space="preserve">Change in Accumulated Other Comprehensive Income
(Loss) by component during the nine months ended March 31, 2019 was as follows:
Foreign Currency Items:
Beginning balance, June 30, 2018 $ 357,929
Foreign currency translation gain 518,928
Ending balance, March 31, 2019 $ 876,857 </t>
  </si>
  <si>
    <t>Convertible Notes (Tables)</t>
  </si>
  <si>
    <t>Schedule of Convertible Notes</t>
  </si>
  <si>
    <t xml:space="preserve">The Company’s convertible notes outstanding
at March 31, 2019 were as follows:
Convertible notes and debenture $ 1,179,145
Unamortized discounts (25,162 )
Accrued interest 85,570
Premiums 828,164
Convertible notes, net $ 2,067,717 </t>
  </si>
  <si>
    <t>Commitments and Contingencies (Tables)</t>
  </si>
  <si>
    <t>Schedule of Future Minimum Rental Payments for Operating Leases</t>
  </si>
  <si>
    <t xml:space="preserve">Future minimum operating
lease commitments consisted of the following at March 31, 2019:
Fiscal Year Ended June 30, Amount (USD)
Remainder 2019 $ 6,951
2020 $ 27,900
2021 $ 27,900 </t>
  </si>
  <si>
    <t>Derivative Financial Instruments and Fair Value Measurements (Tables)</t>
  </si>
  <si>
    <t>Fair Value Measurements, Recurring and Nonrecurring, Valuation Techniques</t>
  </si>
  <si>
    <t xml:space="preserve">Convertible Debt
Initial Valuations (on new derivative instruments entered into during the nine months ended March 31, 2019) March 31, 2019
Volatility 294.92 % 348.33% – 409.24 %
Expected Remaining Term (in years) 1 .36 - .66
Risk Free Interest Rate 2.47 % 2.44% –2.56 %
Expected dividend yield None None </t>
  </si>
  <si>
    <t>Schedule of Fair Value, Assets and Liabilities Measured on Recurring Basis</t>
  </si>
  <si>
    <t xml:space="preserve">The following tables
summarize the Company’s financial assets and liabilities measured at fair value on a recurring basis as of March 31, 2019:
Balance at March 31, 2019
Quoted Prices in Active Markets for Identical Assets
Significant Other Observable Inputs
Significant Unobservable Inputs
(Level 1) (Level 2) (Level 3)
Embedded conversion option liabilities $ 11,097 $ — $ — $ 11,097
Total $ 11,097 $ — $ — $ 11,097 </t>
  </si>
  <si>
    <t>Schedule of Derivative Liabilities at Fair Value</t>
  </si>
  <si>
    <t xml:space="preserve">The following is a
roll forward for the nine months ended March 31, 2019 of the fair value liability of price adjustable derivative instruments:
Fair Value of
Liability for
Derivative
Instruments
Balance at June 30, 2018 $ 371,532
Reductions due to conversions (1,388,764 )
Reductions due to repayment of debt (936,650 )
Initial fair value of embedded conversion option derivative liability recorded as debt discount 50,000
Initial fair value of embedded conversion option derivative liability recorded as expense 346,380
Change in fair value included in statements of operations 1,568,599
Balance at March 31, 2019 $ 11,097 </t>
  </si>
  <si>
    <t>Nature of Operations and Summary of Significant Accounting and Reporting Policies (Details Narrative)</t>
  </si>
  <si>
    <t>Mar. 31, 2019USD ($)Integershares</t>
  </si>
  <si>
    <t>Mar. 31, 2018USD ($)</t>
  </si>
  <si>
    <t>Sep. 21, 2018shares</t>
  </si>
  <si>
    <t>Jun. 30, 2018USD ($)shares</t>
  </si>
  <si>
    <t>Accumulated Other Comprehensive Income (Loss) [Line Items]</t>
  </si>
  <si>
    <t>Foreign currency exchange rate translation</t>
  </si>
  <si>
    <t>Cash equivalents | $</t>
  </si>
  <si>
    <t>Value added tax receivable | $</t>
  </si>
  <si>
    <t>Income tax percentage description</t>
  </si>
  <si>
    <t xml:space="preserve">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t>
  </si>
  <si>
    <t>Income tax percentage</t>
  </si>
  <si>
    <t>21.00%</t>
  </si>
  <si>
    <t>Research and development costs | $</t>
  </si>
  <si>
    <t>Tax Credits | $</t>
  </si>
  <si>
    <t>Debt conversion percentage</t>
  </si>
  <si>
    <t>4.99%</t>
  </si>
  <si>
    <t>Debt conversion percentage, description</t>
  </si>
  <si>
    <t>Each holder of the notes has agreed to a 4.99% beneficial ownership conversion limitation, (subject to certain noteholders' ability to increase such limitation to 9.99% upon 60 days' notice to the Company)</t>
  </si>
  <si>
    <t>Stock Options [Member]</t>
  </si>
  <si>
    <t>Antidilutive securities excluded from computation of earnings per share, amount</t>
  </si>
  <si>
    <t>Convertible Notes Payable [Member]</t>
  </si>
  <si>
    <t>Number of convertible notes payable converted common shares | Integer</t>
  </si>
  <si>
    <t>Warrants [Member]</t>
  </si>
  <si>
    <t>Maximum [Member]</t>
  </si>
  <si>
    <t>Weighted Average [Member]</t>
  </si>
  <si>
    <t>Previously Authorized Shares [Member]</t>
  </si>
  <si>
    <t>Nature of Operations and Summary of Significant Accounting and Reporting Policies - Schedule of Translation Exchange Rates (Details)</t>
  </si>
  <si>
    <t>USD : AUD exchange rate</t>
  </si>
  <si>
    <t>Nature of Operations and Summary of Significant Accounting and Reporting Policies - Schedule of Change in Accumulated Other Comprehensive Income (Loss) (Details) - USD ($)</t>
  </si>
  <si>
    <t>Beginning balance</t>
  </si>
  <si>
    <t>Foreign currency translation gain</t>
  </si>
  <si>
    <t>Ending balance</t>
  </si>
  <si>
    <t>Going Concern (Details Narrative) - USD ($)</t>
  </si>
  <si>
    <t>Dec. 31, 2018</t>
  </si>
  <si>
    <t>Sep. 30, 2018</t>
  </si>
  <si>
    <t>Dec. 31, 2017</t>
  </si>
  <si>
    <t>Sep. 30, 2017</t>
  </si>
  <si>
    <t>Jun. 30, 2017</t>
  </si>
  <si>
    <t>Revenues</t>
  </si>
  <si>
    <t>Net cash used in operating activities</t>
  </si>
  <si>
    <t>Working capital deficit</t>
  </si>
  <si>
    <t>Stockholders' deficit</t>
  </si>
  <si>
    <t>Due to Former Director - Related Party (Details Narrative) - USD ($)</t>
  </si>
  <si>
    <t>Loans and Notes Payable (Details Narrative) - USD ($)</t>
  </si>
  <si>
    <t>Directors and Officer [Member]</t>
  </si>
  <si>
    <t>Loans payable</t>
  </si>
  <si>
    <t>Convertible Notes (Details Narrative)</t>
  </si>
  <si>
    <t>Dec. 24, 2018USD ($)Integer</t>
  </si>
  <si>
    <t>Nov. 30, 2018USD ($)Integer</t>
  </si>
  <si>
    <t>Nov. 07, 2018USD ($)</t>
  </si>
  <si>
    <t>Oct. 02, 2018USD ($)Integershares</t>
  </si>
  <si>
    <t>Sep. 12, 2018USD ($)</t>
  </si>
  <si>
    <t>Sep. 06, 2018USD ($)</t>
  </si>
  <si>
    <t>Aug. 29, 2018USD ($)Integer</t>
  </si>
  <si>
    <t>Aug. 29, 2018USD ($)</t>
  </si>
  <si>
    <t>Aug. 28, 2018USD ($)Integer$ / shares</t>
  </si>
  <si>
    <t>Jul. 24, 2018USD ($)Integer</t>
  </si>
  <si>
    <t>Jul. 19, 2018USD ($)</t>
  </si>
  <si>
    <t>Jul. 16, 2018USD ($)</t>
  </si>
  <si>
    <t>Jul. 13, 2018USD ($)Integer</t>
  </si>
  <si>
    <t>Jun. 30, 2018USD ($)$ / shares</t>
  </si>
  <si>
    <t>Jun. 29, 2018USD ($)</t>
  </si>
  <si>
    <t>Jun. 26, 2018USD ($)Integer</t>
  </si>
  <si>
    <t>Jun. 14, 2018USD ($)</t>
  </si>
  <si>
    <t>May 31, 2018USD ($)</t>
  </si>
  <si>
    <t>May 18, 2018USD ($)</t>
  </si>
  <si>
    <t>May 15, 2018USD ($)Integer$ / shares</t>
  </si>
  <si>
    <t>Apr. 13, 2018USD ($)Integer</t>
  </si>
  <si>
    <t>Mar. 23, 2018USD ($)Integer</t>
  </si>
  <si>
    <t>Mar. 12, 2018USD ($)</t>
  </si>
  <si>
    <t>Mar. 05, 2018USD ($)Integer$ / shares</t>
  </si>
  <si>
    <t>Feb. 27, 2018USD ($)</t>
  </si>
  <si>
    <t>Jan. 29, 2018USD ($)</t>
  </si>
  <si>
    <t>Jan. 25, 2018USD ($)</t>
  </si>
  <si>
    <t>Jan. 22, 2018USD ($)Integer$ / shares</t>
  </si>
  <si>
    <t>Dec. 29, 2017USD ($)Integer</t>
  </si>
  <si>
    <t>Dec. 29, 2017USD ($)</t>
  </si>
  <si>
    <t>Dec. 06, 2017USD ($)</t>
  </si>
  <si>
    <t>Nov. 03, 2017USD ($)Integer$ / shares</t>
  </si>
  <si>
    <t>Sep. 21, 2017USD ($)Integer</t>
  </si>
  <si>
    <t>Sep. 14, 2017USD ($)</t>
  </si>
  <si>
    <t>Aug. 10, 2017USD ($)Integer$ / shares</t>
  </si>
  <si>
    <t>Aug. 09, 2017USD ($)Integer</t>
  </si>
  <si>
    <t>Jul. 24, 2017USD ($)</t>
  </si>
  <si>
    <t>Jul. 05, 2017USD ($)</t>
  </si>
  <si>
    <t>Jun. 03, 2017USD ($)</t>
  </si>
  <si>
    <t>May 04, 2017USD ($)</t>
  </si>
  <si>
    <t>Apr. 11, 2017USD ($)</t>
  </si>
  <si>
    <t>Mar. 02, 2017USD ($)Integer</t>
  </si>
  <si>
    <t>Jan. 27, 2017USD ($)Integer</t>
  </si>
  <si>
    <t>Dec. 12, 2016USD ($)Integer</t>
  </si>
  <si>
    <t>Mar. 31, 2019USD ($)$ / shares</t>
  </si>
  <si>
    <t>Dec. 31, 2018USD ($)$ / shares</t>
  </si>
  <si>
    <t>Sep. 30, 2018USD ($)</t>
  </si>
  <si>
    <t>Oct. 03, 2018USD ($)</t>
  </si>
  <si>
    <t>Jun. 30, 2017USD ($)</t>
  </si>
  <si>
    <t>Common stock trading volume, percent</t>
  </si>
  <si>
    <t>Debt premium amount</t>
  </si>
  <si>
    <t>Debt conversion of converted amount</t>
  </si>
  <si>
    <t>Common stock, par value | $ / shares</t>
  </si>
  <si>
    <t>Additional paid in capital</t>
  </si>
  <si>
    <t>Conversion price, per share | $ / shares</t>
  </si>
  <si>
    <t>Proceeds from convertible debt</t>
  </si>
  <si>
    <t>Embedded derivative, fair value of embedded derivative liability</t>
  </si>
  <si>
    <t>Derivative liability of convertible debenture</t>
  </si>
  <si>
    <t>Amortization of debt discount</t>
  </si>
  <si>
    <t>Debt instrument, unamortized discount</t>
  </si>
  <si>
    <t>Eagle Equities, LLC [Member] | December 2017 Eagle Note [Member]</t>
  </si>
  <si>
    <t>Convertible debt principal amount</t>
  </si>
  <si>
    <t>December 12, 2016 Securities Purchase Agreement [Member] | Eagle Equities, LLC [Member]</t>
  </si>
  <si>
    <t>Debt instrument, interest rate, stated percentage</t>
  </si>
  <si>
    <t>8.00%</t>
  </si>
  <si>
    <t>Debt maturity date</t>
  </si>
  <si>
    <t>Dec. 12,
		2017</t>
  </si>
  <si>
    <t>Debt instrument, term</t>
  </si>
  <si>
    <t>1 year</t>
  </si>
  <si>
    <t>60.00%</t>
  </si>
  <si>
    <t>Common stock trading days | Integer</t>
  </si>
  <si>
    <t>Payment of notes receivable</t>
  </si>
  <si>
    <t>Legal fees</t>
  </si>
  <si>
    <t>Proceed from note receivable net</t>
  </si>
  <si>
    <t>December 12, 2016 Securities Purchase Agreement [Member] | Eagle Equities, LLC [Member] | December 21 Note [Member]</t>
  </si>
  <si>
    <t>December 12, 2016 Securities Purchase Agreement [Member] | Eagle Equities, LLC [Member] | December 12 Eagle Back-End Note [Member]</t>
  </si>
  <si>
    <t>January 27, 2017 Securities Purchase Agreement [Member] | Eagle Equities, LLC [Member]</t>
  </si>
  <si>
    <t>Sep. 27,
		2017</t>
  </si>
  <si>
    <t>January 27, 2017 Securities Purchase Agreement [Member] | Eagle Equities, LLC [Member] | January 2017 Eagle Note [Member]</t>
  </si>
  <si>
    <t>January 27, 2017 Securities Purchase Agreement [Member] | Eagle Equities, LLC [Member] | January 2017 Eagle Back-End Note [Member]</t>
  </si>
  <si>
    <t>March 1, 2017 Securities Purchase Agreement [Member] | Eagle Equities, LLC [Member]</t>
  </si>
  <si>
    <t>Mar. 1,
		2018</t>
  </si>
  <si>
    <t>March 1, 2017 Securities Purchase Agreement [Member] | Eagle Equities, LLC [Member] | March 2017 Eagle Note [Member]</t>
  </si>
  <si>
    <t>March 1, 2017 Securities Purchase Agreement [Member] | Eagle Equities, LLC [Member] | March 2017 Eagle Back-End Note [Member]</t>
  </si>
  <si>
    <t>August 9, 2017 Securities Purchase Agreement [Member] | August 2017 Eagle Back End Note [Member]</t>
  </si>
  <si>
    <t>August 9, 2017 Securities Purchase Agreement [Member] | Eagle Equities, LLC [Member]</t>
  </si>
  <si>
    <t>Aug. 8,
		2018</t>
  </si>
  <si>
    <t>Debt instrument, default, interest rate</t>
  </si>
  <si>
    <t>24.00%</t>
  </si>
  <si>
    <t>August 9, 2017 Securities Purchase Agreement [Member] | Eagle Equities, LLC [Member] | August 2017 Eagle Note [Member]</t>
  </si>
  <si>
    <t>August 9, 2017 Securities Purchase Agreement [Member] | Eagle Equities, LLC [Member] | August 2017 Eagle Back End Note [Member]</t>
  </si>
  <si>
    <t>October 25, 2017 Securities Purchase Agreement [Member] | Eagle Equities, LLC [Member]</t>
  </si>
  <si>
    <t>Jun. 25,
		2018</t>
  </si>
  <si>
    <t>October 25, 2017 Securities Purchase Agreement [Member] | Eagle Equities, LLC [Member] | October 2017 Eagle Note [Member]</t>
  </si>
  <si>
    <t>October 25, 2017 Securities Purchase Agreement [Member] | Eagle Equities, LLC [Member] | October 2017 Eagle Back-End Note [Member]</t>
  </si>
  <si>
    <t>December 29, 2017 Securities Purchase Agreement [Member] | Eagle Equities, LLC [Member]</t>
  </si>
  <si>
    <t>December 29, 2017 Securities Purchase Agreement [Member] | Eagle Equities, LLC [Member] | December 2017 Eagle Note [Member]</t>
  </si>
  <si>
    <t>Dec. 29,
		2018</t>
  </si>
  <si>
    <t>Debt conversion of convertible debt amount</t>
  </si>
  <si>
    <t>Payment of purchase price</t>
  </si>
  <si>
    <t>June 14, 2018 Securities Purchase Agreement [Member] | Eagle Equities, LLC [Member]</t>
  </si>
  <si>
    <t>June 14, 2018 Securities Purchase Agreement [Member] | Eagle Equities, LLC [Member] | June 2018 Eagle Note [Member]</t>
  </si>
  <si>
    <t>Jun. 14,
		2019</t>
  </si>
  <si>
    <t>Debt original issue discount, rate</t>
  </si>
  <si>
    <t>10.00%</t>
  </si>
  <si>
    <t>Percentage of outstanding shares of common stock</t>
  </si>
  <si>
    <t>June 14, 2018 Securities Purchase Agreement [Member] | Depository Trust Company [Member] | June 2018 Eagle Note [Member]</t>
  </si>
  <si>
    <t>50.00%</t>
  </si>
  <si>
    <t>July 13, 2018 Securities Purchase Agreement [Member] | Eagle Equities, LLC [Member]</t>
  </si>
  <si>
    <t>July 13, 2018 Securities Purchase Agreement [Member] | Eagle Equities, LLC [Member] | July 2018 Eagle Note [Member]</t>
  </si>
  <si>
    <t>Jul. 13,
		2019</t>
  </si>
  <si>
    <t>August 29, 2018 Securities Purchase Agreement [Member] | Eagle Equities, LLC [Member] | August 2018 Eagle Note [Member]</t>
  </si>
  <si>
    <t>Aug. 30,
		2019</t>
  </si>
  <si>
    <t>August 29, 2018 Securities Purchase Agreement [Member] | Depository Trust Company [Member] | August 29, 2018 Eagle Note [Member]</t>
  </si>
  <si>
    <t>October 2, 2018 Securities Purchase Agreement [Member] | Eagle Equities, LLC [Member] | October 2018 Eagle Note [Member]</t>
  </si>
  <si>
    <t>Oct. 3,
		2018</t>
  </si>
  <si>
    <t>Debt instrument principal payment</t>
  </si>
  <si>
    <t>October 2, 2018 Securities Purchase Agreement [Member] | GS Capital Partners, LLC [Member] | October 2018 GS Note [Member]</t>
  </si>
  <si>
    <t>Oct. 2,
		2019</t>
  </si>
  <si>
    <t>61.00%</t>
  </si>
  <si>
    <t>Number of stock reserved for conversion | shares</t>
  </si>
  <si>
    <t>October 2, 2018 Securities Purchase Agreement [Member] | GS Capital Partners, LLC [Member] | October 2018 GS Back End Note [Member]</t>
  </si>
  <si>
    <t>October 2, 2018 Securities Purchase Agreement [Member] | GS Capital Partners, LLC [Member] | October 2018 GS Secured Note [Member]</t>
  </si>
  <si>
    <t>November 30, 2018 Securities Purchase Agreement [Member] | Eagle Equities, LLC [Member] | November 2018 Eagle Note [Member]</t>
  </si>
  <si>
    <t>Nov. 30,
		2019</t>
  </si>
  <si>
    <t>November 30, 2018 Securities Purchase Agreement [Member] | Depository Trust Company [Member] | November 2018 Eagle Note [Member]</t>
  </si>
  <si>
    <t>51.00%</t>
  </si>
  <si>
    <t>December 24, 2018 Securities Purchase Agreement [Member] | Eagle Equities, LLC [Member] | December 2018 Eagle Note [Member]</t>
  </si>
  <si>
    <t>Dec. 24,
		2019</t>
  </si>
  <si>
    <t>December 24, 2018 Securities Purchase Agreement [Member] | Depository Trust Company [Member] | December 2018 Eagle Note [Member]</t>
  </si>
  <si>
    <t>August 9, 2017, December 29, 2017, June 14, 2018, July 13, 2018, August 29, 2018, October 2, 2018, November 30, 2018 and December 24, 2018 Securities Purchase Agreement [Member] | Eagle Equities, LLC [Member]</t>
  </si>
  <si>
    <t>July 24, 2017 Securities Purchase Agreement [Member] | GS Capital Partners, LLC [Member]</t>
  </si>
  <si>
    <t>Mar. 24,
		2018</t>
  </si>
  <si>
    <t>July 24, 2017 Securities Purchase Agreement [Member] | GS Capital Partners, LLC [Member] | July 2017 GS Note [Member]</t>
  </si>
  <si>
    <t>July 24, 2017 Securities Purchase Agreement [Member] | GS Capital Partners, LLC [Member] | July 2017 GS Back-End Note [Member]</t>
  </si>
  <si>
    <t>July 24, 2017 Securities Purchase Agreement [Member] | GS Capital Partners, LLC [Member] | July 2017 GS Note and July 2017 GS Back-End Note [Member]</t>
  </si>
  <si>
    <t>Jul. 24,
		2018</t>
  </si>
  <si>
    <t>62.00%</t>
  </si>
  <si>
    <t>September 21, 2017 Securities Purchase Agreement [Member] | GS Capital Partners, LLC [Member]</t>
  </si>
  <si>
    <t>September 21, 2017 Securities Purchase Agreement [Member] | GS Capital Partners, LLC [Member] | September 2017 GS Note [Member]</t>
  </si>
  <si>
    <t>September 21, 2017 Securities Purchase Agreement [Member] | GS Capital Partners, LLC [Member] | September 2017 Back-End Note [Member]</t>
  </si>
  <si>
    <t>September 21, 2017 Securities Purchase Agreement [Member] | GS Capital Partners, LLC [Member] | September 2017 GS Note and September 2017 GS Back-End Note [Member]</t>
  </si>
  <si>
    <t>Sep. 12,
		2018</t>
  </si>
  <si>
    <t>September 21, 2017 Securities Purchase Agreement [Member] | GS Capital Partners, LLC [Member] | September 2017 GS Back-End Note [Member]</t>
  </si>
  <si>
    <t>March 23, 2018 Securities Purchase Agreement [Member] | GS Capital Partners, LLC [Member]</t>
  </si>
  <si>
    <t>Nov. 23,
		2018</t>
  </si>
  <si>
    <t>March 23, 2018 Securities Purchase Agreement [Member] | GS Capital Partners, LLC [Member] | March 2018 GS Note [Member]</t>
  </si>
  <si>
    <t>March 23, 2018 Securities Purchase Agreement [Member] | GS Capital Partners, LLC [Member] | March 2018 GS Back-End Note [Member]</t>
  </si>
  <si>
    <t>March 23, 2018 Securities Purchase Agreement [Member] | GS Capital Partners, LLC [Member] | March 2018 GS Note and March 2018 GS Back-End Note [Member]</t>
  </si>
  <si>
    <t>Mar. 23,
		2019</t>
  </si>
  <si>
    <t>April 13, 2018 Securities Purchase Agreement [Member] | GS Capital Partners, LLC [Member] | April 2018 GS Note [Member]</t>
  </si>
  <si>
    <t>April 13, 2018 Securities Purchase Agreement [Member] | GS Capital Partners, LLC [Member] | April 2018 GS Back-End Note [Member]</t>
  </si>
  <si>
    <t>April 13, 2018 Securities Purchase Agreement [Member] | GS Capital Partners, LLC [Member] | April 2018 GS Note and April 2018 GS Back-End Note [Member]</t>
  </si>
  <si>
    <t>Apr. 13,
		2019</t>
  </si>
  <si>
    <t>April 13, 2018 and October 2, 2018 Securities Purchase Agreement [Member] | GS Capital Partners, LLC [Member]</t>
  </si>
  <si>
    <t>August 10, 2017 Consulting Agreement [Member]</t>
  </si>
  <si>
    <t>Aug. 10,
		2019</t>
  </si>
  <si>
    <t>65.00%</t>
  </si>
  <si>
    <t>18.00%</t>
  </si>
  <si>
    <t>August 10, 2017 Consulting Agreement [Member] | Consultant [Member]</t>
  </si>
  <si>
    <t>January 22, 2018 Securities Purchase Agreement [Member] | Power Up Lending Group Ltd. [Member] | January 2018 Power Up Note [Member]</t>
  </si>
  <si>
    <t>Jan. 22,
		2019</t>
  </si>
  <si>
    <t>Diligence fees</t>
  </si>
  <si>
    <t>Net cash proceeds from convertible promissory note</t>
  </si>
  <si>
    <t>Debt instrument market price per share | $ / shares</t>
  </si>
  <si>
    <t>January 22, 2018 Securities Purchase Agreement [Member] | Power Up Lending Group Ltd. [Member] | January 2018 Power Up Note [Member] | July 21, 2018 [Member]</t>
  </si>
  <si>
    <t>150.00%</t>
  </si>
  <si>
    <t>March 5, 2018 Securities Purchase Agreement [Member] | Power Up Lending Group Ltd. [Member] | March 2018 Power Up Note [Member]</t>
  </si>
  <si>
    <t>Mar. 5,
		2019</t>
  </si>
  <si>
    <t>March 5, 2018 Securities Purchase Agreement [Member] | Power Up Lending Group Ltd. [Member] | March 2018 Power Up Note [Member] | September 1, 2018 [Member]</t>
  </si>
  <si>
    <t>March 5, 2018 Securities Purchase Agreement [Member] | Power Up Lending Group Ltd. [Member] | March 5 2018 Power Up Note [Member]</t>
  </si>
  <si>
    <t>Debt penalty amount</t>
  </si>
  <si>
    <t>May 15, 2018 Securities Purchase Agreement [Member] | Power Up Lending Group Ltd. [Member] | May 2018 Power Up Note [Member]</t>
  </si>
  <si>
    <t>May 5,
		2019</t>
  </si>
  <si>
    <t>May 15, 2018 Securities Purchase Agreement [Member] | Power Up Lending Group Ltd. [Member] | May 2018 Power Up Note [Member] | November 11, 2018 [Member]</t>
  </si>
  <si>
    <t>August 28, 2018 Securities Purchase Agreement [Member]</t>
  </si>
  <si>
    <t>Debt Instrument, description</t>
  </si>
  <si>
    <t>In the event that the Company fails to deliver to Power Up shares of common stock issuable upon conversion of principal or interest under the August 2018 Power Up Note within three business days of a notice of conversion by Power Up, the Company shall incur a penalty of $500, provided, however, that such fee shall not be due if the failure to deliver the shares is a result of a third party such as the transfer agent.</t>
  </si>
  <si>
    <t>August 28, 2018 Securities Purchase Agreement [Member] | May 2018 Power Up Note [Member]</t>
  </si>
  <si>
    <t>Aug. 28,
		2019</t>
  </si>
  <si>
    <t>22.00%</t>
  </si>
  <si>
    <t>August 28, 2018 Securities Purchase Agreement [Member] | August 2018 Power Up Note [Member]</t>
  </si>
  <si>
    <t>Penalty prepayment</t>
  </si>
  <si>
    <t>August 28, 2018 Securities Purchase Agreement [Member] | Power Up Lending Group Ltd. [Member] | February 24, 2019 [Member]</t>
  </si>
  <si>
    <t>Financing Agreement [Member] | JSJ Investments, Inc. [Member] | June 2018 JSJ Note [Member]</t>
  </si>
  <si>
    <t>Jun. 26,
		2019</t>
  </si>
  <si>
    <t>The June 2018 JSJ Note may be prepaid until December 23, 2018. If the June 2018 JSJ Note is prepaid within 90 days of the issuance date, then the prepayment premium shall be 135% of the face amount plus any accrued interest; if the JSJ Note is prepaid after 90 days from the issuance date, but prior to 121 days from the issuance date, then the prepayment premium shall be 140% of the face amount plus any accrued interest; and if the June 2018 JSJ Note is prepaid after 120 days from the issuance date, but prior to 180 days from the issuance date, then the prepayment premium shall be 145% of the face amount plus any accrued interest.</t>
  </si>
  <si>
    <t>Financing Agreement [Member] | JSJ Investments, Inc. [Member] | June 2018 JSJ Note [Member] | December 23, 2018 [Member]</t>
  </si>
  <si>
    <t>Coventry Enterprises LLC Financing Agreement [Member] | July 2018 Coventry Note [Member]</t>
  </si>
  <si>
    <t>Coventry Enterprises LLC Financing Agreement [Member] | July 2018 Coventry Back-End Note [Member]</t>
  </si>
  <si>
    <t>Coventry Enterprises LLC Financing Agreement [Member] | July 2018 Coventry Enterprises Note [Member]</t>
  </si>
  <si>
    <t>Issuance on offsetting collateralized secured note</t>
  </si>
  <si>
    <t>Coventry Enterprises LLC Financing Agreement [Member] | July 2018 Coventry Note and July 2018 Coventry Back-End Note [Member]</t>
  </si>
  <si>
    <t>Jun. 29,
		2019</t>
  </si>
  <si>
    <t xml:space="preserve">Coventry Enterprises shall be restricted from effecting a conversion if such conversion, along with other shares of the Company's common stock beneficially owned by Coventry Enterprises and its affiliates, exceeds 9.9% of the outstanding shares of the Company's common stock. </t>
  </si>
  <si>
    <t>Coventry Enterprises LLC Financing Agreement [Member] | Coventry Enterprises, LLC [Member]</t>
  </si>
  <si>
    <t>Coventry Enterprises LLC Financing Agreement [Member] | Coventry Enterprises, LLC [Member] | July 2018 Coventry Note [Member]</t>
  </si>
  <si>
    <t>Coventry Enterprises LLC Financing Agreement [Member] | Coventry Enterprises, LLC [Member] | July 2018 Coventry Back-End Note [Member]</t>
  </si>
  <si>
    <t>Feb. 28,
		2019</t>
  </si>
  <si>
    <t>Convertible Notes - Schedule of Convertible Notes (Details)</t>
  </si>
  <si>
    <t>Mar. 31, 2019USD ($)</t>
  </si>
  <si>
    <t>Convertible notes and debenture</t>
  </si>
  <si>
    <t>Unamortized discounts</t>
  </si>
  <si>
    <t>Premiums</t>
  </si>
  <si>
    <t>Convertible notes, net</t>
  </si>
  <si>
    <t>Stockholders' Deficit (Details Narrative)</t>
  </si>
  <si>
    <t>Feb. 25, 2019USD ($)$ / sharesshares</t>
  </si>
  <si>
    <t>Dec. 27, 2018USD ($)$ / sharesshares</t>
  </si>
  <si>
    <t>Dec. 06, 2018shares</t>
  </si>
  <si>
    <t>Nov. 28, 2018USD ($)$ / sharesshares</t>
  </si>
  <si>
    <t>Oct. 05, 2018USD ($)$ / sharesshares</t>
  </si>
  <si>
    <t>Aug. 29, 2018AUD ($)shares</t>
  </si>
  <si>
    <t>Mar. 31, 2019USD ($)$ / sharesshares</t>
  </si>
  <si>
    <t>Dec. 31, 2018USD ($)$ / sharesshares</t>
  </si>
  <si>
    <t>Sep. 30, 2018USD ($)$ / sharesshares</t>
  </si>
  <si>
    <t>Mar. 31, 2018shares</t>
  </si>
  <si>
    <t>Sep. 30, 2017shares</t>
  </si>
  <si>
    <t>Dec. 02, 2018shares</t>
  </si>
  <si>
    <t>Nov. 20, 2018shares</t>
  </si>
  <si>
    <t>Jun. 30, 2018$ / sharesshares</t>
  </si>
  <si>
    <t>Jun. 16, 2015$ / sharesshares</t>
  </si>
  <si>
    <t>Dec. 09, 2014$ / sharesshares</t>
  </si>
  <si>
    <t>Preferred stock, par value | $ / shares</t>
  </si>
  <si>
    <t>Preferred stock voting rights description</t>
  </si>
  <si>
    <t xml:space="preserve">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t>
  </si>
  <si>
    <t>Debt conversion shares</t>
  </si>
  <si>
    <t>Debt conversion price per share | $ / shares</t>
  </si>
  <si>
    <t>Debt conversion price per share, minimum | $ / shares</t>
  </si>
  <si>
    <t>Debt conversion price per share, maximum | $ / shares</t>
  </si>
  <si>
    <t>Debt conversion amount | $</t>
  </si>
  <si>
    <t>Proceeds from issuance of common stock | $</t>
  </si>
  <si>
    <t>Number of shares granted</t>
  </si>
  <si>
    <t>Stock option weighted average exercise price per share | $ / shares</t>
  </si>
  <si>
    <t>Number of warrants outstanding</t>
  </si>
  <si>
    <t>Number of warrant expired shares</t>
  </si>
  <si>
    <t>Warrants expiration term description</t>
  </si>
  <si>
    <t>Expiration dates commencing May 2020 and continuing through November 2020</t>
  </si>
  <si>
    <t>Weighted average exercise price per share | $ / shares</t>
  </si>
  <si>
    <t>Warrants [Member] | AUD Currency [Member]</t>
  </si>
  <si>
    <t>Amount received from warrant | $</t>
  </si>
  <si>
    <t>Consulting Services Agreement with Certain Consultant Between December 21, 2018 and March 20, 2019 [Member]</t>
  </si>
  <si>
    <t>Number of common stock for services</t>
  </si>
  <si>
    <t>Adjustment for amortization | $</t>
  </si>
  <si>
    <t>Consulting expense | $</t>
  </si>
  <si>
    <t>True-up provision description</t>
  </si>
  <si>
    <t>The consultant agreed that the issuance of the first tranche of 5,000,000 shares (including the true-up provision) together with cash payments already made by the Company to the consultant fully satisfied the obligations (past and future) that the Company has under the consulting agreement.The true-up provisions in relation to the first tranche of 5,000,000 shares require that if the Company's stock closes below $0.025 per share on a split adjusted basis in the trading week of September 23, 2019 to September 27, 2019, (trading week 1) the Company will be required to issue an amount of its common stock based on the difference between agreed upon value of the shares and the lowest closing price of the Company's common stock during trading week 1.</t>
  </si>
  <si>
    <t>Consulting Services Agreement with Consultant Between March 21, 2019 and December 20, 2019 [Member]</t>
  </si>
  <si>
    <t>October 5, 2018 Equity Purchase Agreement [Member]</t>
  </si>
  <si>
    <t>Share issued price per shares | $ / shares</t>
  </si>
  <si>
    <t>Number of common shares issued during period</t>
  </si>
  <si>
    <t>October 5, 2018 Equity Purchase Agreement [Member] | Maximum [Member]</t>
  </si>
  <si>
    <t>October 5, 2018 Equity Purchase Agreement [Member] | Minimum [Member]</t>
  </si>
  <si>
    <t>Equity Purchase Agreement [Member]</t>
  </si>
  <si>
    <t>Number of common shares reserved for future issuance</t>
  </si>
  <si>
    <t>Equity purchase agreement description</t>
  </si>
  <si>
    <t>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0001.</t>
  </si>
  <si>
    <t>Equity ownership percentage</t>
  </si>
  <si>
    <t>9.99%</t>
  </si>
  <si>
    <t>Sales trading value | $</t>
  </si>
  <si>
    <t>Average trading percentage of common stock</t>
  </si>
  <si>
    <t>5.00%</t>
  </si>
  <si>
    <t>February 25, 2019 Equity Purchase Agreement [Member]</t>
  </si>
  <si>
    <t>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t>
  </si>
  <si>
    <t>February 25, 2019 Equity Purchase Agreement [Member] | Maximum [Member]</t>
  </si>
  <si>
    <t>Legal fees | $</t>
  </si>
  <si>
    <t>February 25, 2019 Equity Purchase Agreement [Member] | Minimum [Member]</t>
  </si>
  <si>
    <t>Consultant [Member]</t>
  </si>
  <si>
    <t>Consultant [Member] | Beginning November 1, 2018 and Ending May 1, 2019 [Member]</t>
  </si>
  <si>
    <t>Conversion of common stock</t>
  </si>
  <si>
    <t>Board of Directors [Member]</t>
  </si>
  <si>
    <t>Number of common shares issued during period, value | $</t>
  </si>
  <si>
    <t>Investor [Member] | October 5, 2018 Equity Purchase Agreement [Member]</t>
  </si>
  <si>
    <t>Deferred offing costs | $</t>
  </si>
  <si>
    <t>Lender [Member]</t>
  </si>
  <si>
    <t>Preferred stock, shares designated</t>
  </si>
  <si>
    <t>Commitments and Contingencies (Details Narrative)</t>
  </si>
  <si>
    <t>Sep. 13, 2018USD ($)</t>
  </si>
  <si>
    <t>Sep. 13, 2018EUR (€)</t>
  </si>
  <si>
    <t>May 04, 2016USD ($)</t>
  </si>
  <si>
    <t>May 04, 2016AUD ($)</t>
  </si>
  <si>
    <t>Jun. 30, 2012</t>
  </si>
  <si>
    <t>Aug. 12, 2016USD ($)</t>
  </si>
  <si>
    <t>Penalty amount</t>
  </si>
  <si>
    <t>Rent expense</t>
  </si>
  <si>
    <t>Royalties percentage</t>
  </si>
  <si>
    <t>2.00%</t>
  </si>
  <si>
    <t>Royalty Agreement Terms [Member]</t>
  </si>
  <si>
    <t>Operating leases income statement revenue percentage</t>
  </si>
  <si>
    <t>License Agreement Terms [Member]</t>
  </si>
  <si>
    <t>New Five-Year Operating Lease Agreement [Member]</t>
  </si>
  <si>
    <t>Payments for fees</t>
  </si>
  <si>
    <t>New Five-Year Operating Lease Agreement [Member] | AUD Currency [Member]</t>
  </si>
  <si>
    <t>Quality Assurance Agreement [Member]</t>
  </si>
  <si>
    <t>Contract cost</t>
  </si>
  <si>
    <t>Quality Assurance Agreement [Member] | Minimum [Member]</t>
  </si>
  <si>
    <t>Anticipated payment</t>
  </si>
  <si>
    <t>Quality Assurance Agreement [Member] | Maximum [Member]</t>
  </si>
  <si>
    <t>One-Year Collaboration Agreement [Member]</t>
  </si>
  <si>
    <t>Payment for services</t>
  </si>
  <si>
    <t>One-Year Collaboration Agreement [Member] | Euros [Member]</t>
  </si>
  <si>
    <t>Payment for services | €</t>
  </si>
  <si>
    <t>Two-Year Collaboration Agreement [Member]</t>
  </si>
  <si>
    <t>Two-Year Collaboration Agreement [Member] | Euros [Member]</t>
  </si>
  <si>
    <t>IRS [Member]</t>
  </si>
  <si>
    <t>Commitments and Contingencies - Schedule of Future Minimum Rental Payments for Operating Leases (Details)</t>
  </si>
  <si>
    <t>Remainder 2019</t>
  </si>
  <si>
    <t>2020</t>
  </si>
  <si>
    <t>2021</t>
  </si>
  <si>
    <t>Related Party Transactions (Details Narrative)</t>
  </si>
  <si>
    <t>Mar. 16, 2018USD ($)</t>
  </si>
  <si>
    <t>Mar. 16, 2018AUD ($)</t>
  </si>
  <si>
    <t>Feb. 01, 2018USD ($)</t>
  </si>
  <si>
    <t>May 05, 2016USD ($)</t>
  </si>
  <si>
    <t>May 05, 2016AUD ($)</t>
  </si>
  <si>
    <t>Feb. 25, 2016USD ($)</t>
  </si>
  <si>
    <t>Feb. 25, 2016AUD ($)</t>
  </si>
  <si>
    <t>Feb. 25, 2015AUD ($)</t>
  </si>
  <si>
    <t>Mar. 31, 2019AUD ($)</t>
  </si>
  <si>
    <t>Jun. 30, 2018AUD ($)</t>
  </si>
  <si>
    <t>Jun. 30, 2018USD ($)</t>
  </si>
  <si>
    <t>Loans from related party</t>
  </si>
  <si>
    <t>Due to related parties</t>
  </si>
  <si>
    <t>Nathanielsz Employment Agreement [Member]</t>
  </si>
  <si>
    <t>Expired date</t>
  </si>
  <si>
    <t>Feb. 25,
		2018</t>
  </si>
  <si>
    <t>Compensation</t>
  </si>
  <si>
    <t>Nathanielsz Employment Agreement [Member] | Minimum [Member]</t>
  </si>
  <si>
    <t>Nathanielsz Employment Agreement [Member] | Maximum [Member]</t>
  </si>
  <si>
    <t>AUD Currency [Member] | Board of Directors [Member]</t>
  </si>
  <si>
    <t>Related party transaction, amount</t>
  </si>
  <si>
    <t>AUD Currency [Member] | Nathanielsz Employment Agreement [Member]</t>
  </si>
  <si>
    <t>AUD Currency [Member] | Nathanielsz Employment Agreement [Member] | Minimum [Member]</t>
  </si>
  <si>
    <t>AUD Currency [Member] | Nathanielsz Employment Agreement [Member] | Maximum [Member]</t>
  </si>
  <si>
    <t>North Horizon Pty Ltd [Member]</t>
  </si>
  <si>
    <t>Lease term</t>
  </si>
  <si>
    <t>5 years</t>
  </si>
  <si>
    <t>Annual rental payments</t>
  </si>
  <si>
    <t>Goods and service tax</t>
  </si>
  <si>
    <t>Future minimum payments due</t>
  </si>
  <si>
    <t>North Horizon Pty Ltd [Member] | AUD Currency [Member]</t>
  </si>
  <si>
    <t>Current and Former Director [Member]</t>
  </si>
  <si>
    <t>Former Director [Member]</t>
  </si>
  <si>
    <t>Nathanielsz [Member] | North Horizon Pty Ltd [Member]</t>
  </si>
  <si>
    <t>Nathanielsz [Member] | North Horizon Pty Ltd [Member] | AUD Currency [Member]</t>
  </si>
  <si>
    <t>Sylvia Nathanielsz [Member] | Nathanielsz Employment Agreement [Member]</t>
  </si>
  <si>
    <t>Percentage of pension of monthly salary</t>
  </si>
  <si>
    <t>9.50%</t>
  </si>
  <si>
    <t>Percentage of bonus of annual base salary</t>
  </si>
  <si>
    <t>200.00%</t>
  </si>
  <si>
    <t>Mr. Nathanielsz [Member]</t>
  </si>
  <si>
    <t>Payments for other fees</t>
  </si>
  <si>
    <t>Mr. Nathanielsz [Member] | AUD Currency [Member] | Board of Directors [Member]</t>
  </si>
  <si>
    <t>James Nathanielsz [Member]</t>
  </si>
  <si>
    <t>James Nathanielsz [Member] | AUD Currency [Member]</t>
  </si>
  <si>
    <t>James Nathanielsz [Member] | AUD Currency [Member] | Board of Directors [Member]</t>
  </si>
  <si>
    <t>Officers' compensation</t>
  </si>
  <si>
    <t>Concentrations and Risks (Details Narrative)</t>
  </si>
  <si>
    <t>12 Months Ended</t>
  </si>
  <si>
    <t>Reimbursement on goods and service tax receivable percentage</t>
  </si>
  <si>
    <t>100.00%</t>
  </si>
  <si>
    <t>Derivative Financial Instruments and Fair Value Measurements (Details Narrative)</t>
  </si>
  <si>
    <t>Convertible debt | $</t>
  </si>
  <si>
    <t>Share price | $ / shares</t>
  </si>
  <si>
    <t>Derivative Financial Instruments and Fair Value Measurements - Fair Value Measurements, Recurring and Nonrecurring, Valuation Techniques (Details) - Convertible Debt [Member]</t>
  </si>
  <si>
    <t>Volatility [Member] | Minimum [Member]</t>
  </si>
  <si>
    <t>Fair value assumptions, measurement input, percentages</t>
  </si>
  <si>
    <t>348.33%</t>
  </si>
  <si>
    <t>Volatility [Member] | Maximum [Member]</t>
  </si>
  <si>
    <t>409.24%</t>
  </si>
  <si>
    <t>Volatility [Member] | Initial Valuations [Member]</t>
  </si>
  <si>
    <t>294.92%</t>
  </si>
  <si>
    <t>Expected Remaining Term [Member] | Minimum [Member]</t>
  </si>
  <si>
    <t>Fair value assumptions, measurement input, term</t>
  </si>
  <si>
    <t>4 months 9 days</t>
  </si>
  <si>
    <t>Expected Remaining Term [Member] | Maximum [Member]</t>
  </si>
  <si>
    <t>7 months 28 days</t>
  </si>
  <si>
    <t>Expected Remaining Term [Member] | Initial Valuations [Member]</t>
  </si>
  <si>
    <t>Risk Free Interest Rate [Member] | Minimum [Member]</t>
  </si>
  <si>
    <t>2.44%</t>
  </si>
  <si>
    <t>Risk Free Interest Rate [Member] | Maximum [Member]</t>
  </si>
  <si>
    <t>2.56%</t>
  </si>
  <si>
    <t>Risk Free Interest Rate [Member] | Initial Valuations [Member]</t>
  </si>
  <si>
    <t>2.47%</t>
  </si>
  <si>
    <t>Expected Dividend Yield [Member]</t>
  </si>
  <si>
    <t>Expected Dividend Yield [Member] | Initial Valuations [Member]</t>
  </si>
  <si>
    <t>Derivative Financial Instruments and Fair Value Measurements - Schedule of Fair Value, Assets and Liabilities Measured on Recurring Basis (Details) - USD ($)</t>
  </si>
  <si>
    <t>Fair Value, Inputs, Level 1 [Member]</t>
  </si>
  <si>
    <t>Fair Value, Inputs, Level 2 [Member]</t>
  </si>
  <si>
    <t>Fair Value, Inputs, Level 3 [Member]</t>
  </si>
  <si>
    <t>Derivative Financial Instruments and Fair Value Measurements - Schedule of Derivative Liabilities at Fair Value (Details)</t>
  </si>
  <si>
    <t>Balance at Beginning</t>
  </si>
  <si>
    <t>Reductions due to conversions</t>
  </si>
  <si>
    <t>Reductions due to repayment of debt</t>
  </si>
  <si>
    <t>Initial fair value of embedded conversion option derivative liability recorded as debt discount</t>
  </si>
  <si>
    <t>Initial fair value of embedded conversion option derivative liability recorded as expense</t>
  </si>
  <si>
    <t>Change in fair value included in statements of operations</t>
  </si>
  <si>
    <t>Balance at Ending</t>
  </si>
  <si>
    <t>Subsequent Events (Details Narrative)</t>
  </si>
  <si>
    <t>May 14, 2019USD ($)$ / sharesshares</t>
  </si>
  <si>
    <t>May 14, 2019AUD ($)shares</t>
  </si>
  <si>
    <t>Apr. 02, 2019USD ($)$ / sharesshares</t>
  </si>
  <si>
    <t>Debt conversion shares | shares</t>
  </si>
  <si>
    <t>Debt conversion price per share</t>
  </si>
  <si>
    <t>Debt conversion price per share, minimum</t>
  </si>
  <si>
    <t>Debt conversion price per share, maximum</t>
  </si>
  <si>
    <t>Stock price</t>
  </si>
  <si>
    <t>Subsequent Event [Member]</t>
  </si>
  <si>
    <t>Number of common stock shares issued | shares</t>
  </si>
  <si>
    <t>common stock, average price per share</t>
  </si>
  <si>
    <t>Subsequent Event [Member] | 2019 Equity Incentive Plan [Member]</t>
  </si>
  <si>
    <t>Number of shares reserved for future issuance | shares</t>
  </si>
  <si>
    <t>Subsequent Event [Member] | Put Notices [Member]</t>
  </si>
  <si>
    <t>Subsequent Event [Member] | Employment Agreement [Member] | Mr. Nathanielsz [Member]</t>
  </si>
  <si>
    <t>Agreement term</t>
  </si>
  <si>
    <t>3 years</t>
  </si>
  <si>
    <t>Agreement renewal term</t>
  </si>
  <si>
    <t>Option purchase shares | shares</t>
  </si>
  <si>
    <t>Excercise price</t>
  </si>
  <si>
    <t>Market price</t>
  </si>
  <si>
    <t>110.00%</t>
  </si>
  <si>
    <t>Granted exercise price</t>
  </si>
  <si>
    <t>Option term</t>
  </si>
  <si>
    <t>10 years</t>
  </si>
  <si>
    <t>Options vested, description</t>
  </si>
  <si>
    <t xml:space="preserve">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3,900,000 of the Additional Nathanielsz RSUs shall vest upon the Company submitting Clinical Trial Application (the "CTA") for PRP, the Company's lead product candidate ("PRP"), for a First-In-Human study for PRP (the "Study") in an applicable jurisdiction to be selected by the Company, (ii) 3,900,000 of the Additional Nathanielsz RSUs shall vest upon the CTA being approved in an applicable jurisdiction, (iii) 3,900,000 of the Additional RSUs shall vest upon the Company completing an equity financing in the amount of at least $4,000,000 in gross proceeds, (iv) 3,900,000 of the Additional Nathanielsz RSUs shall vest upon the shares of the Company's Common Stock being listed on a senior stock exchange (NYSE, NYSEMKT or NASDAQ), and (v) the remaining 3,900,00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 </t>
  </si>
  <si>
    <t>Gross proceeds from equity financing | $</t>
  </si>
  <si>
    <t>Number of stock option value issued | shares</t>
  </si>
  <si>
    <t>Exercise price</t>
  </si>
  <si>
    <t>Dividend yield</t>
  </si>
  <si>
    <t>0.00%</t>
  </si>
  <si>
    <t>Years to maturity</t>
  </si>
  <si>
    <t>Risk free rate</t>
  </si>
  <si>
    <t>2.42%</t>
  </si>
  <si>
    <t>Expected volatility</t>
  </si>
  <si>
    <t>268.00%</t>
  </si>
  <si>
    <t>Restricted stock value | $</t>
  </si>
  <si>
    <t>Subsequent Event [Member] | Employment Agreement [Member] | Mr. Nathanielsz [Member] | AUD Currency [Member]</t>
  </si>
  <si>
    <t>Annual salary | $</t>
  </si>
  <si>
    <t>Subsequent Event [Member] | Employment Agreement [Member] | Mr. Nathanielsz [Member] | Restricted Stock [Member]</t>
  </si>
  <si>
    <t>Subsequent Event [Member] | Employment Agreement [Member] | Mr. Nathanielsz [Member] | Restricted Stock Units (RSUs) [Member]</t>
  </si>
  <si>
    <t>Quoted trading price on the date of grant | $</t>
  </si>
  <si>
    <t>Subsequent Event [Member] | Employment Agreement [Member] | Dr. Kenyon [Member]</t>
  </si>
  <si>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2,437,500 of the Additional Kenyon RSUs shall vest upon the Company submitting the CTA for PRP for the Study in an applicable jurisdiction to be selected by the Company, (ii) 2,437,500 of the Additional Kenyon RSUs shall vest upon the Company completing an equity financing in the amount of at least $4,000,000 in gross proceeds, (iii) 2,437,500 of the Additional Kenyon RSUs shall vest upon the shares of the Company's Common Stock being listed on a senior stock exchange (NYSE, NYSEMKT or NASDAQ), and (iv) the remaining 2,437,500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t>
  </si>
  <si>
    <t>Subsequent Event [Member] | Employment Agreement [Member] | Dr. Kenyon [Member] | AUD Currency [Member]</t>
  </si>
  <si>
    <t>Subsequent Event [Member] | Employment Agreement [Member] | Dr. Kenyon [Member] | Restricted Stock [Member]</t>
  </si>
  <si>
    <t>Subsequent Event [Member] | Employment Agreement [Member] | Dr. Kenyon [Member] | Restricted Stock Units (RSUs) [Member]</t>
  </si>
  <si>
    <t>Subsequent Event [Member] | Additional [Member] | Mr. Nathanielsz [Member]</t>
  </si>
  <si>
    <t>RSUs vest, shares | shares</t>
  </si>
  <si>
    <t>Subsequent Event [Member] | Additional [Member] | Mr. Nathanielsz [Member] | Restricted Stock [Member]</t>
  </si>
  <si>
    <t>Subsequent Event [Member] | Additional [Member] | Dr. Kenyon [Member]</t>
  </si>
  <si>
    <t>Subsequent Event [Member] | Additional [Member] | Dr. Kenyon [Member] | Restricted Stock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0.000_);(#,##0.00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2080004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7210</v>
      </c>
      <c r="C3" s="6" t="n">
        <v>19921</v>
      </c>
    </row>
    <row r="4" spans="1:3">
      <c r="A4" s="4" t="s">
        <v>34</v>
      </c>
      <c r="B4" s="5" t="n">
        <v>4379</v>
      </c>
      <c r="C4" s="5" t="n">
        <v>6257</v>
      </c>
    </row>
    <row r="5" spans="1:3">
      <c r="A5" s="4" t="s">
        <v>35</v>
      </c>
      <c r="B5" s="5" t="n">
        <v>137013</v>
      </c>
      <c r="C5" s="5" t="n">
        <v>34712</v>
      </c>
    </row>
    <row r="6" spans="1:3">
      <c r="A6" s="4" t="s">
        <v>36</v>
      </c>
      <c r="B6" s="5" t="n">
        <v>248602</v>
      </c>
      <c r="C6" s="5" t="n">
        <v>60890</v>
      </c>
    </row>
    <row r="7" spans="1:3">
      <c r="A7" s="4" t="s">
        <v>37</v>
      </c>
      <c r="B7" s="5" t="n">
        <v>2131</v>
      </c>
      <c r="C7" s="5" t="n">
        <v>2220</v>
      </c>
    </row>
    <row r="8" spans="1:3">
      <c r="A8" s="4" t="s">
        <v>38</v>
      </c>
      <c r="B8" s="5" t="n">
        <v>9183</v>
      </c>
      <c r="C8" s="5" t="n">
        <v>8277</v>
      </c>
    </row>
    <row r="9" spans="1:3">
      <c r="A9" s="4" t="s">
        <v>39</v>
      </c>
      <c r="B9" s="5" t="n">
        <v>259916</v>
      </c>
      <c r="C9" s="5" t="n">
        <v>71387</v>
      </c>
    </row>
    <row r="10" spans="1:3">
      <c r="A10" s="3" t="s">
        <v>40</v>
      </c>
    </row>
    <row r="11" spans="1:3">
      <c r="A11" s="4" t="s">
        <v>41</v>
      </c>
      <c r="B11" s="5" t="n">
        <v>854954</v>
      </c>
      <c r="C11" s="5" t="n">
        <v>1157369</v>
      </c>
    </row>
    <row r="12" spans="1:3">
      <c r="A12" s="4" t="s">
        <v>42</v>
      </c>
      <c r="B12" s="5" t="n">
        <v>334706</v>
      </c>
      <c r="C12" s="5" t="n">
        <v>364404</v>
      </c>
    </row>
    <row r="13" spans="1:3">
      <c r="A13" s="4" t="s">
        <v>43</v>
      </c>
      <c r="B13" s="5" t="n">
        <v>2067717</v>
      </c>
      <c r="C13" s="5" t="n">
        <v>4699299</v>
      </c>
    </row>
    <row r="14" spans="1:3">
      <c r="A14" s="4" t="s">
        <v>44</v>
      </c>
      <c r="B14" s="5" t="n">
        <v>11097</v>
      </c>
      <c r="C14" s="5" t="n">
        <v>371532</v>
      </c>
    </row>
    <row r="15" spans="1:3">
      <c r="A15" s="4" t="s">
        <v>45</v>
      </c>
      <c r="B15" s="5" t="n">
        <v>31587</v>
      </c>
      <c r="C15" s="5" t="n">
        <v>32898</v>
      </c>
    </row>
    <row r="16" spans="1:3">
      <c r="A16" s="4" t="s">
        <v>46</v>
      </c>
      <c r="B16" s="5" t="n">
        <v>52570</v>
      </c>
      <c r="C16" s="5" t="n">
        <v>54753</v>
      </c>
    </row>
    <row r="17" spans="1:3">
      <c r="A17" s="4" t="s">
        <v>47</v>
      </c>
      <c r="B17" s="5" t="n">
        <v>320308</v>
      </c>
      <c r="C17" s="5" t="n">
        <v>143052</v>
      </c>
    </row>
    <row r="18" spans="1:3">
      <c r="A18" s="4" t="s">
        <v>48</v>
      </c>
      <c r="B18" s="5" t="n">
        <v>3672939</v>
      </c>
      <c r="C18" s="5" t="n">
        <v>6823307</v>
      </c>
    </row>
    <row r="19" spans="1:3">
      <c r="A19" s="4" t="s">
        <v>49</v>
      </c>
      <c r="B19" s="4" t="s">
        <v>50</v>
      </c>
      <c r="C19" s="4" t="s">
        <v>50</v>
      </c>
    </row>
    <row r="20" spans="1:3">
      <c r="A20" s="3" t="s">
        <v>51</v>
      </c>
    </row>
    <row r="21" spans="1:3">
      <c r="A21" s="4" t="s">
        <v>52</v>
      </c>
      <c r="B21" s="5" t="n">
        <v>385213</v>
      </c>
      <c r="C21" s="5" t="n">
        <v>46429</v>
      </c>
    </row>
    <row r="22" spans="1:3">
      <c r="A22" s="4" t="s">
        <v>53</v>
      </c>
      <c r="B22" s="5" t="n">
        <v>44805892</v>
      </c>
      <c r="C22" s="5" t="n">
        <v>38167877</v>
      </c>
    </row>
    <row r="23" spans="1:3">
      <c r="A23" s="4" t="s">
        <v>54</v>
      </c>
      <c r="B23" s="5" t="n">
        <v>876857</v>
      </c>
      <c r="C23" s="5" t="n">
        <v>357929</v>
      </c>
    </row>
    <row r="24" spans="1:3">
      <c r="A24" s="4" t="s">
        <v>55</v>
      </c>
      <c r="B24" s="5" t="n">
        <v>-49439508</v>
      </c>
      <c r="C24" s="5" t="n">
        <v>-45282678</v>
      </c>
    </row>
    <row r="25" spans="1:3">
      <c r="A25" s="4" t="s">
        <v>56</v>
      </c>
      <c r="B25" s="5" t="n">
        <v>-46477</v>
      </c>
      <c r="C25" s="5" t="n">
        <v>-46477</v>
      </c>
    </row>
    <row r="26" spans="1:3">
      <c r="A26" s="4" t="s">
        <v>57</v>
      </c>
      <c r="B26" s="5" t="n">
        <v>-3413023</v>
      </c>
      <c r="C26" s="5" t="n">
        <v>-6751920</v>
      </c>
    </row>
    <row r="27" spans="1:3">
      <c r="A27" s="4" t="s">
        <v>58</v>
      </c>
      <c r="B27" s="5" t="n">
        <v>259916</v>
      </c>
      <c r="C27" s="5" t="n">
        <v>71387</v>
      </c>
    </row>
    <row r="28" spans="1:3">
      <c r="A28" s="4" t="s">
        <v>59</v>
      </c>
    </row>
    <row r="29" spans="1:3">
      <c r="A29" s="3" t="s">
        <v>51</v>
      </c>
    </row>
    <row r="30" spans="1:3">
      <c r="A30" s="4" t="s">
        <v>60</v>
      </c>
      <c r="B30" s="5" t="n">
        <v>5000</v>
      </c>
      <c r="C30" s="5" t="n">
        <v>5000</v>
      </c>
    </row>
    <row r="31" spans="1:3">
      <c r="A31" s="4" t="s">
        <v>57</v>
      </c>
      <c r="B31" s="5" t="n">
        <v>5000</v>
      </c>
      <c r="C31" s="5" t="n">
        <v>5000</v>
      </c>
    </row>
    <row r="32" spans="1:3">
      <c r="A32" s="4" t="s">
        <v>61</v>
      </c>
    </row>
    <row r="33" spans="1:3">
      <c r="A33" s="3" t="s">
        <v>51</v>
      </c>
    </row>
    <row r="34" spans="1:3">
      <c r="A34" s="4" t="s">
        <v>60</v>
      </c>
      <c r="B34" s="4" t="s">
        <v>50</v>
      </c>
      <c r="C34" s="4" t="s">
        <v>50</v>
      </c>
    </row>
    <row r="35" spans="1:3">
      <c r="A35" s="4" t="s">
        <v>57</v>
      </c>
      <c r="B35" s="4" t="s">
        <v>50</v>
      </c>
      <c r="C35"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80"/>
    <col customWidth="1" max="5" min="5" width="21"/>
    <col customWidth="1" max="6" min="6" width="20"/>
    <col customWidth="1" max="7" min="7" width="27"/>
  </cols>
  <sheetData>
    <row r="1" spans="1:7">
      <c r="A1" s="1" t="s">
        <v>267</v>
      </c>
      <c r="B1" s="2" t="s">
        <v>73</v>
      </c>
      <c r="D1" s="2" t="s">
        <v>1</v>
      </c>
    </row>
    <row r="2" spans="1:7">
      <c r="B2" s="2" t="s">
        <v>268</v>
      </c>
      <c r="C2" s="2" t="s">
        <v>269</v>
      </c>
      <c r="D2" s="2" t="s">
        <v>268</v>
      </c>
      <c r="E2" s="2" t="s">
        <v>269</v>
      </c>
      <c r="F2" s="2" t="s">
        <v>270</v>
      </c>
      <c r="G2" s="2" t="s">
        <v>271</v>
      </c>
    </row>
    <row r="3" spans="1:7">
      <c r="A3" s="3" t="s">
        <v>272</v>
      </c>
    </row>
    <row r="4" spans="1:7">
      <c r="A4" s="4" t="s">
        <v>66</v>
      </c>
      <c r="B4" s="5" t="n">
        <v>4000000000</v>
      </c>
      <c r="D4" s="5" t="n">
        <v>4000000000</v>
      </c>
      <c r="F4" s="5" t="n">
        <v>400000000</v>
      </c>
      <c r="G4" s="5" t="n">
        <v>4000000000</v>
      </c>
    </row>
    <row r="5" spans="1:7">
      <c r="A5" s="4" t="s">
        <v>273</v>
      </c>
      <c r="B5" s="9" t="n">
        <v>0.7104</v>
      </c>
      <c r="C5" s="9" t="n">
        <v>0.7816</v>
      </c>
      <c r="D5" s="9" t="n">
        <v>0.7104</v>
      </c>
      <c r="E5" s="9" t="n">
        <v>0.7816</v>
      </c>
      <c r="G5" s="9" t="n">
        <v>0.7399</v>
      </c>
    </row>
    <row r="6" spans="1:7">
      <c r="A6" s="4" t="s">
        <v>274</v>
      </c>
      <c r="B6" s="4" t="s">
        <v>50</v>
      </c>
      <c r="D6" s="4" t="s">
        <v>50</v>
      </c>
      <c r="G6" s="4" t="s">
        <v>50</v>
      </c>
    </row>
    <row r="7" spans="1:7">
      <c r="A7" s="4" t="s">
        <v>275</v>
      </c>
      <c r="B7" s="5" t="n">
        <v>4379</v>
      </c>
      <c r="D7" s="6" t="n">
        <v>4379</v>
      </c>
      <c r="G7" s="6" t="n">
        <v>6257</v>
      </c>
    </row>
    <row r="8" spans="1:7">
      <c r="A8" s="4" t="s">
        <v>276</v>
      </c>
      <c r="D8" s="4" t="s">
        <v>277</v>
      </c>
    </row>
    <row r="9" spans="1:7">
      <c r="A9" s="4" t="s">
        <v>278</v>
      </c>
      <c r="D9" s="4" t="s">
        <v>279</v>
      </c>
    </row>
    <row r="10" spans="1:7">
      <c r="A10" s="4" t="s">
        <v>280</v>
      </c>
      <c r="B10" s="5" t="n">
        <v>52655</v>
      </c>
      <c r="C10" s="6" t="n">
        <v>75138</v>
      </c>
      <c r="D10" s="6" t="n">
        <v>203625</v>
      </c>
      <c r="E10" s="6" t="n">
        <v>1673606</v>
      </c>
    </row>
    <row r="11" spans="1:7">
      <c r="A11" s="4" t="s">
        <v>281</v>
      </c>
      <c r="B11" s="6" t="n">
        <v>-726</v>
      </c>
      <c r="C11" s="6" t="n">
        <v>485</v>
      </c>
      <c r="D11" s="6" t="n">
        <v>116244</v>
      </c>
      <c r="E11" s="6" t="n">
        <v>180763</v>
      </c>
    </row>
    <row r="12" spans="1:7">
      <c r="A12" s="4" t="s">
        <v>282</v>
      </c>
      <c r="D12" s="4" t="s">
        <v>283</v>
      </c>
    </row>
    <row r="13" spans="1:7">
      <c r="A13" s="4" t="s">
        <v>284</v>
      </c>
      <c r="D13" s="4" t="s">
        <v>285</v>
      </c>
    </row>
    <row r="14" spans="1:7">
      <c r="A14" s="4" t="s">
        <v>286</v>
      </c>
    </row>
    <row r="15" spans="1:7">
      <c r="A15" s="3" t="s">
        <v>272</v>
      </c>
    </row>
    <row r="16" spans="1:7">
      <c r="A16" s="4" t="s">
        <v>287</v>
      </c>
      <c r="D16" s="5" t="n">
        <v>572000</v>
      </c>
    </row>
    <row r="17" spans="1:7">
      <c r="A17" s="4" t="s">
        <v>288</v>
      </c>
    </row>
    <row r="18" spans="1:7">
      <c r="A18" s="3" t="s">
        <v>272</v>
      </c>
    </row>
    <row r="19" spans="1:7">
      <c r="A19" s="4" t="s">
        <v>289</v>
      </c>
      <c r="B19" s="5" t="n">
        <v>11</v>
      </c>
      <c r="D19" s="5" t="n">
        <v>11</v>
      </c>
    </row>
    <row r="20" spans="1:7">
      <c r="A20" s="4" t="s">
        <v>290</v>
      </c>
    </row>
    <row r="21" spans="1:7">
      <c r="A21" s="3" t="s">
        <v>272</v>
      </c>
    </row>
    <row r="22" spans="1:7">
      <c r="A22" s="4" t="s">
        <v>287</v>
      </c>
      <c r="D22" s="5" t="n">
        <v>29517</v>
      </c>
    </row>
    <row r="23" spans="1:7">
      <c r="A23" s="4" t="s">
        <v>101</v>
      </c>
    </row>
    <row r="24" spans="1:7">
      <c r="A24" s="3" t="s">
        <v>272</v>
      </c>
    </row>
    <row r="25" spans="1:7">
      <c r="A25" s="4" t="s">
        <v>287</v>
      </c>
      <c r="D25" s="5" t="n">
        <v>118197663</v>
      </c>
    </row>
    <row r="26" spans="1:7">
      <c r="A26" s="4" t="s">
        <v>291</v>
      </c>
    </row>
    <row r="27" spans="1:7">
      <c r="A27" s="3" t="s">
        <v>272</v>
      </c>
    </row>
    <row r="28" spans="1:7">
      <c r="A28" s="4" t="s">
        <v>66</v>
      </c>
      <c r="F28" s="5" t="n">
        <v>4000000000</v>
      </c>
    </row>
    <row r="29" spans="1:7">
      <c r="A29" s="4" t="s">
        <v>292</v>
      </c>
    </row>
    <row r="30" spans="1:7">
      <c r="A30" s="3" t="s">
        <v>272</v>
      </c>
    </row>
    <row r="31" spans="1:7">
      <c r="A31" s="4" t="s">
        <v>273</v>
      </c>
      <c r="B31" s="9" t="n">
        <v>0.7203000000000001</v>
      </c>
      <c r="C31" s="9" t="n">
        <v>0.769</v>
      </c>
      <c r="D31" s="9" t="n">
        <v>0.7203000000000001</v>
      </c>
      <c r="E31" s="9" t="n">
        <v>0.769</v>
      </c>
      <c r="G31" s="9" t="n">
        <v>0.7753</v>
      </c>
    </row>
    <row r="32" spans="1:7">
      <c r="A32" s="4" t="s">
        <v>293</v>
      </c>
    </row>
    <row r="33" spans="1:7">
      <c r="A33" s="3" t="s">
        <v>272</v>
      </c>
    </row>
    <row r="34" spans="1:7">
      <c r="A34" s="4" t="s">
        <v>66</v>
      </c>
      <c r="F34" s="5" t="n">
        <v>400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31</v>
      </c>
      <c r="D1" s="2" t="s">
        <v>74</v>
      </c>
    </row>
    <row r="2" spans="1:4">
      <c r="A2" s="4" t="s">
        <v>295</v>
      </c>
      <c r="B2" s="9" t="n">
        <v>0.7104</v>
      </c>
      <c r="C2" s="9" t="n">
        <v>0.7399</v>
      </c>
      <c r="D2" s="9" t="n">
        <v>0.7816</v>
      </c>
    </row>
    <row r="3" spans="1:4">
      <c r="A3" s="4" t="s">
        <v>292</v>
      </c>
    </row>
    <row r="4" spans="1:4">
      <c r="A4" s="4" t="s">
        <v>295</v>
      </c>
      <c r="B4" s="9" t="n">
        <v>0.7203000000000001</v>
      </c>
      <c r="C4" s="9" t="n">
        <v>0.7753</v>
      </c>
      <c r="D4" s="9" t="n">
        <v>0.7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3</v>
      </c>
      <c r="D1" s="2" t="s">
        <v>1</v>
      </c>
    </row>
    <row r="2" spans="1:5">
      <c r="B2" s="2" t="s">
        <v>2</v>
      </c>
      <c r="C2" s="2" t="s">
        <v>74</v>
      </c>
      <c r="D2" s="2" t="s">
        <v>2</v>
      </c>
      <c r="E2" s="2" t="s">
        <v>74</v>
      </c>
    </row>
    <row r="3" spans="1:5">
      <c r="A3" s="3" t="s">
        <v>182</v>
      </c>
    </row>
    <row r="4" spans="1:5">
      <c r="A4" s="4" t="s">
        <v>297</v>
      </c>
      <c r="D4" s="6" t="n">
        <v>357929</v>
      </c>
    </row>
    <row r="5" spans="1:5">
      <c r="A5" s="4" t="s">
        <v>298</v>
      </c>
      <c r="B5" s="6" t="n">
        <v>-115567</v>
      </c>
      <c r="C5" s="6" t="n">
        <v>198634</v>
      </c>
      <c r="D5" s="5" t="n">
        <v>518928</v>
      </c>
      <c r="E5" s="6" t="n">
        <v>28370</v>
      </c>
    </row>
    <row r="6" spans="1:5">
      <c r="A6" s="4" t="s">
        <v>299</v>
      </c>
      <c r="B6" s="6" t="n">
        <v>876857</v>
      </c>
      <c r="D6" s="6" t="n">
        <v>8768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00</v>
      </c>
      <c r="B1" s="2" t="s">
        <v>73</v>
      </c>
      <c r="H1" s="2" t="s">
        <v>1</v>
      </c>
    </row>
    <row r="2" spans="1:11">
      <c r="B2" s="2" t="s">
        <v>2</v>
      </c>
      <c r="C2" s="2" t="s">
        <v>301</v>
      </c>
      <c r="D2" s="2" t="s">
        <v>302</v>
      </c>
      <c r="E2" s="2" t="s">
        <v>74</v>
      </c>
      <c r="F2" s="2" t="s">
        <v>303</v>
      </c>
      <c r="G2" s="2" t="s">
        <v>304</v>
      </c>
      <c r="H2" s="2" t="s">
        <v>2</v>
      </c>
      <c r="I2" s="2" t="s">
        <v>74</v>
      </c>
      <c r="J2" s="2" t="s">
        <v>31</v>
      </c>
      <c r="K2" s="2" t="s">
        <v>305</v>
      </c>
    </row>
    <row r="3" spans="1:11">
      <c r="A3" s="3" t="s">
        <v>185</v>
      </c>
    </row>
    <row r="4" spans="1:11">
      <c r="A4" s="4" t="s">
        <v>306</v>
      </c>
      <c r="B4" s="4" t="s">
        <v>50</v>
      </c>
      <c r="E4" s="4" t="s">
        <v>50</v>
      </c>
      <c r="H4" s="4" t="s">
        <v>50</v>
      </c>
      <c r="I4" s="4" t="s">
        <v>50</v>
      </c>
    </row>
    <row r="5" spans="1:11">
      <c r="A5" s="4" t="s">
        <v>116</v>
      </c>
      <c r="B5" s="5" t="n">
        <v>-581856</v>
      </c>
      <c r="C5" s="6" t="n">
        <v>-1450038</v>
      </c>
      <c r="D5" s="6" t="n">
        <v>-2124936</v>
      </c>
      <c r="E5" s="5" t="n">
        <v>-1491006</v>
      </c>
      <c r="F5" s="6" t="n">
        <v>-2201979</v>
      </c>
      <c r="G5" s="6" t="n">
        <v>-1923743</v>
      </c>
      <c r="H5" s="5" t="n">
        <v>-4156830</v>
      </c>
      <c r="I5" s="5" t="n">
        <v>-5616728</v>
      </c>
    </row>
    <row r="6" spans="1:11">
      <c r="A6" s="4" t="s">
        <v>307</v>
      </c>
      <c r="H6" s="5" t="n">
        <v>-1793805</v>
      </c>
      <c r="I6" s="5" t="n">
        <v>-1730085</v>
      </c>
    </row>
    <row r="7" spans="1:11">
      <c r="A7" s="4" t="s">
        <v>308</v>
      </c>
      <c r="B7" s="5" t="n">
        <v>3424337</v>
      </c>
      <c r="H7" s="5" t="n">
        <v>3424337</v>
      </c>
    </row>
    <row r="8" spans="1:11">
      <c r="A8" s="4" t="s">
        <v>309</v>
      </c>
      <c r="B8" s="5" t="n">
        <v>-3413023</v>
      </c>
      <c r="C8" s="6" t="n">
        <v>-3904036</v>
      </c>
      <c r="D8" s="6" t="n">
        <v>-5558044</v>
      </c>
      <c r="E8" s="6" t="n">
        <v>-6772914</v>
      </c>
      <c r="F8" s="6" t="n">
        <v>-7149320</v>
      </c>
      <c r="G8" s="6" t="n">
        <v>-6737522</v>
      </c>
      <c r="H8" s="5" t="n">
        <v>-3413023</v>
      </c>
      <c r="I8" s="6" t="n">
        <v>-6772914</v>
      </c>
      <c r="J8" s="6" t="n">
        <v>-6751920</v>
      </c>
      <c r="K8" s="6" t="n">
        <v>-5441751</v>
      </c>
    </row>
    <row r="9" spans="1:11">
      <c r="A9" s="4" t="s">
        <v>55</v>
      </c>
      <c r="B9" s="6" t="n">
        <v>-49439508</v>
      </c>
      <c r="H9" s="6" t="n">
        <v>-49439508</v>
      </c>
      <c r="J9" s="6" t="n">
        <v>-45282678</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0</v>
      </c>
      <c r="B1" s="2" t="s">
        <v>2</v>
      </c>
      <c r="C1" s="2" t="s">
        <v>31</v>
      </c>
    </row>
    <row r="2" spans="1:3">
      <c r="A2" s="3" t="s">
        <v>188</v>
      </c>
    </row>
    <row r="3" spans="1:3">
      <c r="A3" s="4" t="s">
        <v>45</v>
      </c>
      <c r="B3" s="6" t="n">
        <v>31587</v>
      </c>
      <c r="C3" s="6" t="n">
        <v>328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1</v>
      </c>
      <c r="B1" s="2" t="s">
        <v>2</v>
      </c>
      <c r="C1" s="2" t="s">
        <v>31</v>
      </c>
    </row>
    <row r="2" spans="1:3">
      <c r="A2" s="4" t="s">
        <v>312</v>
      </c>
    </row>
    <row r="3" spans="1:3">
      <c r="A3" s="4" t="s">
        <v>313</v>
      </c>
      <c r="B3" s="6" t="n">
        <v>52570</v>
      </c>
      <c r="C3" s="6" t="n">
        <v>547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Z42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34"/>
    <col customWidth="1" max="6" min="6" width="21"/>
    <col customWidth="1" max="7" min="7" width="21"/>
    <col customWidth="1" max="8" min="8" width="28"/>
    <col customWidth="1" max="9" min="9" width="21"/>
    <col customWidth="1" max="10" min="10" width="80"/>
    <col customWidth="1" max="11" min="11" width="28"/>
    <col customWidth="1" max="12" min="12" width="21"/>
    <col customWidth="1" max="13" min="13" width="21"/>
    <col customWidth="1" max="14" min="14" width="28"/>
    <col customWidth="1" max="15" min="15" width="31"/>
    <col customWidth="1" max="16" min="16" width="21"/>
    <col customWidth="1" max="17" min="17" width="80"/>
    <col customWidth="1" max="18" min="18" width="21"/>
    <col customWidth="1" max="19" min="19" width="20"/>
    <col customWidth="1" max="20" min="20" width="20"/>
    <col customWidth="1" max="21" min="21" width="37"/>
    <col customWidth="1" max="22" min="22" width="28"/>
    <col customWidth="1" max="23" min="23" width="28"/>
    <col customWidth="1" max="24" min="24" width="21"/>
    <col customWidth="1" max="25" min="25" width="38"/>
    <col customWidth="1" max="26" min="26" width="21"/>
    <col customWidth="1" max="27" min="27" width="21"/>
    <col customWidth="1" max="28" min="28" width="21"/>
    <col customWidth="1" max="29" min="29" width="38"/>
    <col customWidth="1" max="30" min="30" width="28"/>
    <col customWidth="1" max="31" min="31" width="21"/>
    <col customWidth="1" max="32" min="32" width="21"/>
    <col customWidth="1" max="33" min="33" width="38"/>
    <col customWidth="1" max="34" min="34" width="28"/>
    <col customWidth="1" max="35" min="35" width="21"/>
    <col customWidth="1" max="36" min="36" width="38"/>
    <col customWidth="1" max="37" min="37" width="28"/>
    <col customWidth="1" max="38" min="38" width="21"/>
    <col customWidth="1" max="39" min="39" width="21"/>
    <col customWidth="1" max="40" min="40" width="21"/>
    <col customWidth="1" max="41" min="41" width="20"/>
    <col customWidth="1" max="42" min="42" width="21"/>
    <col customWidth="1" max="43" min="43" width="28"/>
    <col customWidth="1" max="44" min="44" width="28"/>
    <col customWidth="1" max="45" min="45" width="28"/>
    <col customWidth="1" max="46" min="46" width="31"/>
    <col customWidth="1" max="47" min="47" width="31"/>
    <col customWidth="1" max="48" min="48" width="21"/>
    <col customWidth="1" max="49" min="49" width="80"/>
    <col customWidth="1" max="50" min="50" width="21"/>
    <col customWidth="1" max="51" min="51" width="21"/>
    <col customWidth="1" max="52" min="52" width="21"/>
  </cols>
  <sheetData>
    <row r="1" spans="1:52">
      <c r="A1" s="1" t="s">
        <v>314</v>
      </c>
      <c r="B1" s="2"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331</v>
      </c>
      <c r="S1" s="2" t="s">
        <v>332</v>
      </c>
      <c r="T1" s="2" t="s">
        <v>333</v>
      </c>
      <c r="U1" s="2" t="s">
        <v>334</v>
      </c>
      <c r="V1" s="2" t="s">
        <v>335</v>
      </c>
      <c r="W1" s="2" t="s">
        <v>336</v>
      </c>
      <c r="X1" s="2" t="s">
        <v>337</v>
      </c>
      <c r="Y1" s="2" t="s">
        <v>338</v>
      </c>
      <c r="Z1" s="2" t="s">
        <v>339</v>
      </c>
      <c r="AA1" s="2" t="s">
        <v>340</v>
      </c>
      <c r="AB1" s="2" t="s">
        <v>341</v>
      </c>
      <c r="AC1" s="2" t="s">
        <v>342</v>
      </c>
      <c r="AD1" s="2" t="s">
        <v>343</v>
      </c>
      <c r="AE1" s="2" t="s">
        <v>344</v>
      </c>
      <c r="AF1" s="2" t="s">
        <v>345</v>
      </c>
      <c r="AG1" s="2" t="s">
        <v>346</v>
      </c>
      <c r="AH1" s="2" t="s">
        <v>347</v>
      </c>
      <c r="AI1" s="2" t="s">
        <v>348</v>
      </c>
      <c r="AJ1" s="2" t="s">
        <v>349</v>
      </c>
      <c r="AK1" s="2" t="s">
        <v>350</v>
      </c>
      <c r="AL1" s="2" t="s">
        <v>351</v>
      </c>
      <c r="AM1" s="2" t="s">
        <v>352</v>
      </c>
      <c r="AN1" s="2" t="s">
        <v>353</v>
      </c>
      <c r="AO1" s="2" t="s">
        <v>354</v>
      </c>
      <c r="AP1" s="2" t="s">
        <v>355</v>
      </c>
      <c r="AQ1" s="2" t="s">
        <v>356</v>
      </c>
      <c r="AR1" s="2" t="s">
        <v>357</v>
      </c>
      <c r="AS1" s="2" t="s">
        <v>358</v>
      </c>
      <c r="AT1" s="2" t="s">
        <v>359</v>
      </c>
      <c r="AU1" s="2" t="s">
        <v>360</v>
      </c>
      <c r="AV1" s="2" t="s">
        <v>361</v>
      </c>
      <c r="AW1" s="2" t="s">
        <v>359</v>
      </c>
      <c r="AX1" s="2" t="s">
        <v>269</v>
      </c>
      <c r="AY1" s="2" t="s">
        <v>362</v>
      </c>
      <c r="AZ1" s="2" t="s">
        <v>363</v>
      </c>
    </row>
    <row r="2" spans="1:52">
      <c r="A2" s="4" t="s">
        <v>364</v>
      </c>
      <c r="AW2" s="4" t="s">
        <v>283</v>
      </c>
    </row>
    <row r="3" spans="1:52">
      <c r="A3" s="4" t="s">
        <v>365</v>
      </c>
      <c r="AT3" s="6" t="n">
        <v>828164</v>
      </c>
      <c r="AW3" s="6" t="n">
        <v>828164</v>
      </c>
    </row>
    <row r="4" spans="1:52">
      <c r="A4" s="4" t="s">
        <v>366</v>
      </c>
      <c r="AT4" s="6" t="n">
        <v>583331</v>
      </c>
      <c r="AU4" s="6" t="n">
        <v>1095100</v>
      </c>
      <c r="AV4" s="6" t="n">
        <v>1413317</v>
      </c>
    </row>
    <row r="5" spans="1:52">
      <c r="A5" s="4" t="s">
        <v>367</v>
      </c>
      <c r="O5" s="8" t="n">
        <v>0.001</v>
      </c>
      <c r="AT5" s="8" t="n">
        <v>0.001</v>
      </c>
      <c r="AW5" s="8" t="n">
        <v>0.001</v>
      </c>
    </row>
    <row r="6" spans="1:52">
      <c r="A6" s="4" t="s">
        <v>368</v>
      </c>
      <c r="O6" s="6" t="n">
        <v>38167877</v>
      </c>
      <c r="AT6" s="6" t="n">
        <v>44805892</v>
      </c>
      <c r="AW6" s="6" t="n">
        <v>44805892</v>
      </c>
    </row>
    <row r="7" spans="1:52">
      <c r="A7" s="4" t="s">
        <v>369</v>
      </c>
      <c r="AT7" s="10" t="n">
        <v>0.008399999999999999</v>
      </c>
      <c r="AU7" s="7" t="n">
        <v>0.02</v>
      </c>
      <c r="AW7" s="10" t="n">
        <v>0.008399999999999999</v>
      </c>
    </row>
    <row r="8" spans="1:52">
      <c r="A8" s="4" t="s">
        <v>370</v>
      </c>
      <c r="AW8" s="6" t="n">
        <v>1236000</v>
      </c>
      <c r="AX8" s="6" t="n">
        <v>2385781</v>
      </c>
    </row>
    <row r="9" spans="1:52">
      <c r="A9" s="4" t="s">
        <v>371</v>
      </c>
      <c r="AT9" s="6" t="n">
        <v>11097</v>
      </c>
      <c r="AW9" s="5" t="n">
        <v>11097</v>
      </c>
    </row>
    <row r="10" spans="1:52">
      <c r="A10" s="4" t="s">
        <v>372</v>
      </c>
      <c r="O10" s="5" t="n">
        <v>371532</v>
      </c>
      <c r="AT10" s="5" t="n">
        <v>11097</v>
      </c>
      <c r="AW10" s="5" t="n">
        <v>11097</v>
      </c>
    </row>
    <row r="11" spans="1:52">
      <c r="A11" s="4" t="s">
        <v>373</v>
      </c>
      <c r="AW11" s="5" t="n">
        <v>363420</v>
      </c>
      <c r="AX11" s="6" t="n">
        <v>628066</v>
      </c>
    </row>
    <row r="12" spans="1:52">
      <c r="A12" s="4" t="s">
        <v>374</v>
      </c>
      <c r="AT12" s="5" t="n">
        <v>25162</v>
      </c>
      <c r="AW12" s="5" t="n">
        <v>25162</v>
      </c>
    </row>
    <row r="13" spans="1:52">
      <c r="A13" s="4" t="s">
        <v>375</v>
      </c>
    </row>
    <row r="14" spans="1:52">
      <c r="A14" s="4" t="s">
        <v>376</v>
      </c>
      <c r="AT14" s="5" t="n">
        <v>284990</v>
      </c>
      <c r="AW14" s="5" t="n">
        <v>284990</v>
      </c>
    </row>
    <row r="15" spans="1:52">
      <c r="A15" s="4" t="s">
        <v>377</v>
      </c>
    </row>
    <row r="16" spans="1:52">
      <c r="A16" s="4" t="s">
        <v>378</v>
      </c>
      <c r="AS16" s="4" t="s">
        <v>379</v>
      </c>
    </row>
    <row r="17" spans="1:52">
      <c r="A17" s="4" t="s">
        <v>376</v>
      </c>
      <c r="AS17" s="6" t="n">
        <v>100000</v>
      </c>
    </row>
    <row r="18" spans="1:52">
      <c r="A18" s="4" t="s">
        <v>380</v>
      </c>
      <c r="AS18" s="4" t="s">
        <v>381</v>
      </c>
    </row>
    <row r="19" spans="1:52">
      <c r="A19" s="4" t="s">
        <v>382</v>
      </c>
      <c r="AS19" s="4" t="s">
        <v>383</v>
      </c>
    </row>
    <row r="20" spans="1:52">
      <c r="A20" s="4" t="s">
        <v>364</v>
      </c>
      <c r="AS20" s="4" t="s">
        <v>384</v>
      </c>
    </row>
    <row r="21" spans="1:52">
      <c r="A21" s="4" t="s">
        <v>385</v>
      </c>
      <c r="AS21" s="5" t="n">
        <v>10</v>
      </c>
    </row>
    <row r="22" spans="1:52">
      <c r="A22" s="4" t="s">
        <v>386</v>
      </c>
      <c r="AP22" s="6" t="n">
        <v>100000</v>
      </c>
    </row>
    <row r="23" spans="1:52">
      <c r="A23" s="4" t="s">
        <v>387</v>
      </c>
      <c r="AP23" s="5" t="n">
        <v>5000</v>
      </c>
    </row>
    <row r="24" spans="1:52">
      <c r="A24" s="4" t="s">
        <v>388</v>
      </c>
      <c r="AP24" s="6" t="n">
        <v>95000</v>
      </c>
    </row>
    <row r="25" spans="1:52">
      <c r="A25" s="4" t="s">
        <v>365</v>
      </c>
      <c r="AS25" s="6" t="n">
        <v>66667</v>
      </c>
    </row>
    <row r="26" spans="1:52">
      <c r="A26" s="4" t="s">
        <v>389</v>
      </c>
    </row>
    <row r="27" spans="1:52">
      <c r="A27" s="4" t="s">
        <v>155</v>
      </c>
      <c r="O27" s="5" t="n">
        <v>8296</v>
      </c>
    </row>
    <row r="28" spans="1:52">
      <c r="A28" s="4" t="s">
        <v>390</v>
      </c>
    </row>
    <row r="29" spans="1:52">
      <c r="A29" s="4" t="s">
        <v>376</v>
      </c>
      <c r="AT29" s="5" t="n">
        <v>100000</v>
      </c>
      <c r="AW29" s="5" t="n">
        <v>100000</v>
      </c>
    </row>
    <row r="30" spans="1:52">
      <c r="A30" s="4" t="s">
        <v>155</v>
      </c>
      <c r="AT30" s="5" t="n">
        <v>13144</v>
      </c>
      <c r="AW30" s="5" t="n">
        <v>13144</v>
      </c>
    </row>
    <row r="31" spans="1:52">
      <c r="A31" s="4" t="s">
        <v>391</v>
      </c>
    </row>
    <row r="32" spans="1:52">
      <c r="A32" s="4" t="s">
        <v>378</v>
      </c>
      <c r="AR32" s="4" t="s">
        <v>379</v>
      </c>
    </row>
    <row r="33" spans="1:52">
      <c r="A33" s="4" t="s">
        <v>376</v>
      </c>
      <c r="AN33" s="6" t="n">
        <v>190000</v>
      </c>
      <c r="AR33" s="6" t="n">
        <v>230000</v>
      </c>
    </row>
    <row r="34" spans="1:52">
      <c r="A34" s="4" t="s">
        <v>380</v>
      </c>
      <c r="AR34" s="4" t="s">
        <v>392</v>
      </c>
    </row>
    <row r="35" spans="1:52">
      <c r="A35" s="4" t="s">
        <v>382</v>
      </c>
      <c r="AR35" s="4" t="s">
        <v>383</v>
      </c>
    </row>
    <row r="36" spans="1:52">
      <c r="A36" s="4" t="s">
        <v>364</v>
      </c>
      <c r="AR36" s="4" t="s">
        <v>384</v>
      </c>
    </row>
    <row r="37" spans="1:52">
      <c r="A37" s="4" t="s">
        <v>385</v>
      </c>
      <c r="AR37" s="5" t="n">
        <v>10</v>
      </c>
    </row>
    <row r="38" spans="1:52">
      <c r="A38" s="4" t="s">
        <v>386</v>
      </c>
      <c r="AO38" s="6" t="n">
        <v>40000</v>
      </c>
    </row>
    <row r="39" spans="1:52">
      <c r="A39" s="4" t="s">
        <v>387</v>
      </c>
      <c r="AN39" s="6" t="n">
        <v>11250</v>
      </c>
    </row>
    <row r="40" spans="1:52">
      <c r="A40" s="4" t="s">
        <v>365</v>
      </c>
      <c r="AR40" s="6" t="n">
        <v>153333</v>
      </c>
    </row>
    <row r="41" spans="1:52">
      <c r="A41" s="4" t="s">
        <v>393</v>
      </c>
    </row>
    <row r="42" spans="1:52">
      <c r="A42" s="4" t="s">
        <v>155</v>
      </c>
      <c r="O42" s="5" t="n">
        <v>14988</v>
      </c>
    </row>
    <row r="43" spans="1:52">
      <c r="A43" s="4" t="s">
        <v>394</v>
      </c>
    </row>
    <row r="44" spans="1:52">
      <c r="A44" s="4" t="s">
        <v>376</v>
      </c>
      <c r="AT44" s="5" t="n">
        <v>230000</v>
      </c>
      <c r="AW44" s="5" t="n">
        <v>230000</v>
      </c>
    </row>
    <row r="45" spans="1:52">
      <c r="A45" s="4" t="s">
        <v>155</v>
      </c>
      <c r="AT45" s="5" t="n">
        <v>33356</v>
      </c>
      <c r="AW45" s="5" t="n">
        <v>33356</v>
      </c>
    </row>
    <row r="46" spans="1:52">
      <c r="A46" s="4" t="s">
        <v>395</v>
      </c>
    </row>
    <row r="47" spans="1:52">
      <c r="A47" s="4" t="s">
        <v>378</v>
      </c>
      <c r="AQ47" s="4" t="s">
        <v>379</v>
      </c>
    </row>
    <row r="48" spans="1:52">
      <c r="A48" s="4" t="s">
        <v>376</v>
      </c>
      <c r="AQ48" s="6" t="n">
        <v>220500</v>
      </c>
    </row>
    <row r="49" spans="1:52">
      <c r="A49" s="4" t="s">
        <v>380</v>
      </c>
      <c r="AQ49" s="4" t="s">
        <v>396</v>
      </c>
    </row>
    <row r="50" spans="1:52">
      <c r="A50" s="4" t="s">
        <v>364</v>
      </c>
      <c r="AQ50" s="4" t="s">
        <v>384</v>
      </c>
    </row>
    <row r="51" spans="1:52">
      <c r="A51" s="4" t="s">
        <v>385</v>
      </c>
      <c r="AQ51" s="5" t="n">
        <v>10</v>
      </c>
    </row>
    <row r="52" spans="1:52">
      <c r="A52" s="4" t="s">
        <v>386</v>
      </c>
      <c r="AM52" s="6" t="n">
        <v>220500</v>
      </c>
    </row>
    <row r="53" spans="1:52">
      <c r="A53" s="4" t="s">
        <v>387</v>
      </c>
      <c r="AM53" s="5" t="n">
        <v>10500</v>
      </c>
    </row>
    <row r="54" spans="1:52">
      <c r="A54" s="4" t="s">
        <v>388</v>
      </c>
      <c r="AM54" s="6" t="n">
        <v>210000</v>
      </c>
    </row>
    <row r="55" spans="1:52">
      <c r="A55" s="4" t="s">
        <v>365</v>
      </c>
      <c r="AQ55" s="6" t="n">
        <v>147000</v>
      </c>
    </row>
    <row r="56" spans="1:52">
      <c r="A56" s="4" t="s">
        <v>397</v>
      </c>
    </row>
    <row r="57" spans="1:52">
      <c r="A57" s="4" t="s">
        <v>155</v>
      </c>
      <c r="O57" s="5" t="n">
        <v>20061</v>
      </c>
    </row>
    <row r="58" spans="1:52">
      <c r="A58" s="4" t="s">
        <v>398</v>
      </c>
    </row>
    <row r="59" spans="1:52">
      <c r="A59" s="4" t="s">
        <v>376</v>
      </c>
      <c r="AT59" s="5" t="n">
        <v>220500</v>
      </c>
      <c r="AW59" s="5" t="n">
        <v>220500</v>
      </c>
    </row>
    <row r="60" spans="1:52">
      <c r="A60" s="4" t="s">
        <v>155</v>
      </c>
      <c r="AT60" s="5" t="n">
        <v>18625</v>
      </c>
      <c r="AW60" s="5" t="n">
        <v>18625</v>
      </c>
    </row>
    <row r="61" spans="1:52">
      <c r="A61" s="4" t="s">
        <v>399</v>
      </c>
    </row>
    <row r="62" spans="1:52">
      <c r="A62" s="4" t="s">
        <v>376</v>
      </c>
      <c r="AT62" s="5" t="n">
        <v>65000</v>
      </c>
      <c r="AW62" s="5" t="n">
        <v>65000</v>
      </c>
    </row>
    <row r="63" spans="1:52">
      <c r="A63" s="4" t="s">
        <v>155</v>
      </c>
      <c r="AT63" s="5" t="n">
        <v>5249</v>
      </c>
      <c r="AW63" s="6" t="n">
        <v>5249</v>
      </c>
    </row>
    <row r="64" spans="1:52">
      <c r="A64" s="4" t="s">
        <v>400</v>
      </c>
    </row>
    <row r="65" spans="1:52">
      <c r="A65" s="4" t="s">
        <v>378</v>
      </c>
      <c r="AK65" s="4" t="s">
        <v>379</v>
      </c>
    </row>
    <row r="66" spans="1:52">
      <c r="A66" s="4" t="s">
        <v>376</v>
      </c>
      <c r="AK66" s="6" t="n">
        <v>200000</v>
      </c>
    </row>
    <row r="67" spans="1:52">
      <c r="A67" s="4" t="s">
        <v>380</v>
      </c>
      <c r="AK67" s="4" t="s">
        <v>401</v>
      </c>
    </row>
    <row r="68" spans="1:52">
      <c r="A68" s="4" t="s">
        <v>382</v>
      </c>
      <c r="AK68" s="4" t="s">
        <v>383</v>
      </c>
    </row>
    <row r="69" spans="1:52">
      <c r="A69" s="4" t="s">
        <v>364</v>
      </c>
      <c r="AK69" s="4" t="s">
        <v>384</v>
      </c>
    </row>
    <row r="70" spans="1:52">
      <c r="A70" s="4" t="s">
        <v>385</v>
      </c>
      <c r="AK70" s="5" t="n">
        <v>10</v>
      </c>
    </row>
    <row r="71" spans="1:52">
      <c r="A71" s="4" t="s">
        <v>386</v>
      </c>
      <c r="AI71" s="6" t="n">
        <v>200000</v>
      </c>
    </row>
    <row r="72" spans="1:52">
      <c r="A72" s="4" t="s">
        <v>387</v>
      </c>
      <c r="AI72" s="5" t="n">
        <v>10000</v>
      </c>
    </row>
    <row r="73" spans="1:52">
      <c r="A73" s="4" t="s">
        <v>388</v>
      </c>
      <c r="AI73" s="6" t="n">
        <v>190000</v>
      </c>
    </row>
    <row r="74" spans="1:52">
      <c r="A74" s="4" t="s">
        <v>365</v>
      </c>
      <c r="AK74" s="6" t="n">
        <v>133333</v>
      </c>
    </row>
    <row r="75" spans="1:52">
      <c r="A75" s="4" t="s">
        <v>402</v>
      </c>
      <c r="AW75" s="4" t="s">
        <v>403</v>
      </c>
    </row>
    <row r="76" spans="1:52">
      <c r="A76" s="4" t="s">
        <v>404</v>
      </c>
    </row>
    <row r="77" spans="1:52">
      <c r="A77" s="4" t="s">
        <v>376</v>
      </c>
      <c r="O77" s="5" t="n">
        <v>120000</v>
      </c>
      <c r="AT77" s="5" t="n">
        <v>80000</v>
      </c>
      <c r="AW77" s="6" t="n">
        <v>80000</v>
      </c>
    </row>
    <row r="78" spans="1:52">
      <c r="A78" s="4" t="s">
        <v>155</v>
      </c>
      <c r="O78" s="5" t="n">
        <v>5273</v>
      </c>
      <c r="AT78" s="5" t="n">
        <v>6850</v>
      </c>
      <c r="AW78" s="5" t="n">
        <v>6850</v>
      </c>
    </row>
    <row r="79" spans="1:52">
      <c r="A79" s="4" t="s">
        <v>405</v>
      </c>
    </row>
    <row r="80" spans="1:52">
      <c r="A80" s="4" t="s">
        <v>366</v>
      </c>
      <c r="AW80" s="5" t="n">
        <v>135000</v>
      </c>
    </row>
    <row r="81" spans="1:52">
      <c r="A81" s="4" t="s">
        <v>406</v>
      </c>
    </row>
    <row r="82" spans="1:52">
      <c r="A82" s="4" t="s">
        <v>378</v>
      </c>
      <c r="AG82" s="4" t="s">
        <v>379</v>
      </c>
    </row>
    <row r="83" spans="1:52">
      <c r="A83" s="4" t="s">
        <v>376</v>
      </c>
      <c r="AG83" s="6" t="n">
        <v>200000</v>
      </c>
    </row>
    <row r="84" spans="1:52">
      <c r="A84" s="4" t="s">
        <v>380</v>
      </c>
      <c r="AG84" s="4" t="s">
        <v>407</v>
      </c>
    </row>
    <row r="85" spans="1:52">
      <c r="A85" s="4" t="s">
        <v>382</v>
      </c>
      <c r="AG85" s="4" t="s">
        <v>383</v>
      </c>
    </row>
    <row r="86" spans="1:52">
      <c r="A86" s="4" t="s">
        <v>364</v>
      </c>
      <c r="AG86" s="4" t="s">
        <v>384</v>
      </c>
    </row>
    <row r="87" spans="1:52">
      <c r="A87" s="4" t="s">
        <v>385</v>
      </c>
      <c r="AG87" s="5" t="n">
        <v>10</v>
      </c>
    </row>
    <row r="88" spans="1:52">
      <c r="A88" s="4" t="s">
        <v>386</v>
      </c>
      <c r="AF88" s="6" t="n">
        <v>200000</v>
      </c>
    </row>
    <row r="89" spans="1:52">
      <c r="A89" s="4" t="s">
        <v>387</v>
      </c>
      <c r="AF89" s="5" t="n">
        <v>10000</v>
      </c>
    </row>
    <row r="90" spans="1:52">
      <c r="A90" s="4" t="s">
        <v>388</v>
      </c>
      <c r="AF90" s="6" t="n">
        <v>190000</v>
      </c>
    </row>
    <row r="91" spans="1:52">
      <c r="A91" s="4" t="s">
        <v>365</v>
      </c>
      <c r="AG91" s="6" t="n">
        <v>133333</v>
      </c>
    </row>
    <row r="92" spans="1:52">
      <c r="A92" s="4" t="s">
        <v>367</v>
      </c>
      <c r="AG92" s="8" t="n">
        <v>0.001</v>
      </c>
    </row>
    <row r="93" spans="1:52">
      <c r="A93" s="4" t="s">
        <v>408</v>
      </c>
    </row>
    <row r="94" spans="1:52">
      <c r="A94" s="4" t="s">
        <v>155</v>
      </c>
      <c r="AT94" s="5" t="n">
        <v>14261</v>
      </c>
      <c r="AW94" s="5" t="n">
        <v>14261</v>
      </c>
    </row>
    <row r="95" spans="1:52">
      <c r="A95" s="4" t="s">
        <v>409</v>
      </c>
    </row>
    <row r="96" spans="1:52">
      <c r="A96" s="4" t="s">
        <v>155</v>
      </c>
      <c r="AT96" s="5" t="n">
        <v>13417</v>
      </c>
      <c r="AW96" s="5" t="n">
        <v>13417</v>
      </c>
    </row>
    <row r="97" spans="1:52">
      <c r="A97" s="4" t="s">
        <v>410</v>
      </c>
    </row>
    <row r="98" spans="1:52">
      <c r="A98" s="4" t="s">
        <v>376</v>
      </c>
      <c r="AT98" s="5" t="n">
        <v>247445</v>
      </c>
      <c r="AW98" s="5" t="n">
        <v>247445</v>
      </c>
    </row>
    <row r="99" spans="1:52">
      <c r="A99" s="4" t="s">
        <v>155</v>
      </c>
      <c r="AT99" s="5" t="n">
        <v>24241</v>
      </c>
      <c r="AW99" s="5" t="n">
        <v>24241</v>
      </c>
    </row>
    <row r="100" spans="1:52">
      <c r="A100" s="4" t="s">
        <v>411</v>
      </c>
    </row>
    <row r="101" spans="1:52">
      <c r="A101" s="4" t="s">
        <v>378</v>
      </c>
      <c r="AD101" s="4" t="s">
        <v>379</v>
      </c>
      <c r="AE101" s="4" t="s">
        <v>379</v>
      </c>
    </row>
    <row r="102" spans="1:52">
      <c r="A102" s="4" t="s">
        <v>376</v>
      </c>
      <c r="AD102" s="6" t="n">
        <v>532435</v>
      </c>
      <c r="AE102" s="6" t="n">
        <v>532435</v>
      </c>
      <c r="AT102" s="5" t="n">
        <v>284990</v>
      </c>
      <c r="AW102" s="5" t="n">
        <v>284990</v>
      </c>
    </row>
    <row r="103" spans="1:52">
      <c r="A103" s="4" t="s">
        <v>380</v>
      </c>
      <c r="AD103" s="4" t="s">
        <v>412</v>
      </c>
    </row>
    <row r="104" spans="1:52">
      <c r="A104" s="4" t="s">
        <v>364</v>
      </c>
      <c r="AD104" s="4" t="s">
        <v>384</v>
      </c>
    </row>
    <row r="105" spans="1:52">
      <c r="A105" s="4" t="s">
        <v>385</v>
      </c>
      <c r="AD105" s="5" t="n">
        <v>10</v>
      </c>
    </row>
    <row r="106" spans="1:52">
      <c r="A106" s="4" t="s">
        <v>365</v>
      </c>
      <c r="AD106" s="6" t="n">
        <v>354956</v>
      </c>
      <c r="AE106" s="5" t="n">
        <v>354956</v>
      </c>
    </row>
    <row r="107" spans="1:52">
      <c r="A107" s="4" t="s">
        <v>155</v>
      </c>
      <c r="AT107" s="5" t="n">
        <v>26840</v>
      </c>
      <c r="AW107" s="5" t="n">
        <v>26840</v>
      </c>
    </row>
    <row r="108" spans="1:52">
      <c r="A108" s="4" t="s">
        <v>368</v>
      </c>
      <c r="AT108" s="5" t="n">
        <v>189993</v>
      </c>
      <c r="AW108" s="5" t="n">
        <v>189993</v>
      </c>
    </row>
    <row r="109" spans="1:52">
      <c r="A109" s="4" t="s">
        <v>411</v>
      </c>
    </row>
    <row r="110" spans="1:52">
      <c r="A110" s="4" t="s">
        <v>413</v>
      </c>
      <c r="AE110" s="5" t="n">
        <v>25354</v>
      </c>
    </row>
    <row r="111" spans="1:52">
      <c r="A111" s="4" t="s">
        <v>414</v>
      </c>
      <c r="AE111" s="6" t="n">
        <v>507081</v>
      </c>
    </row>
    <row r="112" spans="1:52">
      <c r="A112" s="4" t="s">
        <v>415</v>
      </c>
    </row>
    <row r="113" spans="1:52">
      <c r="A113" s="4" t="s">
        <v>376</v>
      </c>
      <c r="R113" s="6" t="n">
        <v>105000</v>
      </c>
      <c r="AT113" s="5" t="n">
        <v>105000</v>
      </c>
      <c r="AW113" s="5" t="n">
        <v>105000</v>
      </c>
    </row>
    <row r="114" spans="1:52">
      <c r="A114" s="4" t="s">
        <v>155</v>
      </c>
      <c r="AT114" s="5" t="n">
        <v>5199</v>
      </c>
      <c r="AW114" s="6" t="n">
        <v>5199</v>
      </c>
    </row>
    <row r="115" spans="1:52">
      <c r="A115" s="4" t="s">
        <v>416</v>
      </c>
    </row>
    <row r="116" spans="1:52">
      <c r="A116" s="4" t="s">
        <v>378</v>
      </c>
      <c r="R116" s="4" t="s">
        <v>379</v>
      </c>
    </row>
    <row r="117" spans="1:52">
      <c r="A117" s="4" t="s">
        <v>376</v>
      </c>
      <c r="R117" s="6" t="n">
        <v>5000</v>
      </c>
    </row>
    <row r="118" spans="1:52">
      <c r="A118" s="4" t="s">
        <v>380</v>
      </c>
      <c r="R118" s="4" t="s">
        <v>417</v>
      </c>
    </row>
    <row r="119" spans="1:52">
      <c r="A119" s="4" t="s">
        <v>364</v>
      </c>
      <c r="R119" s="4" t="s">
        <v>384</v>
      </c>
    </row>
    <row r="120" spans="1:52">
      <c r="A120" s="4" t="s">
        <v>365</v>
      </c>
      <c r="R120" s="6" t="n">
        <v>70000</v>
      </c>
    </row>
    <row r="121" spans="1:52">
      <c r="A121" s="4" t="s">
        <v>402</v>
      </c>
      <c r="AW121" s="4" t="s">
        <v>403</v>
      </c>
    </row>
    <row r="122" spans="1:52">
      <c r="A122" s="4" t="s">
        <v>418</v>
      </c>
      <c r="R122" s="4" t="s">
        <v>419</v>
      </c>
    </row>
    <row r="123" spans="1:52">
      <c r="A123" s="4" t="s">
        <v>420</v>
      </c>
      <c r="R123" s="4" t="s">
        <v>283</v>
      </c>
    </row>
    <row r="124" spans="1:52">
      <c r="A124" s="4" t="s">
        <v>421</v>
      </c>
    </row>
    <row r="125" spans="1:52">
      <c r="A125" s="4" t="s">
        <v>364</v>
      </c>
      <c r="R125" s="4" t="s">
        <v>422</v>
      </c>
    </row>
    <row r="126" spans="1:52">
      <c r="A126" s="4" t="s">
        <v>423</v>
      </c>
    </row>
    <row r="127" spans="1:52">
      <c r="A127" s="4" t="s">
        <v>387</v>
      </c>
      <c r="L127" s="6" t="n">
        <v>3750</v>
      </c>
      <c r="M127" s="6" t="n">
        <v>71250</v>
      </c>
    </row>
    <row r="128" spans="1:52">
      <c r="A128" s="4" t="s">
        <v>424</v>
      </c>
    </row>
    <row r="129" spans="1:52">
      <c r="A129" s="4" t="s">
        <v>378</v>
      </c>
      <c r="N129" s="4" t="s">
        <v>379</v>
      </c>
    </row>
    <row r="130" spans="1:52">
      <c r="A130" s="4" t="s">
        <v>376</v>
      </c>
      <c r="N130" s="6" t="n">
        <v>75000</v>
      </c>
      <c r="AT130" s="5" t="n">
        <v>75000</v>
      </c>
      <c r="AW130" s="6" t="n">
        <v>75000</v>
      </c>
    </row>
    <row r="131" spans="1:52">
      <c r="A131" s="4" t="s">
        <v>380</v>
      </c>
      <c r="N131" s="4" t="s">
        <v>425</v>
      </c>
    </row>
    <row r="132" spans="1:52">
      <c r="A132" s="4" t="s">
        <v>364</v>
      </c>
      <c r="N132" s="4" t="s">
        <v>384</v>
      </c>
    </row>
    <row r="133" spans="1:52">
      <c r="A133" s="4" t="s">
        <v>385</v>
      </c>
      <c r="N133" s="5" t="n">
        <v>10</v>
      </c>
    </row>
    <row r="134" spans="1:52">
      <c r="A134" s="4" t="s">
        <v>365</v>
      </c>
      <c r="N134" s="6" t="n">
        <v>50000</v>
      </c>
    </row>
    <row r="135" spans="1:52">
      <c r="A135" s="4" t="s">
        <v>155</v>
      </c>
      <c r="N135" s="6" t="n">
        <v>4290</v>
      </c>
    </row>
    <row r="136" spans="1:52">
      <c r="A136" s="4" t="s">
        <v>402</v>
      </c>
      <c r="AW136" s="4" t="s">
        <v>403</v>
      </c>
    </row>
    <row r="137" spans="1:52">
      <c r="A137" s="4" t="s">
        <v>420</v>
      </c>
      <c r="N137" s="4" t="s">
        <v>283</v>
      </c>
    </row>
    <row r="138" spans="1:52">
      <c r="A138" s="4" t="s">
        <v>426</v>
      </c>
    </row>
    <row r="139" spans="1:52">
      <c r="A139" s="4" t="s">
        <v>378</v>
      </c>
      <c r="H139" s="4" t="s">
        <v>379</v>
      </c>
      <c r="I139" s="4" t="s">
        <v>379</v>
      </c>
    </row>
    <row r="140" spans="1:52">
      <c r="A140" s="4" t="s">
        <v>376</v>
      </c>
      <c r="H140" s="6" t="n">
        <v>105000</v>
      </c>
      <c r="I140" s="6" t="n">
        <v>105000</v>
      </c>
      <c r="AT140" s="5" t="n">
        <v>105000</v>
      </c>
      <c r="AW140" s="6" t="n">
        <v>105000</v>
      </c>
    </row>
    <row r="141" spans="1:52">
      <c r="A141" s="4" t="s">
        <v>380</v>
      </c>
      <c r="H141" s="4" t="s">
        <v>427</v>
      </c>
    </row>
    <row r="142" spans="1:52">
      <c r="A142" s="4" t="s">
        <v>364</v>
      </c>
      <c r="H142" s="4" t="s">
        <v>384</v>
      </c>
    </row>
    <row r="143" spans="1:52">
      <c r="A143" s="4" t="s">
        <v>385</v>
      </c>
      <c r="H143" s="5" t="n">
        <v>10</v>
      </c>
    </row>
    <row r="144" spans="1:52">
      <c r="A144" s="4" t="s">
        <v>365</v>
      </c>
      <c r="H144" s="6" t="n">
        <v>70000</v>
      </c>
      <c r="I144" s="6" t="n">
        <v>70000</v>
      </c>
    </row>
    <row r="145" spans="1:52">
      <c r="A145" s="4" t="s">
        <v>155</v>
      </c>
      <c r="AT145" s="5" t="n">
        <v>4948</v>
      </c>
      <c r="AW145" s="6" t="n">
        <v>4948</v>
      </c>
    </row>
    <row r="146" spans="1:52">
      <c r="A146" s="4" t="s">
        <v>402</v>
      </c>
      <c r="AW146" s="4" t="s">
        <v>403</v>
      </c>
    </row>
    <row r="147" spans="1:52">
      <c r="A147" s="4" t="s">
        <v>418</v>
      </c>
      <c r="H147" s="4" t="s">
        <v>419</v>
      </c>
    </row>
    <row r="148" spans="1:52">
      <c r="A148" s="4" t="s">
        <v>420</v>
      </c>
      <c r="H148" s="4" t="s">
        <v>283</v>
      </c>
    </row>
    <row r="149" spans="1:52">
      <c r="A149" s="4" t="s">
        <v>428</v>
      </c>
    </row>
    <row r="150" spans="1:52">
      <c r="A150" s="4" t="s">
        <v>364</v>
      </c>
      <c r="H150" s="4" t="s">
        <v>422</v>
      </c>
    </row>
    <row r="151" spans="1:52">
      <c r="A151" s="4" t="s">
        <v>429</v>
      </c>
    </row>
    <row r="152" spans="1:52">
      <c r="A152" s="4" t="s">
        <v>378</v>
      </c>
      <c r="E152" s="4" t="s">
        <v>379</v>
      </c>
    </row>
    <row r="153" spans="1:52">
      <c r="A153" s="4" t="s">
        <v>376</v>
      </c>
      <c r="E153" s="6" t="n">
        <v>210000</v>
      </c>
      <c r="AT153" s="5" t="n">
        <v>210000</v>
      </c>
      <c r="AW153" s="6" t="n">
        <v>210000</v>
      </c>
    </row>
    <row r="154" spans="1:52">
      <c r="A154" s="4" t="s">
        <v>380</v>
      </c>
      <c r="E154" s="4" t="s">
        <v>430</v>
      </c>
    </row>
    <row r="155" spans="1:52">
      <c r="A155" s="4" t="s">
        <v>364</v>
      </c>
      <c r="E155" s="4" t="s">
        <v>384</v>
      </c>
    </row>
    <row r="156" spans="1:52">
      <c r="A156" s="4" t="s">
        <v>385</v>
      </c>
      <c r="E156" s="5" t="n">
        <v>10</v>
      </c>
    </row>
    <row r="157" spans="1:52">
      <c r="A157" s="4" t="s">
        <v>365</v>
      </c>
      <c r="E157" s="6" t="n">
        <v>140000</v>
      </c>
    </row>
    <row r="158" spans="1:52">
      <c r="A158" s="4" t="s">
        <v>155</v>
      </c>
      <c r="AT158" s="5" t="n">
        <v>8285</v>
      </c>
      <c r="AW158" s="6" t="n">
        <v>8285</v>
      </c>
    </row>
    <row r="159" spans="1:52">
      <c r="A159" s="4" t="s">
        <v>402</v>
      </c>
      <c r="AW159" s="4" t="s">
        <v>403</v>
      </c>
    </row>
    <row r="160" spans="1:52">
      <c r="A160" s="4" t="s">
        <v>420</v>
      </c>
      <c r="E160" s="4" t="s">
        <v>283</v>
      </c>
    </row>
    <row r="161" spans="1:52">
      <c r="A161" s="4" t="s">
        <v>431</v>
      </c>
      <c r="E161" s="6" t="n">
        <v>10000</v>
      </c>
    </row>
    <row r="162" spans="1:52">
      <c r="A162" s="4" t="s">
        <v>432</v>
      </c>
    </row>
    <row r="163" spans="1:52">
      <c r="A163" s="4" t="s">
        <v>378</v>
      </c>
      <c r="E163" s="4" t="s">
        <v>379</v>
      </c>
    </row>
    <row r="164" spans="1:52">
      <c r="A164" s="4" t="s">
        <v>376</v>
      </c>
      <c r="E164" s="6" t="n">
        <v>212000</v>
      </c>
      <c r="AT164" s="5" t="n">
        <v>212000</v>
      </c>
      <c r="AW164" s="6" t="n">
        <v>212000</v>
      </c>
      <c r="AY164" s="6" t="n">
        <v>106000</v>
      </c>
    </row>
    <row r="165" spans="1:52">
      <c r="A165" s="4" t="s">
        <v>380</v>
      </c>
      <c r="E165" s="4" t="s">
        <v>433</v>
      </c>
    </row>
    <row r="166" spans="1:52">
      <c r="A166" s="4" t="s">
        <v>364</v>
      </c>
      <c r="E166" s="4" t="s">
        <v>434</v>
      </c>
    </row>
    <row r="167" spans="1:52">
      <c r="A167" s="4" t="s">
        <v>385</v>
      </c>
      <c r="E167" s="5" t="n">
        <v>10</v>
      </c>
    </row>
    <row r="168" spans="1:52">
      <c r="A168" s="4" t="s">
        <v>365</v>
      </c>
      <c r="E168" s="6" t="n">
        <v>67771</v>
      </c>
    </row>
    <row r="169" spans="1:52">
      <c r="A169" s="4" t="s">
        <v>155</v>
      </c>
      <c r="AT169" s="5" t="n">
        <v>9851</v>
      </c>
      <c r="AW169" s="6" t="n">
        <v>9851</v>
      </c>
    </row>
    <row r="170" spans="1:52">
      <c r="A170" s="4" t="s">
        <v>402</v>
      </c>
      <c r="AW170" s="4" t="s">
        <v>403</v>
      </c>
    </row>
    <row r="171" spans="1:52">
      <c r="A171" s="4" t="s">
        <v>420</v>
      </c>
      <c r="E171" s="4" t="s">
        <v>283</v>
      </c>
    </row>
    <row r="172" spans="1:52">
      <c r="A172" s="4" t="s">
        <v>370</v>
      </c>
      <c r="E172" s="6" t="n">
        <v>100700</v>
      </c>
    </row>
    <row r="173" spans="1:52">
      <c r="A173" s="4" t="s">
        <v>435</v>
      </c>
      <c r="E173" s="5" t="n">
        <v>28949000</v>
      </c>
    </row>
    <row r="174" spans="1:52">
      <c r="A174" s="4" t="s">
        <v>436</v>
      </c>
    </row>
    <row r="175" spans="1:52">
      <c r="A175" s="4" t="s">
        <v>376</v>
      </c>
      <c r="E175" s="6" t="n">
        <v>106000</v>
      </c>
    </row>
    <row r="176" spans="1:52">
      <c r="A176" s="4" t="s">
        <v>380</v>
      </c>
      <c r="E176" s="4" t="s">
        <v>433</v>
      </c>
    </row>
    <row r="177" spans="1:52">
      <c r="A177" s="4" t="s">
        <v>437</v>
      </c>
    </row>
    <row r="178" spans="1:52">
      <c r="A178" s="4" t="s">
        <v>376</v>
      </c>
      <c r="E178" s="6" t="n">
        <v>106000</v>
      </c>
    </row>
    <row r="179" spans="1:52">
      <c r="A179" s="4" t="s">
        <v>438</v>
      </c>
    </row>
    <row r="180" spans="1:52">
      <c r="A180" s="4" t="s">
        <v>378</v>
      </c>
      <c r="C180" s="4" t="s">
        <v>379</v>
      </c>
    </row>
    <row r="181" spans="1:52">
      <c r="A181" s="4" t="s">
        <v>376</v>
      </c>
      <c r="C181" s="6" t="n">
        <v>105000</v>
      </c>
      <c r="AT181" s="5" t="n">
        <v>105000</v>
      </c>
      <c r="AW181" s="6" t="n">
        <v>105000</v>
      </c>
    </row>
    <row r="182" spans="1:52">
      <c r="A182" s="4" t="s">
        <v>380</v>
      </c>
      <c r="C182" s="4" t="s">
        <v>439</v>
      </c>
    </row>
    <row r="183" spans="1:52">
      <c r="A183" s="4" t="s">
        <v>364</v>
      </c>
      <c r="C183" s="4" t="s">
        <v>434</v>
      </c>
    </row>
    <row r="184" spans="1:52">
      <c r="A184" s="4" t="s">
        <v>385</v>
      </c>
      <c r="C184" s="5" t="n">
        <v>10</v>
      </c>
    </row>
    <row r="185" spans="1:52">
      <c r="A185" s="4" t="s">
        <v>365</v>
      </c>
      <c r="C185" s="6" t="n">
        <v>67131</v>
      </c>
    </row>
    <row r="186" spans="1:52">
      <c r="A186" s="4" t="s">
        <v>155</v>
      </c>
      <c r="AT186" s="5" t="n">
        <v>2785</v>
      </c>
      <c r="AW186" s="6" t="n">
        <v>2785</v>
      </c>
    </row>
    <row r="187" spans="1:52">
      <c r="A187" s="4" t="s">
        <v>402</v>
      </c>
      <c r="AW187" s="4" t="s">
        <v>403</v>
      </c>
    </row>
    <row r="188" spans="1:52">
      <c r="A188" s="4" t="s">
        <v>418</v>
      </c>
      <c r="C188" s="4" t="s">
        <v>419</v>
      </c>
    </row>
    <row r="189" spans="1:52">
      <c r="A189" s="4" t="s">
        <v>420</v>
      </c>
      <c r="C189" s="4" t="s">
        <v>283</v>
      </c>
    </row>
    <row r="190" spans="1:52">
      <c r="A190" s="4" t="s">
        <v>431</v>
      </c>
      <c r="C190" s="6" t="n">
        <v>5000</v>
      </c>
    </row>
    <row r="191" spans="1:52">
      <c r="A191" s="4" t="s">
        <v>440</v>
      </c>
    </row>
    <row r="192" spans="1:52">
      <c r="A192" s="4" t="s">
        <v>364</v>
      </c>
      <c r="C192" s="4" t="s">
        <v>441</v>
      </c>
    </row>
    <row r="193" spans="1:52">
      <c r="A193" s="4" t="s">
        <v>442</v>
      </c>
    </row>
    <row r="194" spans="1:52">
      <c r="A194" s="4" t="s">
        <v>378</v>
      </c>
      <c r="B194" s="4" t="s">
        <v>379</v>
      </c>
    </row>
    <row r="195" spans="1:52">
      <c r="A195" s="4" t="s">
        <v>376</v>
      </c>
      <c r="B195" s="6" t="n">
        <v>126000</v>
      </c>
      <c r="AT195" s="5" t="n">
        <v>126000</v>
      </c>
      <c r="AW195" s="6" t="n">
        <v>126000</v>
      </c>
    </row>
    <row r="196" spans="1:52">
      <c r="A196" s="4" t="s">
        <v>380</v>
      </c>
      <c r="B196" s="4" t="s">
        <v>443</v>
      </c>
    </row>
    <row r="197" spans="1:52">
      <c r="A197" s="4" t="s">
        <v>364</v>
      </c>
      <c r="B197" s="4" t="s">
        <v>434</v>
      </c>
    </row>
    <row r="198" spans="1:52">
      <c r="A198" s="4" t="s">
        <v>385</v>
      </c>
      <c r="B198" s="5" t="n">
        <v>10</v>
      </c>
    </row>
    <row r="199" spans="1:52">
      <c r="A199" s="4" t="s">
        <v>365</v>
      </c>
      <c r="B199" s="6" t="n">
        <v>80557</v>
      </c>
    </row>
    <row r="200" spans="1:52">
      <c r="A200" s="4" t="s">
        <v>155</v>
      </c>
      <c r="AT200" s="5" t="n">
        <v>2706</v>
      </c>
      <c r="AW200" s="6" t="n">
        <v>2706</v>
      </c>
    </row>
    <row r="201" spans="1:52">
      <c r="A201" s="4" t="s">
        <v>402</v>
      </c>
      <c r="AW201" s="4" t="s">
        <v>403</v>
      </c>
    </row>
    <row r="202" spans="1:52">
      <c r="A202" s="4" t="s">
        <v>418</v>
      </c>
      <c r="B202" s="4" t="s">
        <v>419</v>
      </c>
    </row>
    <row r="203" spans="1:52">
      <c r="A203" s="4" t="s">
        <v>420</v>
      </c>
      <c r="B203" s="4" t="s">
        <v>283</v>
      </c>
    </row>
    <row r="204" spans="1:52">
      <c r="A204" s="4" t="s">
        <v>431</v>
      </c>
      <c r="B204" s="6" t="n">
        <v>6000</v>
      </c>
    </row>
    <row r="205" spans="1:52">
      <c r="A205" s="4" t="s">
        <v>444</v>
      </c>
    </row>
    <row r="206" spans="1:52">
      <c r="A206" s="4" t="s">
        <v>364</v>
      </c>
      <c r="B206" s="4" t="s">
        <v>441</v>
      </c>
    </row>
    <row r="207" spans="1:52">
      <c r="A207" s="4" t="s">
        <v>445</v>
      </c>
    </row>
    <row r="208" spans="1:52">
      <c r="A208" s="4" t="s">
        <v>376</v>
      </c>
      <c r="AT208" s="5" t="n">
        <v>933445</v>
      </c>
      <c r="AW208" s="6" t="n">
        <v>933445</v>
      </c>
    </row>
    <row r="209" spans="1:52">
      <c r="A209" s="4" t="s">
        <v>155</v>
      </c>
      <c r="AT209" s="5" t="n">
        <v>52505</v>
      </c>
      <c r="AW209" s="5" t="n">
        <v>52505</v>
      </c>
    </row>
    <row r="210" spans="1:52">
      <c r="A210" s="4" t="s">
        <v>446</v>
      </c>
    </row>
    <row r="211" spans="1:52">
      <c r="A211" s="4" t="s">
        <v>376</v>
      </c>
      <c r="AB211" s="6" t="n">
        <v>160000</v>
      </c>
    </row>
    <row r="212" spans="1:52">
      <c r="A212" s="4" t="s">
        <v>380</v>
      </c>
      <c r="AL212" s="4" t="s">
        <v>447</v>
      </c>
    </row>
    <row r="213" spans="1:52">
      <c r="A213" s="4" t="s">
        <v>387</v>
      </c>
      <c r="AB213" s="5" t="n">
        <v>8000</v>
      </c>
    </row>
    <row r="214" spans="1:52">
      <c r="A214" s="4" t="s">
        <v>388</v>
      </c>
      <c r="AB214" s="6" t="n">
        <v>152000</v>
      </c>
    </row>
    <row r="215" spans="1:52">
      <c r="A215" s="4" t="s">
        <v>448</v>
      </c>
    </row>
    <row r="216" spans="1:52">
      <c r="A216" s="4" t="s">
        <v>378</v>
      </c>
      <c r="AL216" s="4" t="s">
        <v>379</v>
      </c>
    </row>
    <row r="217" spans="1:52">
      <c r="A217" s="4" t="s">
        <v>376</v>
      </c>
      <c r="AL217" s="6" t="n">
        <v>160000</v>
      </c>
    </row>
    <row r="218" spans="1:52">
      <c r="A218" s="4" t="s">
        <v>155</v>
      </c>
      <c r="O218" s="5" t="n">
        <v>8169</v>
      </c>
    </row>
    <row r="219" spans="1:52">
      <c r="A219" s="4" t="s">
        <v>449</v>
      </c>
    </row>
    <row r="220" spans="1:52">
      <c r="A220" s="4" t="s">
        <v>378</v>
      </c>
      <c r="AL220" s="4" t="s">
        <v>379</v>
      </c>
    </row>
    <row r="221" spans="1:52">
      <c r="A221" s="4" t="s">
        <v>376</v>
      </c>
      <c r="AL221" s="6" t="n">
        <v>160000</v>
      </c>
      <c r="AT221" s="5" t="n">
        <v>35000</v>
      </c>
      <c r="AW221" s="5" t="n">
        <v>35000</v>
      </c>
    </row>
    <row r="222" spans="1:52">
      <c r="A222" s="4" t="s">
        <v>155</v>
      </c>
      <c r="AT222" s="5" t="n">
        <v>1281</v>
      </c>
      <c r="AW222" s="5" t="n">
        <v>1281</v>
      </c>
    </row>
    <row r="223" spans="1:52">
      <c r="A223" s="4" t="s">
        <v>450</v>
      </c>
    </row>
    <row r="224" spans="1:52">
      <c r="A224" s="4" t="s">
        <v>380</v>
      </c>
      <c r="K224" s="4" t="s">
        <v>451</v>
      </c>
    </row>
    <row r="225" spans="1:52">
      <c r="A225" s="4" t="s">
        <v>364</v>
      </c>
      <c r="K225" s="4" t="s">
        <v>452</v>
      </c>
    </row>
    <row r="226" spans="1:52">
      <c r="A226" s="4" t="s">
        <v>385</v>
      </c>
      <c r="K226" s="5" t="n">
        <v>10</v>
      </c>
    </row>
    <row r="227" spans="1:52">
      <c r="A227" s="4" t="s">
        <v>365</v>
      </c>
      <c r="K227" s="6" t="n">
        <v>98065</v>
      </c>
    </row>
    <row r="228" spans="1:52">
      <c r="A228" s="4" t="s">
        <v>449</v>
      </c>
    </row>
    <row r="229" spans="1:52">
      <c r="A229" s="4" t="s">
        <v>376</v>
      </c>
      <c r="O229" s="5" t="n">
        <v>125000</v>
      </c>
    </row>
    <row r="230" spans="1:52">
      <c r="A230" s="4" t="s">
        <v>155</v>
      </c>
      <c r="O230" s="5" t="n">
        <v>3420</v>
      </c>
    </row>
    <row r="231" spans="1:52">
      <c r="A231" s="4" t="s">
        <v>453</v>
      </c>
    </row>
    <row r="232" spans="1:52">
      <c r="A232" s="4" t="s">
        <v>376</v>
      </c>
      <c r="Z232" s="6" t="n">
        <v>160000</v>
      </c>
    </row>
    <row r="233" spans="1:52">
      <c r="A233" s="4" t="s">
        <v>380</v>
      </c>
      <c r="AH233" s="4" t="s">
        <v>447</v>
      </c>
    </row>
    <row r="234" spans="1:52">
      <c r="A234" s="4" t="s">
        <v>387</v>
      </c>
      <c r="Z234" s="5" t="n">
        <v>8000</v>
      </c>
    </row>
    <row r="235" spans="1:52">
      <c r="A235" s="4" t="s">
        <v>388</v>
      </c>
      <c r="Z235" s="5" t="n">
        <v>152000</v>
      </c>
    </row>
    <row r="236" spans="1:52">
      <c r="A236" s="4" t="s">
        <v>454</v>
      </c>
    </row>
    <row r="237" spans="1:52">
      <c r="A237" s="4" t="s">
        <v>378</v>
      </c>
      <c r="AH237" s="4" t="s">
        <v>379</v>
      </c>
    </row>
    <row r="238" spans="1:52">
      <c r="A238" s="4" t="s">
        <v>376</v>
      </c>
      <c r="AH238" s="6" t="n">
        <v>160000</v>
      </c>
      <c r="AT238" s="5" t="n">
        <v>130000</v>
      </c>
      <c r="AW238" s="5" t="n">
        <v>130000</v>
      </c>
    </row>
    <row r="239" spans="1:52">
      <c r="A239" s="4" t="s">
        <v>155</v>
      </c>
      <c r="O239" s="5" t="n">
        <v>1289</v>
      </c>
      <c r="AT239" s="5" t="n">
        <v>9177</v>
      </c>
      <c r="AW239" s="5" t="n">
        <v>9177</v>
      </c>
    </row>
    <row r="240" spans="1:52">
      <c r="A240" s="4" t="s">
        <v>366</v>
      </c>
      <c r="O240" s="5" t="n">
        <v>30000</v>
      </c>
    </row>
    <row r="241" spans="1:52">
      <c r="A241" s="4" t="s">
        <v>455</v>
      </c>
    </row>
    <row r="242" spans="1:52">
      <c r="A242" s="4" t="s">
        <v>378</v>
      </c>
      <c r="AH242" s="4" t="s">
        <v>379</v>
      </c>
    </row>
    <row r="243" spans="1:52">
      <c r="A243" s="4" t="s">
        <v>376</v>
      </c>
      <c r="AH243" s="6" t="n">
        <v>160000</v>
      </c>
    </row>
    <row r="244" spans="1:52">
      <c r="A244" s="4" t="s">
        <v>456</v>
      </c>
    </row>
    <row r="245" spans="1:52">
      <c r="A245" s="4" t="s">
        <v>380</v>
      </c>
      <c r="AH245" s="4" t="s">
        <v>457</v>
      </c>
    </row>
    <row r="246" spans="1:52">
      <c r="A246" s="4" t="s">
        <v>364</v>
      </c>
      <c r="AH246" s="4" t="s">
        <v>452</v>
      </c>
    </row>
    <row r="247" spans="1:52">
      <c r="A247" s="4" t="s">
        <v>385</v>
      </c>
      <c r="AH247" s="5" t="n">
        <v>10</v>
      </c>
    </row>
    <row r="248" spans="1:52">
      <c r="A248" s="4" t="s">
        <v>365</v>
      </c>
      <c r="Z248" s="6" t="n">
        <v>98065</v>
      </c>
    </row>
    <row r="249" spans="1:52">
      <c r="A249" s="4" t="s">
        <v>458</v>
      </c>
    </row>
    <row r="250" spans="1:52">
      <c r="A250" s="4" t="s">
        <v>376</v>
      </c>
      <c r="AT250" s="5" t="n">
        <v>160000</v>
      </c>
      <c r="AW250" s="5" t="n">
        <v>160000</v>
      </c>
    </row>
    <row r="251" spans="1:52">
      <c r="A251" s="4" t="s">
        <v>155</v>
      </c>
      <c r="AT251" s="5" t="n">
        <v>6975</v>
      </c>
      <c r="AW251" s="5" t="n">
        <v>6975</v>
      </c>
    </row>
    <row r="252" spans="1:52">
      <c r="A252" s="4" t="s">
        <v>459</v>
      </c>
    </row>
    <row r="253" spans="1:52">
      <c r="A253" s="4" t="s">
        <v>376</v>
      </c>
      <c r="S253" s="6" t="n">
        <v>106000</v>
      </c>
    </row>
    <row r="254" spans="1:52">
      <c r="A254" s="4" t="s">
        <v>380</v>
      </c>
      <c r="W254" s="4" t="s">
        <v>460</v>
      </c>
    </row>
    <row r="255" spans="1:52">
      <c r="A255" s="4" t="s">
        <v>387</v>
      </c>
      <c r="S255" s="5" t="n">
        <v>5300</v>
      </c>
    </row>
    <row r="256" spans="1:52">
      <c r="A256" s="4" t="s">
        <v>388</v>
      </c>
      <c r="S256" s="5" t="n">
        <v>100700</v>
      </c>
    </row>
    <row r="257" spans="1:52">
      <c r="A257" s="4" t="s">
        <v>461</v>
      </c>
    </row>
    <row r="258" spans="1:52">
      <c r="A258" s="4" t="s">
        <v>378</v>
      </c>
      <c r="W258" s="4" t="s">
        <v>379</v>
      </c>
    </row>
    <row r="259" spans="1:52">
      <c r="A259" s="4" t="s">
        <v>376</v>
      </c>
      <c r="W259" s="6" t="n">
        <v>106000</v>
      </c>
      <c r="AT259" s="5" t="n">
        <v>106000</v>
      </c>
      <c r="AW259" s="5" t="n">
        <v>106000</v>
      </c>
    </row>
    <row r="260" spans="1:52">
      <c r="A260" s="4" t="s">
        <v>155</v>
      </c>
      <c r="AT260" s="5" t="n">
        <v>2765</v>
      </c>
      <c r="AW260" s="5" t="n">
        <v>2765</v>
      </c>
    </row>
    <row r="261" spans="1:52">
      <c r="A261" s="4" t="s">
        <v>462</v>
      </c>
    </row>
    <row r="262" spans="1:52">
      <c r="A262" s="4" t="s">
        <v>378</v>
      </c>
      <c r="W262" s="4" t="s">
        <v>379</v>
      </c>
    </row>
    <row r="263" spans="1:52">
      <c r="A263" s="4" t="s">
        <v>376</v>
      </c>
      <c r="W263" s="6" t="n">
        <v>106000</v>
      </c>
      <c r="AT263" s="5" t="n">
        <v>106000</v>
      </c>
      <c r="AW263" s="5" t="n">
        <v>106000</v>
      </c>
    </row>
    <row r="264" spans="1:52">
      <c r="A264" s="4" t="s">
        <v>155</v>
      </c>
      <c r="AT264" s="5" t="n">
        <v>4740</v>
      </c>
      <c r="AW264" s="5" t="n">
        <v>4740</v>
      </c>
    </row>
    <row r="265" spans="1:52">
      <c r="A265" s="4" t="s">
        <v>463</v>
      </c>
    </row>
    <row r="266" spans="1:52">
      <c r="A266" s="4" t="s">
        <v>380</v>
      </c>
      <c r="W266" s="4" t="s">
        <v>464</v>
      </c>
    </row>
    <row r="267" spans="1:52">
      <c r="A267" s="4" t="s">
        <v>364</v>
      </c>
      <c r="W267" s="4" t="s">
        <v>452</v>
      </c>
    </row>
    <row r="268" spans="1:52">
      <c r="A268" s="4" t="s">
        <v>385</v>
      </c>
      <c r="W268" s="5" t="n">
        <v>10</v>
      </c>
    </row>
    <row r="269" spans="1:52">
      <c r="A269" s="4" t="s">
        <v>365</v>
      </c>
      <c r="S269" s="6" t="n">
        <v>64968</v>
      </c>
    </row>
    <row r="270" spans="1:52">
      <c r="A270" s="4" t="s">
        <v>465</v>
      </c>
    </row>
    <row r="271" spans="1:52">
      <c r="A271" s="4" t="s">
        <v>378</v>
      </c>
      <c r="V271" s="4" t="s">
        <v>379</v>
      </c>
    </row>
    <row r="272" spans="1:52">
      <c r="A272" s="4" t="s">
        <v>376</v>
      </c>
      <c r="F272" s="6" t="n">
        <v>150000</v>
      </c>
      <c r="V272" s="6" t="n">
        <v>150000</v>
      </c>
      <c r="AT272" s="5" t="n">
        <v>150000</v>
      </c>
      <c r="AW272" s="5" t="n">
        <v>150000</v>
      </c>
    </row>
    <row r="273" spans="1:52">
      <c r="A273" s="4" t="s">
        <v>387</v>
      </c>
      <c r="F273" s="5" t="n">
        <v>7500</v>
      </c>
    </row>
    <row r="274" spans="1:52">
      <c r="A274" s="4" t="s">
        <v>388</v>
      </c>
      <c r="F274" s="6" t="n">
        <v>142500</v>
      </c>
    </row>
    <row r="275" spans="1:52">
      <c r="A275" s="4" t="s">
        <v>365</v>
      </c>
      <c r="V275" s="6" t="n">
        <v>95902</v>
      </c>
    </row>
    <row r="276" spans="1:52">
      <c r="A276" s="4" t="s">
        <v>155</v>
      </c>
      <c r="AT276" s="5" t="n">
        <v>8429</v>
      </c>
      <c r="AW276" s="5" t="n">
        <v>8429</v>
      </c>
    </row>
    <row r="277" spans="1:52">
      <c r="A277" s="4" t="s">
        <v>466</v>
      </c>
    </row>
    <row r="278" spans="1:52">
      <c r="A278" s="4" t="s">
        <v>378</v>
      </c>
      <c r="V278" s="4" t="s">
        <v>379</v>
      </c>
    </row>
    <row r="279" spans="1:52">
      <c r="A279" s="4" t="s">
        <v>376</v>
      </c>
      <c r="V279" s="6" t="n">
        <v>150000</v>
      </c>
      <c r="AT279" s="5" t="n">
        <v>150000</v>
      </c>
      <c r="AW279" s="5" t="n">
        <v>150000</v>
      </c>
    </row>
    <row r="280" spans="1:52">
      <c r="A280" s="4" t="s">
        <v>365</v>
      </c>
      <c r="V280" s="6" t="n">
        <v>95902</v>
      </c>
    </row>
    <row r="281" spans="1:52">
      <c r="A281" s="4" t="s">
        <v>155</v>
      </c>
      <c r="AT281" s="5" t="n">
        <v>1606</v>
      </c>
      <c r="AW281" s="5" t="n">
        <v>1606</v>
      </c>
    </row>
    <row r="282" spans="1:52">
      <c r="A282" s="4" t="s">
        <v>467</v>
      </c>
    </row>
    <row r="283" spans="1:52">
      <c r="A283" s="4" t="s">
        <v>380</v>
      </c>
      <c r="V283" s="4" t="s">
        <v>468</v>
      </c>
    </row>
    <row r="284" spans="1:52">
      <c r="A284" s="4" t="s">
        <v>364</v>
      </c>
      <c r="V284" s="4" t="s">
        <v>434</v>
      </c>
    </row>
    <row r="285" spans="1:52">
      <c r="A285" s="4" t="s">
        <v>385</v>
      </c>
      <c r="V285" s="5" t="n">
        <v>10</v>
      </c>
    </row>
    <row r="286" spans="1:52">
      <c r="A286" s="4" t="s">
        <v>469</v>
      </c>
    </row>
    <row r="287" spans="1:52">
      <c r="A287" s="4" t="s">
        <v>376</v>
      </c>
      <c r="AT287" s="5" t="n">
        <v>212000</v>
      </c>
      <c r="AW287" s="5" t="n">
        <v>212000</v>
      </c>
    </row>
    <row r="288" spans="1:52">
      <c r="A288" s="4" t="s">
        <v>155</v>
      </c>
      <c r="AT288" s="5" t="n">
        <v>9851</v>
      </c>
      <c r="AW288" s="5" t="n">
        <v>9851</v>
      </c>
    </row>
    <row r="289" spans="1:52">
      <c r="A289" s="4" t="s">
        <v>470</v>
      </c>
    </row>
    <row r="290" spans="1:52">
      <c r="A290" s="4" t="s">
        <v>378</v>
      </c>
      <c r="AJ290" s="4" t="s">
        <v>419</v>
      </c>
    </row>
    <row r="291" spans="1:52">
      <c r="A291" s="4" t="s">
        <v>376</v>
      </c>
      <c r="AJ291" s="6" t="n">
        <v>310000</v>
      </c>
      <c r="AT291" s="5" t="n">
        <v>9000</v>
      </c>
      <c r="AW291" s="5" t="n">
        <v>9000</v>
      </c>
    </row>
    <row r="292" spans="1:52">
      <c r="A292" s="4" t="s">
        <v>380</v>
      </c>
      <c r="AJ292" s="4" t="s">
        <v>471</v>
      </c>
    </row>
    <row r="293" spans="1:52">
      <c r="A293" s="4" t="s">
        <v>364</v>
      </c>
      <c r="AJ293" s="4" t="s">
        <v>472</v>
      </c>
    </row>
    <row r="294" spans="1:52">
      <c r="A294" s="4" t="s">
        <v>385</v>
      </c>
      <c r="AJ294" s="5" t="n">
        <v>10</v>
      </c>
    </row>
    <row r="295" spans="1:52">
      <c r="A295" s="4" t="s">
        <v>155</v>
      </c>
      <c r="AT295" s="5" t="n">
        <v>18188</v>
      </c>
      <c r="AW295" s="5" t="n">
        <v>18188</v>
      </c>
    </row>
    <row r="296" spans="1:52">
      <c r="A296" s="4" t="s">
        <v>402</v>
      </c>
      <c r="AJ296" s="4" t="s">
        <v>473</v>
      </c>
    </row>
    <row r="297" spans="1:52">
      <c r="A297" s="4" t="s">
        <v>369</v>
      </c>
      <c r="AJ297" s="7" t="n">
        <v>1.5</v>
      </c>
    </row>
    <row r="298" spans="1:52">
      <c r="A298" s="4" t="s">
        <v>154</v>
      </c>
      <c r="AT298" s="5" t="n">
        <v>155000</v>
      </c>
      <c r="AW298" s="5" t="n">
        <v>155000</v>
      </c>
      <c r="AZ298" s="6" t="n">
        <v>155000</v>
      </c>
    </row>
    <row r="299" spans="1:52">
      <c r="A299" s="4" t="s">
        <v>371</v>
      </c>
      <c r="AJ299" s="6" t="n">
        <v>578212</v>
      </c>
    </row>
    <row r="300" spans="1:52">
      <c r="A300" s="4" t="s">
        <v>474</v>
      </c>
    </row>
    <row r="301" spans="1:52">
      <c r="A301" s="4" t="s">
        <v>376</v>
      </c>
      <c r="O301" s="5" t="n">
        <v>140000</v>
      </c>
    </row>
    <row r="302" spans="1:52">
      <c r="A302" s="4" t="s">
        <v>155</v>
      </c>
      <c r="O302" s="6" t="n">
        <v>10764</v>
      </c>
      <c r="AT302" s="5" t="n">
        <v>19418</v>
      </c>
      <c r="AW302" s="5" t="n">
        <v>19418</v>
      </c>
    </row>
    <row r="303" spans="1:52">
      <c r="A303" s="4" t="s">
        <v>366</v>
      </c>
      <c r="AW303" s="5" t="n">
        <v>161000</v>
      </c>
    </row>
    <row r="304" spans="1:52">
      <c r="A304" s="4" t="s">
        <v>475</v>
      </c>
    </row>
    <row r="305" spans="1:52">
      <c r="A305" s="4" t="s">
        <v>378</v>
      </c>
      <c r="AC305" s="4" t="s">
        <v>379</v>
      </c>
    </row>
    <row r="306" spans="1:52">
      <c r="A306" s="4" t="s">
        <v>376</v>
      </c>
      <c r="AC306" s="6" t="n">
        <v>153000</v>
      </c>
      <c r="AT306" s="5" t="n">
        <v>153000</v>
      </c>
      <c r="AW306" s="5" t="n">
        <v>153000</v>
      </c>
    </row>
    <row r="307" spans="1:52">
      <c r="A307" s="4" t="s">
        <v>380</v>
      </c>
      <c r="AC307" s="4" t="s">
        <v>476</v>
      </c>
    </row>
    <row r="308" spans="1:52">
      <c r="A308" s="4" t="s">
        <v>364</v>
      </c>
      <c r="AC308" s="4" t="s">
        <v>472</v>
      </c>
    </row>
    <row r="309" spans="1:52">
      <c r="A309" s="4" t="s">
        <v>385</v>
      </c>
      <c r="AC309" s="5" t="n">
        <v>10</v>
      </c>
    </row>
    <row r="310" spans="1:52">
      <c r="A310" s="4" t="s">
        <v>387</v>
      </c>
      <c r="AA310" s="6" t="n">
        <v>2500</v>
      </c>
    </row>
    <row r="311" spans="1:52">
      <c r="A311" s="4" t="s">
        <v>388</v>
      </c>
      <c r="AA311" s="5" t="n">
        <v>153000</v>
      </c>
    </row>
    <row r="312" spans="1:52">
      <c r="A312" s="4" t="s">
        <v>155</v>
      </c>
      <c r="AT312" s="5" t="n">
        <v>6120</v>
      </c>
      <c r="AW312" s="5" t="n">
        <v>6120</v>
      </c>
    </row>
    <row r="313" spans="1:52">
      <c r="A313" s="4" t="s">
        <v>420</v>
      </c>
      <c r="AC313" s="4" t="s">
        <v>283</v>
      </c>
    </row>
    <row r="314" spans="1:52">
      <c r="A314" s="4" t="s">
        <v>369</v>
      </c>
      <c r="AC314" s="8" t="n">
        <v>0.065</v>
      </c>
    </row>
    <row r="315" spans="1:52">
      <c r="A315" s="4" t="s">
        <v>477</v>
      </c>
      <c r="AA315" s="5" t="n">
        <v>500</v>
      </c>
    </row>
    <row r="316" spans="1:52">
      <c r="A316" s="4" t="s">
        <v>478</v>
      </c>
      <c r="AA316" s="6" t="n">
        <v>150000</v>
      </c>
    </row>
    <row r="317" spans="1:52">
      <c r="A317" s="4" t="s">
        <v>372</v>
      </c>
      <c r="AC317" s="6" t="n">
        <v>180251</v>
      </c>
    </row>
    <row r="318" spans="1:52">
      <c r="A318" s="4" t="s">
        <v>479</v>
      </c>
      <c r="AC318" s="7" t="n">
        <v>0.1</v>
      </c>
    </row>
    <row r="319" spans="1:52">
      <c r="A319" s="4" t="s">
        <v>480</v>
      </c>
    </row>
    <row r="320" spans="1:52">
      <c r="A320" s="4" t="s">
        <v>364</v>
      </c>
      <c r="AC320" s="4" t="s">
        <v>481</v>
      </c>
    </row>
    <row r="321" spans="1:52">
      <c r="A321" s="4" t="s">
        <v>482</v>
      </c>
    </row>
    <row r="322" spans="1:52">
      <c r="A322" s="4" t="s">
        <v>378</v>
      </c>
      <c r="Y322" s="4" t="s">
        <v>379</v>
      </c>
    </row>
    <row r="323" spans="1:52">
      <c r="A323" s="4" t="s">
        <v>376</v>
      </c>
      <c r="Y323" s="6" t="n">
        <v>53000</v>
      </c>
    </row>
    <row r="324" spans="1:52">
      <c r="A324" s="4" t="s">
        <v>380</v>
      </c>
      <c r="Y324" s="4" t="s">
        <v>483</v>
      </c>
    </row>
    <row r="325" spans="1:52">
      <c r="A325" s="4" t="s">
        <v>364</v>
      </c>
      <c r="Y325" s="4" t="s">
        <v>472</v>
      </c>
    </row>
    <row r="326" spans="1:52">
      <c r="A326" s="4" t="s">
        <v>385</v>
      </c>
      <c r="Y326" s="5" t="n">
        <v>10</v>
      </c>
    </row>
    <row r="327" spans="1:52">
      <c r="A327" s="4" t="s">
        <v>387</v>
      </c>
      <c r="X327" s="6" t="n">
        <v>2500</v>
      </c>
    </row>
    <row r="328" spans="1:52">
      <c r="A328" s="4" t="s">
        <v>388</v>
      </c>
      <c r="X328" s="5" t="n">
        <v>53000</v>
      </c>
    </row>
    <row r="329" spans="1:52">
      <c r="A329" s="4" t="s">
        <v>420</v>
      </c>
      <c r="Y329" s="4" t="s">
        <v>283</v>
      </c>
    </row>
    <row r="330" spans="1:52">
      <c r="A330" s="4" t="s">
        <v>369</v>
      </c>
      <c r="Y330" s="8" t="n">
        <v>0.065</v>
      </c>
    </row>
    <row r="331" spans="1:52">
      <c r="A331" s="4" t="s">
        <v>477</v>
      </c>
      <c r="X331" s="5" t="n">
        <v>500</v>
      </c>
    </row>
    <row r="332" spans="1:52">
      <c r="A332" s="4" t="s">
        <v>478</v>
      </c>
      <c r="X332" s="6" t="n">
        <v>50000</v>
      </c>
    </row>
    <row r="333" spans="1:52">
      <c r="A333" s="4" t="s">
        <v>372</v>
      </c>
      <c r="Y333" s="6" t="n">
        <v>65231</v>
      </c>
    </row>
    <row r="334" spans="1:52">
      <c r="A334" s="4" t="s">
        <v>479</v>
      </c>
      <c r="Y334" s="7" t="n">
        <v>0.1</v>
      </c>
    </row>
    <row r="335" spans="1:52">
      <c r="A335" s="4" t="s">
        <v>484</v>
      </c>
    </row>
    <row r="336" spans="1:52">
      <c r="A336" s="4" t="s">
        <v>364</v>
      </c>
      <c r="Y336" s="4" t="s">
        <v>481</v>
      </c>
    </row>
    <row r="337" spans="1:52">
      <c r="A337" s="4" t="s">
        <v>485</v>
      </c>
    </row>
    <row r="338" spans="1:52">
      <c r="A338" s="4" t="s">
        <v>376</v>
      </c>
      <c r="J338" s="6" t="n">
        <v>53000</v>
      </c>
    </row>
    <row r="339" spans="1:52">
      <c r="A339" s="4" t="s">
        <v>155</v>
      </c>
      <c r="J339" s="5" t="n">
        <v>2033</v>
      </c>
    </row>
    <row r="340" spans="1:52">
      <c r="A340" s="4" t="s">
        <v>486</v>
      </c>
      <c r="J340" s="6" t="n">
        <v>20362</v>
      </c>
    </row>
    <row r="341" spans="1:52">
      <c r="A341" s="4" t="s">
        <v>487</v>
      </c>
    </row>
    <row r="342" spans="1:52">
      <c r="A342" s="4" t="s">
        <v>378</v>
      </c>
      <c r="U342" s="4" t="s">
        <v>379</v>
      </c>
    </row>
    <row r="343" spans="1:52">
      <c r="A343" s="4" t="s">
        <v>376</v>
      </c>
      <c r="D343" s="6" t="n">
        <v>53000</v>
      </c>
      <c r="U343" s="6" t="n">
        <v>53000</v>
      </c>
    </row>
    <row r="344" spans="1:52">
      <c r="A344" s="4" t="s">
        <v>380</v>
      </c>
      <c r="U344" s="4" t="s">
        <v>488</v>
      </c>
    </row>
    <row r="345" spans="1:52">
      <c r="A345" s="4" t="s">
        <v>364</v>
      </c>
      <c r="U345" s="4" t="s">
        <v>472</v>
      </c>
    </row>
    <row r="346" spans="1:52">
      <c r="A346" s="4" t="s">
        <v>385</v>
      </c>
      <c r="U346" s="5" t="n">
        <v>10</v>
      </c>
    </row>
    <row r="347" spans="1:52">
      <c r="A347" s="4" t="s">
        <v>387</v>
      </c>
      <c r="T347" s="6" t="n">
        <v>2500</v>
      </c>
    </row>
    <row r="348" spans="1:52">
      <c r="A348" s="4" t="s">
        <v>388</v>
      </c>
      <c r="T348" s="5" t="n">
        <v>53000</v>
      </c>
    </row>
    <row r="349" spans="1:52">
      <c r="A349" s="4" t="s">
        <v>155</v>
      </c>
      <c r="D349" s="5" t="n">
        <v>1696</v>
      </c>
    </row>
    <row r="350" spans="1:52">
      <c r="A350" s="4" t="s">
        <v>420</v>
      </c>
      <c r="U350" s="4" t="s">
        <v>283</v>
      </c>
    </row>
    <row r="351" spans="1:52">
      <c r="A351" s="4" t="s">
        <v>369</v>
      </c>
      <c r="U351" s="8" t="n">
        <v>0.065</v>
      </c>
    </row>
    <row r="352" spans="1:52">
      <c r="A352" s="4" t="s">
        <v>477</v>
      </c>
      <c r="T352" s="5" t="n">
        <v>500</v>
      </c>
    </row>
    <row r="353" spans="1:52">
      <c r="A353" s="4" t="s">
        <v>478</v>
      </c>
      <c r="T353" s="6" t="n">
        <v>50000</v>
      </c>
    </row>
    <row r="354" spans="1:52">
      <c r="A354" s="4" t="s">
        <v>372</v>
      </c>
      <c r="U354" s="6" t="n">
        <v>33744</v>
      </c>
    </row>
    <row r="355" spans="1:52">
      <c r="A355" s="4" t="s">
        <v>479</v>
      </c>
      <c r="U355" s="7" t="n">
        <v>0.1</v>
      </c>
    </row>
    <row r="356" spans="1:52">
      <c r="A356" s="4" t="s">
        <v>486</v>
      </c>
      <c r="D356" s="6" t="n">
        <v>20715</v>
      </c>
    </row>
    <row r="357" spans="1:52">
      <c r="A357" s="4" t="s">
        <v>489</v>
      </c>
    </row>
    <row r="358" spans="1:52">
      <c r="A358" s="4" t="s">
        <v>364</v>
      </c>
      <c r="U358" s="4" t="s">
        <v>481</v>
      </c>
    </row>
    <row r="359" spans="1:52">
      <c r="A359" s="4" t="s">
        <v>490</v>
      </c>
    </row>
    <row r="360" spans="1:52">
      <c r="A360" s="4" t="s">
        <v>491</v>
      </c>
      <c r="J360" s="4" t="s">
        <v>492</v>
      </c>
    </row>
    <row r="361" spans="1:52">
      <c r="A361" s="4" t="s">
        <v>493</v>
      </c>
    </row>
    <row r="362" spans="1:52">
      <c r="A362" s="4" t="s">
        <v>378</v>
      </c>
      <c r="J362" s="4" t="s">
        <v>379</v>
      </c>
    </row>
    <row r="363" spans="1:52">
      <c r="A363" s="4" t="s">
        <v>376</v>
      </c>
      <c r="J363" s="6" t="n">
        <v>53000</v>
      </c>
    </row>
    <row r="364" spans="1:52">
      <c r="A364" s="4" t="s">
        <v>380</v>
      </c>
      <c r="I364" s="4" t="s">
        <v>494</v>
      </c>
    </row>
    <row r="365" spans="1:52">
      <c r="A365" s="4" t="s">
        <v>387</v>
      </c>
      <c r="I365" s="6" t="n">
        <v>2500</v>
      </c>
    </row>
    <row r="366" spans="1:52">
      <c r="A366" s="4" t="s">
        <v>388</v>
      </c>
      <c r="I366" s="5" t="n">
        <v>53000</v>
      </c>
    </row>
    <row r="367" spans="1:52">
      <c r="A367" s="4" t="s">
        <v>402</v>
      </c>
      <c r="J367" s="4" t="s">
        <v>495</v>
      </c>
    </row>
    <row r="368" spans="1:52">
      <c r="A368" s="4" t="s">
        <v>477</v>
      </c>
      <c r="I368" s="5" t="n">
        <v>500</v>
      </c>
    </row>
    <row r="369" spans="1:52">
      <c r="A369" s="4" t="s">
        <v>478</v>
      </c>
      <c r="I369" s="6" t="n">
        <v>50000</v>
      </c>
    </row>
    <row r="370" spans="1:52">
      <c r="A370" s="4" t="s">
        <v>496</v>
      </c>
    </row>
    <row r="371" spans="1:52">
      <c r="A371" s="4" t="s">
        <v>376</v>
      </c>
      <c r="AT371" s="5" t="n">
        <v>53000</v>
      </c>
      <c r="AW371" s="5" t="n">
        <v>53000</v>
      </c>
    </row>
    <row r="372" spans="1:52">
      <c r="A372" s="4" t="s">
        <v>155</v>
      </c>
      <c r="AT372" s="5" t="n">
        <v>2068</v>
      </c>
      <c r="AW372" s="5" t="n">
        <v>2068</v>
      </c>
    </row>
    <row r="373" spans="1:52">
      <c r="A373" s="4" t="s">
        <v>497</v>
      </c>
      <c r="AT373" s="5" t="n">
        <v>22048</v>
      </c>
    </row>
    <row r="374" spans="1:52">
      <c r="A374" s="4" t="s">
        <v>498</v>
      </c>
    </row>
    <row r="375" spans="1:52">
      <c r="A375" s="4" t="s">
        <v>364</v>
      </c>
      <c r="J375" s="4" t="s">
        <v>472</v>
      </c>
    </row>
    <row r="376" spans="1:52">
      <c r="A376" s="4" t="s">
        <v>385</v>
      </c>
      <c r="J376" s="5" t="n">
        <v>10</v>
      </c>
    </row>
    <row r="377" spans="1:52">
      <c r="A377" s="4" t="s">
        <v>420</v>
      </c>
      <c r="J377" s="4" t="s">
        <v>283</v>
      </c>
    </row>
    <row r="378" spans="1:52">
      <c r="A378" s="4" t="s">
        <v>369</v>
      </c>
      <c r="J378" s="8" t="n">
        <v>0.065</v>
      </c>
    </row>
    <row r="379" spans="1:52">
      <c r="A379" s="4" t="s">
        <v>371</v>
      </c>
      <c r="J379" s="6" t="n">
        <v>396380</v>
      </c>
    </row>
    <row r="380" spans="1:52">
      <c r="A380" s="4" t="s">
        <v>479</v>
      </c>
      <c r="J380" s="7" t="n">
        <v>0.1</v>
      </c>
    </row>
    <row r="381" spans="1:52">
      <c r="A381" s="4" t="s">
        <v>499</v>
      </c>
    </row>
    <row r="382" spans="1:52">
      <c r="A382" s="4" t="s">
        <v>378</v>
      </c>
      <c r="Q382" s="4" t="s">
        <v>379</v>
      </c>
    </row>
    <row r="383" spans="1:52">
      <c r="A383" s="4" t="s">
        <v>376</v>
      </c>
      <c r="B383" s="6" t="n">
        <v>113000</v>
      </c>
      <c r="Q383" s="6" t="n">
        <v>113000</v>
      </c>
    </row>
    <row r="384" spans="1:52">
      <c r="A384" s="4" t="s">
        <v>380</v>
      </c>
      <c r="Q384" s="4" t="s">
        <v>500</v>
      </c>
    </row>
    <row r="385" spans="1:52">
      <c r="A385" s="4" t="s">
        <v>387</v>
      </c>
      <c r="Q385" s="6" t="n">
        <v>3000</v>
      </c>
    </row>
    <row r="386" spans="1:52">
      <c r="A386" s="4" t="s">
        <v>365</v>
      </c>
      <c r="Q386" s="5" t="n">
        <v>60846</v>
      </c>
    </row>
    <row r="387" spans="1:52">
      <c r="A387" s="4" t="s">
        <v>155</v>
      </c>
      <c r="B387" s="5" t="n">
        <v>4508</v>
      </c>
    </row>
    <row r="388" spans="1:52">
      <c r="A388" s="4" t="s">
        <v>478</v>
      </c>
      <c r="Q388" s="6" t="n">
        <v>110000</v>
      </c>
    </row>
    <row r="389" spans="1:52">
      <c r="A389" s="4" t="s">
        <v>486</v>
      </c>
      <c r="B389" s="6" t="n">
        <v>51380</v>
      </c>
    </row>
    <row r="390" spans="1:52">
      <c r="A390" s="4" t="s">
        <v>491</v>
      </c>
      <c r="Q390" s="4" t="s">
        <v>501</v>
      </c>
    </row>
    <row r="391" spans="1:52">
      <c r="A391" s="4" t="s">
        <v>502</v>
      </c>
    </row>
    <row r="392" spans="1:52">
      <c r="A392" s="4" t="s">
        <v>385</v>
      </c>
      <c r="Q392" s="5" t="n">
        <v>10</v>
      </c>
    </row>
    <row r="393" spans="1:52">
      <c r="A393" s="4" t="s">
        <v>503</v>
      </c>
    </row>
    <row r="394" spans="1:52">
      <c r="A394" s="4" t="s">
        <v>376</v>
      </c>
      <c r="AT394" s="5" t="n">
        <v>0</v>
      </c>
      <c r="AW394" s="5" t="n">
        <v>0</v>
      </c>
    </row>
    <row r="395" spans="1:52">
      <c r="A395" s="4" t="s">
        <v>155</v>
      </c>
      <c r="AT395" s="5" t="n">
        <v>0</v>
      </c>
      <c r="AW395" s="5" t="n">
        <v>0</v>
      </c>
    </row>
    <row r="396" spans="1:52">
      <c r="A396" s="4" t="s">
        <v>366</v>
      </c>
      <c r="AW396" s="5" t="n">
        <v>100000</v>
      </c>
    </row>
    <row r="397" spans="1:52">
      <c r="A397" s="4" t="s">
        <v>374</v>
      </c>
      <c r="AT397" s="5" t="n">
        <v>55000</v>
      </c>
      <c r="AW397" s="5" t="n">
        <v>55000</v>
      </c>
    </row>
    <row r="398" spans="1:52">
      <c r="A398" s="4" t="s">
        <v>504</v>
      </c>
    </row>
    <row r="399" spans="1:52">
      <c r="A399" s="4" t="s">
        <v>376</v>
      </c>
      <c r="AT399" s="5" t="n">
        <v>24700</v>
      </c>
      <c r="AW399" s="5" t="n">
        <v>24700</v>
      </c>
    </row>
    <row r="400" spans="1:52">
      <c r="A400" s="4" t="s">
        <v>155</v>
      </c>
      <c r="AT400" s="6" t="n">
        <v>5019</v>
      </c>
      <c r="AW400" s="5" t="n">
        <v>5019</v>
      </c>
    </row>
    <row r="401" spans="1:52">
      <c r="A401" s="4" t="s">
        <v>366</v>
      </c>
      <c r="AW401" s="6" t="n">
        <v>75300</v>
      </c>
    </row>
    <row r="402" spans="1:52">
      <c r="A402" s="4" t="s">
        <v>402</v>
      </c>
      <c r="AW402" s="4" t="s">
        <v>403</v>
      </c>
    </row>
    <row r="403" spans="1:52">
      <c r="A403" s="4" t="s">
        <v>505</v>
      </c>
    </row>
    <row r="404" spans="1:52">
      <c r="A404" s="4" t="s">
        <v>386</v>
      </c>
      <c r="G404" s="6" t="n">
        <v>100000</v>
      </c>
    </row>
    <row r="405" spans="1:52">
      <c r="A405" s="4" t="s">
        <v>387</v>
      </c>
      <c r="G405" s="5" t="n">
        <v>5000</v>
      </c>
    </row>
    <row r="406" spans="1:52">
      <c r="A406" s="4" t="s">
        <v>388</v>
      </c>
      <c r="G406" s="6" t="n">
        <v>95000</v>
      </c>
    </row>
    <row r="407" spans="1:52">
      <c r="A407" s="4" t="s">
        <v>506</v>
      </c>
      <c r="P407" s="6" t="n">
        <v>100000</v>
      </c>
    </row>
    <row r="408" spans="1:52">
      <c r="A408" s="4" t="s">
        <v>507</v>
      </c>
    </row>
    <row r="409" spans="1:52">
      <c r="A409" s="4" t="s">
        <v>380</v>
      </c>
      <c r="AW409" s="4" t="s">
        <v>508</v>
      </c>
    </row>
    <row r="410" spans="1:52">
      <c r="A410" s="4" t="s">
        <v>364</v>
      </c>
      <c r="AW410" s="4" t="s">
        <v>434</v>
      </c>
    </row>
    <row r="411" spans="1:52">
      <c r="A411" s="4" t="s">
        <v>491</v>
      </c>
      <c r="AW411" s="4" t="s">
        <v>509</v>
      </c>
    </row>
    <row r="412" spans="1:52">
      <c r="A412" s="4" t="s">
        <v>373</v>
      </c>
      <c r="AW412" s="6" t="n">
        <v>63934</v>
      </c>
    </row>
    <row r="413" spans="1:52">
      <c r="A413" s="4" t="s">
        <v>510</v>
      </c>
    </row>
    <row r="414" spans="1:52">
      <c r="A414" s="4" t="s">
        <v>378</v>
      </c>
      <c r="P414" s="4" t="s">
        <v>379</v>
      </c>
    </row>
    <row r="415" spans="1:52">
      <c r="A415" s="4" t="s">
        <v>376</v>
      </c>
      <c r="P415" s="6" t="n">
        <v>200000</v>
      </c>
    </row>
    <row r="416" spans="1:52">
      <c r="A416" s="4" t="s">
        <v>511</v>
      </c>
    </row>
    <row r="417" spans="1:52">
      <c r="A417" s="4" t="s">
        <v>376</v>
      </c>
      <c r="P417" s="5" t="n">
        <v>100000</v>
      </c>
    </row>
    <row r="418" spans="1:52">
      <c r="A418" s="4" t="s">
        <v>370</v>
      </c>
      <c r="P418" s="5" t="n">
        <v>95000</v>
      </c>
    </row>
    <row r="419" spans="1:52">
      <c r="A419" s="4" t="s">
        <v>512</v>
      </c>
    </row>
    <row r="420" spans="1:52">
      <c r="A420" s="4" t="s">
        <v>376</v>
      </c>
      <c r="P420" s="6" t="n">
        <v>100000</v>
      </c>
    </row>
    <row r="421" spans="1:52">
      <c r="A421" s="4" t="s">
        <v>380</v>
      </c>
      <c r="P421" s="4" t="s">
        <v>5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4" t="s">
        <v>63</v>
      </c>
      <c r="B2" s="5" t="n">
        <v>1500005</v>
      </c>
      <c r="C2" s="5" t="n">
        <v>1500005</v>
      </c>
    </row>
    <row r="3" spans="1:3">
      <c r="A3" s="4" t="s">
        <v>64</v>
      </c>
      <c r="B3" s="7" t="n">
        <v>0.01</v>
      </c>
      <c r="C3" s="7" t="n">
        <v>0.01</v>
      </c>
    </row>
    <row r="4" spans="1:3">
      <c r="A4" s="4" t="s">
        <v>65</v>
      </c>
      <c r="B4" s="8" t="n">
        <v>0.001</v>
      </c>
      <c r="C4" s="8" t="n">
        <v>0.001</v>
      </c>
    </row>
    <row r="5" spans="1:3">
      <c r="A5" s="4" t="s">
        <v>66</v>
      </c>
      <c r="B5" s="5" t="n">
        <v>4000000000</v>
      </c>
      <c r="C5" s="5" t="n">
        <v>4000000000</v>
      </c>
    </row>
    <row r="6" spans="1:3">
      <c r="A6" s="4" t="s">
        <v>67</v>
      </c>
      <c r="B6" s="5" t="n">
        <v>385213469</v>
      </c>
      <c r="C6" s="5" t="n">
        <v>46429423</v>
      </c>
    </row>
    <row r="7" spans="1:3">
      <c r="A7" s="4" t="s">
        <v>68</v>
      </c>
      <c r="B7" s="5" t="n">
        <v>385188991</v>
      </c>
      <c r="C7" s="5" t="n">
        <v>46404945</v>
      </c>
    </row>
    <row r="8" spans="1:3">
      <c r="A8" s="4" t="s">
        <v>69</v>
      </c>
      <c r="B8" s="5" t="n">
        <v>24478</v>
      </c>
      <c r="C8" s="5" t="n">
        <v>24478</v>
      </c>
    </row>
    <row r="9" spans="1:3">
      <c r="A9" s="4" t="s">
        <v>59</v>
      </c>
    </row>
    <row r="10" spans="1:3">
      <c r="A10" s="4" t="s">
        <v>63</v>
      </c>
      <c r="B10" s="5" t="n">
        <v>500000</v>
      </c>
      <c r="C10" s="5" t="n">
        <v>500000</v>
      </c>
    </row>
    <row r="11" spans="1:3">
      <c r="A11" s="4" t="s">
        <v>64</v>
      </c>
      <c r="B11" s="7" t="n">
        <v>0.01</v>
      </c>
      <c r="C11" s="7" t="n">
        <v>0.01</v>
      </c>
    </row>
    <row r="12" spans="1:3">
      <c r="A12" s="4" t="s">
        <v>70</v>
      </c>
      <c r="B12" s="5" t="n">
        <v>500000</v>
      </c>
      <c r="C12" s="5" t="n">
        <v>500000</v>
      </c>
    </row>
    <row r="13" spans="1:3">
      <c r="A13" s="4" t="s">
        <v>71</v>
      </c>
      <c r="B13" s="5" t="n">
        <v>500000</v>
      </c>
      <c r="C13" s="5" t="n">
        <v>500000</v>
      </c>
    </row>
    <row r="14" spans="1:3">
      <c r="A14" s="4" t="s">
        <v>61</v>
      </c>
    </row>
    <row r="15" spans="1:3">
      <c r="A15" s="4" t="s">
        <v>63</v>
      </c>
      <c r="B15" s="5" t="n">
        <v>5</v>
      </c>
      <c r="C15" s="5" t="n">
        <v>5</v>
      </c>
    </row>
    <row r="16" spans="1:3">
      <c r="A16" s="4" t="s">
        <v>64</v>
      </c>
      <c r="B16" s="7" t="n">
        <v>0.01</v>
      </c>
      <c r="C16" s="7" t="n">
        <v>0.01</v>
      </c>
    </row>
    <row r="17" spans="1:3">
      <c r="A17" s="4" t="s">
        <v>70</v>
      </c>
      <c r="B17" s="5" t="n">
        <v>1</v>
      </c>
      <c r="C17" s="5" t="n">
        <v>1</v>
      </c>
    </row>
    <row r="18" spans="1:3">
      <c r="A18" s="4" t="s">
        <v>71</v>
      </c>
      <c r="B18" s="5" t="n">
        <v>1</v>
      </c>
      <c r="C18"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14</v>
      </c>
      <c r="B1" s="2" t="s">
        <v>515</v>
      </c>
    </row>
    <row r="2" spans="1:2">
      <c r="A2" s="3" t="s">
        <v>191</v>
      </c>
    </row>
    <row r="3" spans="1:2">
      <c r="A3" s="4" t="s">
        <v>516</v>
      </c>
      <c r="B3" s="6" t="n">
        <v>1179145</v>
      </c>
    </row>
    <row r="4" spans="1:2">
      <c r="A4" s="4" t="s">
        <v>517</v>
      </c>
      <c r="B4" s="5" t="n">
        <v>-25162</v>
      </c>
    </row>
    <row r="5" spans="1:2">
      <c r="A5" s="4" t="s">
        <v>155</v>
      </c>
      <c r="B5" s="5" t="n">
        <v>85570</v>
      </c>
    </row>
    <row r="6" spans="1:2">
      <c r="A6" s="4" t="s">
        <v>518</v>
      </c>
      <c r="B6" s="5" t="n">
        <v>828164</v>
      </c>
    </row>
    <row r="7" spans="1:2">
      <c r="A7" s="4" t="s">
        <v>519</v>
      </c>
      <c r="B7" s="6" t="n">
        <v>20677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37"/>
    <col customWidth="1" max="6" min="6" width="80"/>
    <col customWidth="1" max="7" min="7" width="27"/>
    <col customWidth="1" max="8" min="8" width="80"/>
    <col customWidth="1" max="9" min="9" width="37"/>
    <col customWidth="1" max="10" min="10" width="37"/>
    <col customWidth="1" max="11" min="11" width="20"/>
    <col customWidth="1" max="12" min="12" width="20"/>
    <col customWidth="1" max="13" min="13" width="80"/>
    <col customWidth="1" max="14" min="14" width="21"/>
    <col customWidth="1" max="15" min="15" width="20"/>
    <col customWidth="1" max="16" min="16" width="20"/>
    <col customWidth="1" max="17" min="17" width="20"/>
    <col customWidth="1" max="18" min="18" width="30"/>
    <col customWidth="1" max="19" min="19" width="30"/>
    <col customWidth="1" max="20" min="20" width="30"/>
  </cols>
  <sheetData>
    <row r="1" spans="1:20">
      <c r="A1" s="1" t="s">
        <v>520</v>
      </c>
      <c r="B1" s="2" t="s">
        <v>521</v>
      </c>
      <c r="C1" s="2" t="s">
        <v>522</v>
      </c>
      <c r="D1" s="2" t="s">
        <v>523</v>
      </c>
      <c r="E1" s="2" t="s">
        <v>524</v>
      </c>
      <c r="F1" s="2" t="s">
        <v>525</v>
      </c>
      <c r="G1" s="2" t="s">
        <v>526</v>
      </c>
      <c r="H1" s="2" t="s">
        <v>527</v>
      </c>
      <c r="I1" s="2" t="s">
        <v>528</v>
      </c>
      <c r="J1" s="2" t="s">
        <v>529</v>
      </c>
      <c r="K1" s="2" t="s">
        <v>530</v>
      </c>
      <c r="L1" s="2" t="s">
        <v>531</v>
      </c>
      <c r="M1" s="2" t="s">
        <v>527</v>
      </c>
      <c r="N1" s="2" t="s">
        <v>269</v>
      </c>
      <c r="O1" s="2" t="s">
        <v>532</v>
      </c>
      <c r="P1" s="2" t="s">
        <v>533</v>
      </c>
      <c r="Q1" s="2" t="s">
        <v>270</v>
      </c>
      <c r="R1" s="2" t="s">
        <v>534</v>
      </c>
      <c r="S1" s="2" t="s">
        <v>535</v>
      </c>
      <c r="T1" s="2" t="s">
        <v>536</v>
      </c>
    </row>
    <row r="2" spans="1:20">
      <c r="A2" s="4" t="s">
        <v>66</v>
      </c>
      <c r="H2" s="5" t="n">
        <v>4000000000</v>
      </c>
      <c r="M2" s="5" t="n">
        <v>4000000000</v>
      </c>
      <c r="Q2" s="5" t="n">
        <v>400000000</v>
      </c>
      <c r="R2" s="5" t="n">
        <v>4000000000</v>
      </c>
    </row>
    <row r="3" spans="1:20">
      <c r="A3" s="4" t="s">
        <v>63</v>
      </c>
      <c r="H3" s="5" t="n">
        <v>1500005</v>
      </c>
      <c r="M3" s="5" t="n">
        <v>1500005</v>
      </c>
      <c r="R3" s="5" t="n">
        <v>1500005</v>
      </c>
    </row>
    <row r="4" spans="1:20">
      <c r="A4" s="4" t="s">
        <v>367</v>
      </c>
      <c r="H4" s="8" t="n">
        <v>0.001</v>
      </c>
      <c r="M4" s="8" t="n">
        <v>0.001</v>
      </c>
      <c r="R4" s="8" t="n">
        <v>0.001</v>
      </c>
    </row>
    <row r="5" spans="1:20">
      <c r="A5" s="4" t="s">
        <v>537</v>
      </c>
      <c r="H5" s="7" t="n">
        <v>0.01</v>
      </c>
      <c r="M5" s="7" t="n">
        <v>0.01</v>
      </c>
      <c r="R5" s="7" t="n">
        <v>0.01</v>
      </c>
    </row>
    <row r="6" spans="1:20">
      <c r="A6" s="4" t="s">
        <v>538</v>
      </c>
      <c r="M6" s="4" t="s">
        <v>539</v>
      </c>
    </row>
    <row r="7" spans="1:20">
      <c r="A7" s="4" t="s">
        <v>540</v>
      </c>
      <c r="H7" s="5" t="n">
        <v>70336685</v>
      </c>
      <c r="I7" s="5" t="n">
        <v>63842216</v>
      </c>
      <c r="J7" s="5" t="n">
        <v>129142548</v>
      </c>
    </row>
    <row r="8" spans="1:20">
      <c r="A8" s="4" t="s">
        <v>541</v>
      </c>
      <c r="H8" s="10" t="n">
        <v>0.008399999999999999</v>
      </c>
      <c r="I8" s="7" t="n">
        <v>0.02</v>
      </c>
      <c r="M8" s="10" t="n">
        <v>0.008399999999999999</v>
      </c>
    </row>
    <row r="9" spans="1:20">
      <c r="A9" s="4" t="s">
        <v>542</v>
      </c>
      <c r="H9" s="9" t="n">
        <v>0.0069</v>
      </c>
      <c r="I9" s="11" t="n">
        <v>0.008</v>
      </c>
      <c r="J9" s="8" t="n">
        <v>0.002</v>
      </c>
      <c r="M9" s="12" t="n">
        <v>0.01</v>
      </c>
    </row>
    <row r="10" spans="1:20">
      <c r="A10" s="4" t="s">
        <v>543</v>
      </c>
      <c r="H10" s="8" t="n">
        <v>0.011</v>
      </c>
      <c r="I10" s="7" t="n">
        <v>0.04</v>
      </c>
      <c r="J10" s="7" t="n">
        <v>0.04</v>
      </c>
      <c r="M10" s="7" t="n">
        <v>0.04</v>
      </c>
    </row>
    <row r="11" spans="1:20">
      <c r="A11" s="4" t="s">
        <v>544</v>
      </c>
      <c r="H11" s="6" t="n">
        <v>583331</v>
      </c>
      <c r="I11" s="6" t="n">
        <v>1095100</v>
      </c>
      <c r="J11" s="6" t="n">
        <v>1413317</v>
      </c>
    </row>
    <row r="12" spans="1:20">
      <c r="A12" s="4" t="s">
        <v>545</v>
      </c>
      <c r="M12" s="6" t="n">
        <v>1031979</v>
      </c>
      <c r="N12" s="4" t="s">
        <v>50</v>
      </c>
    </row>
    <row r="13" spans="1:20">
      <c r="A13" s="4" t="s">
        <v>546</v>
      </c>
      <c r="M13" s="5" t="n">
        <v>572000</v>
      </c>
    </row>
    <row r="14" spans="1:20">
      <c r="A14" s="4" t="s">
        <v>547</v>
      </c>
      <c r="H14" s="7" t="n">
        <v>7.5</v>
      </c>
      <c r="M14" s="7" t="n">
        <v>7.5</v>
      </c>
    </row>
    <row r="15" spans="1:20">
      <c r="A15" s="4" t="s">
        <v>290</v>
      </c>
    </row>
    <row r="16" spans="1:20">
      <c r="A16" s="4" t="s">
        <v>548</v>
      </c>
      <c r="G16" s="5" t="n">
        <v>12000</v>
      </c>
      <c r="H16" s="5" t="n">
        <v>29517</v>
      </c>
      <c r="M16" s="5" t="n">
        <v>29517</v>
      </c>
    </row>
    <row r="17" spans="1:20">
      <c r="A17" s="4" t="s">
        <v>549</v>
      </c>
      <c r="O17" s="5" t="n">
        <v>104000</v>
      </c>
    </row>
    <row r="18" spans="1:20">
      <c r="A18" s="4" t="s">
        <v>550</v>
      </c>
      <c r="M18" s="4" t="s">
        <v>551</v>
      </c>
    </row>
    <row r="19" spans="1:20">
      <c r="A19" s="4" t="s">
        <v>552</v>
      </c>
      <c r="H19" s="7" t="n">
        <v>9.529999999999999</v>
      </c>
      <c r="M19" s="7" t="n">
        <v>9.529999999999999</v>
      </c>
    </row>
    <row r="20" spans="1:20">
      <c r="A20" s="4" t="s">
        <v>553</v>
      </c>
    </row>
    <row r="21" spans="1:20">
      <c r="A21" s="4" t="s">
        <v>554</v>
      </c>
      <c r="G21" s="6" t="n">
        <v>39</v>
      </c>
    </row>
    <row r="22" spans="1:20">
      <c r="A22" s="4" t="s">
        <v>291</v>
      </c>
    </row>
    <row r="23" spans="1:20">
      <c r="A23" s="4" t="s">
        <v>66</v>
      </c>
      <c r="Q23" s="5" t="n">
        <v>4000000000</v>
      </c>
    </row>
    <row r="24" spans="1:20">
      <c r="A24" s="4" t="s">
        <v>555</v>
      </c>
    </row>
    <row r="25" spans="1:20">
      <c r="A25" s="4" t="s">
        <v>367</v>
      </c>
      <c r="H25" s="7" t="n">
        <v>0.02</v>
      </c>
      <c r="M25" s="12" t="n">
        <v>0.02</v>
      </c>
    </row>
    <row r="26" spans="1:20">
      <c r="A26" s="4" t="s">
        <v>556</v>
      </c>
      <c r="H26" s="5" t="n">
        <v>5000000</v>
      </c>
    </row>
    <row r="27" spans="1:20">
      <c r="A27" s="4" t="s">
        <v>557</v>
      </c>
      <c r="H27" s="6" t="n">
        <v>100000</v>
      </c>
    </row>
    <row r="28" spans="1:20">
      <c r="A28" s="4" t="s">
        <v>558</v>
      </c>
      <c r="H28" s="6" t="n">
        <v>100000</v>
      </c>
    </row>
    <row r="29" spans="1:20">
      <c r="A29" s="4" t="s">
        <v>559</v>
      </c>
      <c r="H29" s="4" t="s">
        <v>560</v>
      </c>
    </row>
    <row r="30" spans="1:20">
      <c r="A30" s="4" t="s">
        <v>561</v>
      </c>
    </row>
    <row r="31" spans="1:20">
      <c r="A31" s="4" t="s">
        <v>556</v>
      </c>
      <c r="H31" s="5" t="n">
        <v>3000000</v>
      </c>
    </row>
    <row r="32" spans="1:20">
      <c r="A32" s="4" t="s">
        <v>562</v>
      </c>
    </row>
    <row r="33" spans="1:20">
      <c r="A33" s="4" t="s">
        <v>563</v>
      </c>
      <c r="H33" s="8" t="n">
        <v>0.017</v>
      </c>
      <c r="M33" s="8" t="n">
        <v>0.017</v>
      </c>
    </row>
    <row r="34" spans="1:20">
      <c r="A34" s="4" t="s">
        <v>557</v>
      </c>
      <c r="M34" s="6" t="n">
        <v>333059</v>
      </c>
    </row>
    <row r="35" spans="1:20">
      <c r="A35" s="4" t="s">
        <v>564</v>
      </c>
      <c r="M35" s="5" t="n">
        <v>56600000</v>
      </c>
    </row>
    <row r="36" spans="1:20">
      <c r="A36" s="4" t="s">
        <v>545</v>
      </c>
      <c r="M36" s="6" t="n">
        <v>964009</v>
      </c>
    </row>
    <row r="37" spans="1:20">
      <c r="A37" s="4" t="s">
        <v>565</v>
      </c>
    </row>
    <row r="38" spans="1:20">
      <c r="A38" s="4" t="s">
        <v>563</v>
      </c>
      <c r="H38" s="12" t="n">
        <v>0.04</v>
      </c>
      <c r="M38" s="7" t="n">
        <v>0.04</v>
      </c>
    </row>
    <row r="39" spans="1:20">
      <c r="A39" s="4" t="s">
        <v>545</v>
      </c>
      <c r="F39" s="6" t="n">
        <v>10000000</v>
      </c>
    </row>
    <row r="40" spans="1:20">
      <c r="A40" s="4" t="s">
        <v>566</v>
      </c>
    </row>
    <row r="41" spans="1:20">
      <c r="A41" s="4" t="s">
        <v>563</v>
      </c>
      <c r="H41" s="11" t="n">
        <v>0.013</v>
      </c>
      <c r="M41" s="8" t="n">
        <v>0.013</v>
      </c>
    </row>
    <row r="42" spans="1:20">
      <c r="A42" s="4" t="s">
        <v>567</v>
      </c>
    </row>
    <row r="43" spans="1:20">
      <c r="A43" s="4" t="s">
        <v>568</v>
      </c>
      <c r="F43" s="5" t="n">
        <v>462071621</v>
      </c>
    </row>
    <row r="44" spans="1:20">
      <c r="A44" s="4" t="s">
        <v>563</v>
      </c>
      <c r="F44" s="10" t="n">
        <v>0.0001</v>
      </c>
    </row>
    <row r="45" spans="1:20">
      <c r="A45" s="4" t="s">
        <v>569</v>
      </c>
      <c r="F45" s="4" t="s">
        <v>570</v>
      </c>
    </row>
    <row r="46" spans="1:20">
      <c r="A46" s="4" t="s">
        <v>571</v>
      </c>
      <c r="F46" s="4" t="s">
        <v>572</v>
      </c>
    </row>
    <row r="47" spans="1:20">
      <c r="A47" s="4" t="s">
        <v>573</v>
      </c>
      <c r="F47" s="6" t="n">
        <v>5000</v>
      </c>
    </row>
    <row r="48" spans="1:20">
      <c r="A48" s="4" t="s">
        <v>574</v>
      </c>
      <c r="F48" s="4" t="s">
        <v>575</v>
      </c>
    </row>
    <row r="49" spans="1:20">
      <c r="A49" s="4" t="s">
        <v>576</v>
      </c>
    </row>
    <row r="50" spans="1:20">
      <c r="A50" s="4" t="s">
        <v>66</v>
      </c>
      <c r="B50" s="5" t="n">
        <v>10000000</v>
      </c>
    </row>
    <row r="51" spans="1:20">
      <c r="A51" s="4" t="s">
        <v>568</v>
      </c>
      <c r="B51" s="5" t="n">
        <v>666666667</v>
      </c>
    </row>
    <row r="52" spans="1:20">
      <c r="A52" s="4" t="s">
        <v>556</v>
      </c>
      <c r="M52" s="5" t="n">
        <v>7000000</v>
      </c>
    </row>
    <row r="53" spans="1:20">
      <c r="A53" s="4" t="s">
        <v>563</v>
      </c>
      <c r="B53" s="10" t="n">
        <v>0.0001</v>
      </c>
      <c r="H53" s="9" t="n">
        <v>0.0097</v>
      </c>
      <c r="M53" s="10" t="n">
        <v>0.0097</v>
      </c>
    </row>
    <row r="54" spans="1:20">
      <c r="A54" s="4" t="s">
        <v>545</v>
      </c>
      <c r="M54" s="6" t="n">
        <v>67970</v>
      </c>
    </row>
    <row r="55" spans="1:20">
      <c r="A55" s="4" t="s">
        <v>569</v>
      </c>
      <c r="B55" s="4" t="s">
        <v>577</v>
      </c>
    </row>
    <row r="56" spans="1:20">
      <c r="A56" s="4" t="s">
        <v>571</v>
      </c>
      <c r="B56" s="4" t="s">
        <v>572</v>
      </c>
    </row>
    <row r="57" spans="1:20">
      <c r="A57" s="4" t="s">
        <v>578</v>
      </c>
    </row>
    <row r="58" spans="1:20">
      <c r="A58" s="4" t="s">
        <v>563</v>
      </c>
      <c r="H58" s="9" t="n">
        <v>0.0098</v>
      </c>
      <c r="M58" s="10" t="n">
        <v>0.0098</v>
      </c>
    </row>
    <row r="59" spans="1:20">
      <c r="A59" s="4" t="s">
        <v>579</v>
      </c>
      <c r="B59" s="6" t="n">
        <v>10000000</v>
      </c>
    </row>
    <row r="60" spans="1:20">
      <c r="A60" s="4" t="s">
        <v>580</v>
      </c>
    </row>
    <row r="61" spans="1:20">
      <c r="A61" s="4" t="s">
        <v>563</v>
      </c>
      <c r="H61" s="10" t="n">
        <v>0.009599999999999999</v>
      </c>
      <c r="M61" s="10" t="n">
        <v>0.009599999999999999</v>
      </c>
    </row>
    <row r="62" spans="1:20">
      <c r="A62" s="4" t="s">
        <v>581</v>
      </c>
    </row>
    <row r="63" spans="1:20">
      <c r="A63" s="4" t="s">
        <v>556</v>
      </c>
      <c r="C63" s="5" t="n">
        <v>2000000</v>
      </c>
    </row>
    <row r="64" spans="1:20">
      <c r="A64" s="4" t="s">
        <v>563</v>
      </c>
      <c r="C64" s="7" t="n">
        <v>0.02</v>
      </c>
    </row>
    <row r="65" spans="1:20">
      <c r="A65" s="4" t="s">
        <v>557</v>
      </c>
      <c r="C65" s="6" t="n">
        <v>39000</v>
      </c>
    </row>
    <row r="66" spans="1:20">
      <c r="A66" s="4" t="s">
        <v>558</v>
      </c>
      <c r="M66" s="6" t="n">
        <v>32536</v>
      </c>
    </row>
    <row r="67" spans="1:20">
      <c r="A67" s="4" t="s">
        <v>582</v>
      </c>
    </row>
    <row r="68" spans="1:20">
      <c r="A68" s="4" t="s">
        <v>583</v>
      </c>
      <c r="D68" s="5" t="n">
        <v>2000000</v>
      </c>
    </row>
    <row r="69" spans="1:20">
      <c r="A69" s="4" t="s">
        <v>584</v>
      </c>
    </row>
    <row r="70" spans="1:20">
      <c r="A70" s="4" t="s">
        <v>66</v>
      </c>
      <c r="P70" s="5" t="n">
        <v>1000000</v>
      </c>
    </row>
    <row r="71" spans="1:20">
      <c r="A71" s="4" t="s">
        <v>563</v>
      </c>
      <c r="E71" s="7" t="n">
        <v>0.03</v>
      </c>
    </row>
    <row r="72" spans="1:20">
      <c r="A72" s="4" t="s">
        <v>564</v>
      </c>
      <c r="E72" s="5" t="n">
        <v>1000000</v>
      </c>
    </row>
    <row r="73" spans="1:20">
      <c r="A73" s="4" t="s">
        <v>585</v>
      </c>
      <c r="E73" s="6" t="n">
        <v>30000</v>
      </c>
    </row>
    <row r="74" spans="1:20">
      <c r="A74" s="4" t="s">
        <v>586</v>
      </c>
    </row>
    <row r="75" spans="1:20">
      <c r="A75" s="4" t="s">
        <v>66</v>
      </c>
      <c r="F75" s="5" t="n">
        <v>10000000</v>
      </c>
    </row>
    <row r="76" spans="1:20">
      <c r="A76" s="4" t="s">
        <v>563</v>
      </c>
      <c r="F76" s="7" t="n">
        <v>0.08</v>
      </c>
    </row>
    <row r="77" spans="1:20">
      <c r="A77" s="4" t="s">
        <v>564</v>
      </c>
      <c r="F77" s="5" t="n">
        <v>3850597</v>
      </c>
    </row>
    <row r="78" spans="1:20">
      <c r="A78" s="4" t="s">
        <v>587</v>
      </c>
      <c r="F78" s="6" t="n">
        <v>318059</v>
      </c>
    </row>
    <row r="79" spans="1:20">
      <c r="A79" s="4" t="s">
        <v>579</v>
      </c>
      <c r="F79" s="6" t="n">
        <v>15000</v>
      </c>
    </row>
    <row r="80" spans="1:20">
      <c r="A80" s="4" t="s">
        <v>588</v>
      </c>
    </row>
    <row r="81" spans="1:20">
      <c r="A81" s="4" t="s">
        <v>568</v>
      </c>
      <c r="H81" s="5" t="n">
        <v>1251210391</v>
      </c>
      <c r="M81" s="5" t="n">
        <v>1251210391</v>
      </c>
    </row>
    <row r="82" spans="1:20">
      <c r="A82" s="4" t="s">
        <v>59</v>
      </c>
    </row>
    <row r="83" spans="1:20">
      <c r="A83" s="4" t="s">
        <v>63</v>
      </c>
      <c r="H83" s="5" t="n">
        <v>500000</v>
      </c>
      <c r="M83" s="5" t="n">
        <v>500000</v>
      </c>
      <c r="R83" s="5" t="n">
        <v>500000</v>
      </c>
    </row>
    <row r="84" spans="1:20">
      <c r="A84" s="4" t="s">
        <v>537</v>
      </c>
      <c r="H84" s="7" t="n">
        <v>0.01</v>
      </c>
      <c r="M84" s="7" t="n">
        <v>0.01</v>
      </c>
      <c r="R84" s="7" t="n">
        <v>0.01</v>
      </c>
      <c r="T84" s="7" t="n">
        <v>0.01</v>
      </c>
    </row>
    <row r="85" spans="1:20">
      <c r="A85" s="4" t="s">
        <v>589</v>
      </c>
      <c r="T85" s="5" t="n">
        <v>500000</v>
      </c>
    </row>
    <row r="86" spans="1:20">
      <c r="A86" s="4" t="s">
        <v>70</v>
      </c>
      <c r="H86" s="5" t="n">
        <v>500000</v>
      </c>
      <c r="M86" s="5" t="n">
        <v>500000</v>
      </c>
      <c r="R86" s="5" t="n">
        <v>500000</v>
      </c>
    </row>
    <row r="87" spans="1:20">
      <c r="A87" s="4" t="s">
        <v>71</v>
      </c>
      <c r="H87" s="5" t="n">
        <v>500000</v>
      </c>
      <c r="M87" s="5" t="n">
        <v>500000</v>
      </c>
      <c r="R87" s="5" t="n">
        <v>500000</v>
      </c>
    </row>
    <row r="88" spans="1:20">
      <c r="A88" s="4" t="s">
        <v>556</v>
      </c>
      <c r="H88" s="4" t="s">
        <v>50</v>
      </c>
      <c r="K88" s="4" t="s">
        <v>50</v>
      </c>
      <c r="L88" s="4" t="s">
        <v>50</v>
      </c>
    </row>
    <row r="89" spans="1:20">
      <c r="A89" s="4" t="s">
        <v>61</v>
      </c>
    </row>
    <row r="90" spans="1:20">
      <c r="A90" s="4" t="s">
        <v>63</v>
      </c>
      <c r="H90" s="5" t="n">
        <v>5</v>
      </c>
      <c r="M90" s="5" t="n">
        <v>5</v>
      </c>
      <c r="R90" s="5" t="n">
        <v>5</v>
      </c>
    </row>
    <row r="91" spans="1:20">
      <c r="A91" s="4" t="s">
        <v>537</v>
      </c>
      <c r="H91" s="7" t="n">
        <v>0.01</v>
      </c>
      <c r="M91" s="7" t="n">
        <v>0.01</v>
      </c>
      <c r="R91" s="7" t="n">
        <v>0.01</v>
      </c>
      <c r="S91" s="7" t="n">
        <v>0.01</v>
      </c>
    </row>
    <row r="92" spans="1:20">
      <c r="A92" s="4" t="s">
        <v>589</v>
      </c>
      <c r="S92" s="5" t="n">
        <v>5</v>
      </c>
    </row>
    <row r="93" spans="1:20">
      <c r="A93" s="4" t="s">
        <v>70</v>
      </c>
      <c r="H93" s="5" t="n">
        <v>1</v>
      </c>
      <c r="M93" s="5" t="n">
        <v>1</v>
      </c>
      <c r="R93" s="5" t="n">
        <v>1</v>
      </c>
    </row>
    <row r="94" spans="1:20">
      <c r="A94" s="4" t="s">
        <v>71</v>
      </c>
      <c r="H94" s="5" t="n">
        <v>1</v>
      </c>
      <c r="M94" s="5" t="n">
        <v>1</v>
      </c>
      <c r="R94" s="5" t="n">
        <v>1</v>
      </c>
    </row>
    <row r="95" spans="1:20">
      <c r="A95" s="4" t="s">
        <v>556</v>
      </c>
      <c r="H95" s="4" t="s">
        <v>50</v>
      </c>
      <c r="K95" s="4" t="s">
        <v>50</v>
      </c>
      <c r="L95" s="4" t="s">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0"/>
    <col customWidth="1" max="5" min="5" width="20"/>
    <col customWidth="1" max="6" min="6" width="14"/>
    <col customWidth="1" max="7" min="7" width="21"/>
    <col customWidth="1" max="8" min="8" width="21"/>
    <col customWidth="1" max="9" min="9" width="21"/>
    <col customWidth="1" max="10" min="10" width="21"/>
    <col customWidth="1" max="11" min="11" width="21"/>
  </cols>
  <sheetData>
    <row r="1" spans="1:11">
      <c r="A1" s="1" t="s">
        <v>590</v>
      </c>
      <c r="B1" s="2" t="s">
        <v>591</v>
      </c>
      <c r="C1" s="2" t="s">
        <v>592</v>
      </c>
      <c r="D1" s="2" t="s">
        <v>593</v>
      </c>
      <c r="E1" s="2" t="s">
        <v>594</v>
      </c>
      <c r="F1" s="2" t="s">
        <v>595</v>
      </c>
      <c r="G1" s="2" t="s">
        <v>515</v>
      </c>
      <c r="H1" s="2" t="s">
        <v>269</v>
      </c>
      <c r="I1" s="2" t="s">
        <v>269</v>
      </c>
      <c r="J1" s="2" t="s">
        <v>515</v>
      </c>
      <c r="K1" s="2" t="s">
        <v>596</v>
      </c>
    </row>
    <row r="2" spans="1:11">
      <c r="A2" s="4" t="s">
        <v>597</v>
      </c>
      <c r="G2" s="6" t="n">
        <v>30000</v>
      </c>
      <c r="J2" s="6" t="n">
        <v>30000</v>
      </c>
    </row>
    <row r="3" spans="1:11">
      <c r="A3" s="4" t="s">
        <v>598</v>
      </c>
      <c r="G3" s="5" t="n">
        <v>21775</v>
      </c>
      <c r="H3" s="6" t="n">
        <v>23734</v>
      </c>
    </row>
    <row r="4" spans="1:11">
      <c r="A4" s="4" t="s">
        <v>599</v>
      </c>
      <c r="B4" s="4" t="s">
        <v>600</v>
      </c>
      <c r="C4" s="4" t="s">
        <v>600</v>
      </c>
    </row>
    <row r="5" spans="1:11">
      <c r="A5" s="4" t="s">
        <v>601</v>
      </c>
    </row>
    <row r="6" spans="1:11">
      <c r="A6" s="4" t="s">
        <v>602</v>
      </c>
      <c r="F6" s="4" t="s">
        <v>600</v>
      </c>
    </row>
    <row r="7" spans="1:11">
      <c r="A7" s="4" t="s">
        <v>603</v>
      </c>
    </row>
    <row r="8" spans="1:11">
      <c r="A8" s="4" t="s">
        <v>602</v>
      </c>
      <c r="F8" s="4" t="s">
        <v>575</v>
      </c>
    </row>
    <row r="9" spans="1:11">
      <c r="A9" s="4" t="s">
        <v>604</v>
      </c>
    </row>
    <row r="10" spans="1:11">
      <c r="A10" s="4" t="s">
        <v>605</v>
      </c>
      <c r="D10" s="6" t="n">
        <v>2325</v>
      </c>
    </row>
    <row r="11" spans="1:11">
      <c r="A11" s="4" t="s">
        <v>606</v>
      </c>
    </row>
    <row r="12" spans="1:11">
      <c r="A12" s="4" t="s">
        <v>605</v>
      </c>
      <c r="E12" s="6" t="n">
        <v>3300</v>
      </c>
    </row>
    <row r="13" spans="1:11">
      <c r="A13" s="4" t="s">
        <v>607</v>
      </c>
    </row>
    <row r="14" spans="1:11">
      <c r="A14" s="4" t="s">
        <v>608</v>
      </c>
      <c r="G14" s="5" t="n">
        <v>49854</v>
      </c>
      <c r="I14" s="6" t="n">
        <v>1639192</v>
      </c>
      <c r="J14" s="5" t="n">
        <v>1689146</v>
      </c>
    </row>
    <row r="15" spans="1:11">
      <c r="A15" s="4" t="s">
        <v>609</v>
      </c>
    </row>
    <row r="16" spans="1:11">
      <c r="A16" s="4" t="s">
        <v>610</v>
      </c>
      <c r="K16" s="6" t="n">
        <v>2500000</v>
      </c>
    </row>
    <row r="17" spans="1:11">
      <c r="A17" s="4" t="s">
        <v>611</v>
      </c>
    </row>
    <row r="18" spans="1:11">
      <c r="A18" s="4" t="s">
        <v>610</v>
      </c>
      <c r="K18" s="6" t="n">
        <v>5000000</v>
      </c>
    </row>
    <row r="19" spans="1:11">
      <c r="A19" s="4" t="s">
        <v>612</v>
      </c>
    </row>
    <row r="20" spans="1:11">
      <c r="A20" s="4" t="s">
        <v>613</v>
      </c>
      <c r="B20" s="6" t="n">
        <v>59508</v>
      </c>
    </row>
    <row r="21" spans="1:11">
      <c r="A21" s="4" t="s">
        <v>614</v>
      </c>
    </row>
    <row r="22" spans="1:11">
      <c r="A22" s="4" t="s">
        <v>615</v>
      </c>
      <c r="C22" s="13" t="n">
        <v>52000</v>
      </c>
    </row>
    <row r="23" spans="1:11">
      <c r="A23" s="4" t="s">
        <v>616</v>
      </c>
    </row>
    <row r="24" spans="1:11">
      <c r="A24" s="4" t="s">
        <v>613</v>
      </c>
      <c r="B24" s="6" t="n">
        <v>45775</v>
      </c>
    </row>
    <row r="25" spans="1:11">
      <c r="A25" s="4" t="s">
        <v>617</v>
      </c>
    </row>
    <row r="26" spans="1:11">
      <c r="A26" s="4" t="s">
        <v>615</v>
      </c>
      <c r="C26" s="13" t="n">
        <v>40000</v>
      </c>
    </row>
    <row r="27" spans="1:11">
      <c r="A27" s="4" t="s">
        <v>618</v>
      </c>
    </row>
    <row r="28" spans="1:11">
      <c r="A28" s="4" t="s">
        <v>597</v>
      </c>
      <c r="G28" s="6" t="n">
        <v>10000</v>
      </c>
      <c r="J28" s="6"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15</v>
      </c>
    </row>
    <row r="2" spans="1:2">
      <c r="A2" s="3" t="s">
        <v>199</v>
      </c>
    </row>
    <row r="3" spans="1:2">
      <c r="A3" s="4" t="s">
        <v>620</v>
      </c>
      <c r="B3" s="6" t="n">
        <v>6951</v>
      </c>
    </row>
    <row r="4" spans="1:2">
      <c r="A4" s="4" t="s">
        <v>621</v>
      </c>
      <c r="B4" s="5" t="n">
        <v>27900</v>
      </c>
    </row>
    <row r="5" spans="1:2">
      <c r="A5" s="4" t="s">
        <v>622</v>
      </c>
      <c r="B5" s="6" t="n">
        <v>27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623</v>
      </c>
      <c r="B1" s="2" t="s">
        <v>624</v>
      </c>
      <c r="C1" s="2" t="s">
        <v>625</v>
      </c>
      <c r="D1" s="2" t="s">
        <v>626</v>
      </c>
      <c r="E1" s="2" t="s">
        <v>627</v>
      </c>
      <c r="F1" s="2" t="s">
        <v>628</v>
      </c>
      <c r="G1" s="2" t="s">
        <v>629</v>
      </c>
      <c r="H1" s="2" t="s">
        <v>630</v>
      </c>
      <c r="I1" s="2" t="s">
        <v>631</v>
      </c>
      <c r="J1" s="2" t="s">
        <v>515</v>
      </c>
      <c r="K1" s="2" t="s">
        <v>632</v>
      </c>
      <c r="L1" s="2" t="s">
        <v>633</v>
      </c>
      <c r="M1" s="2" t="s">
        <v>632</v>
      </c>
      <c r="N1" s="2" t="s">
        <v>634</v>
      </c>
      <c r="O1" s="2" t="s">
        <v>628</v>
      </c>
    </row>
    <row r="2" spans="1:15">
      <c r="A2" s="4" t="s">
        <v>635</v>
      </c>
      <c r="J2" s="6" t="n">
        <v>52570</v>
      </c>
      <c r="N2" s="6" t="n">
        <v>54753</v>
      </c>
    </row>
    <row r="3" spans="1:15">
      <c r="A3" s="4" t="s">
        <v>636</v>
      </c>
      <c r="J3" s="5" t="n">
        <v>31587</v>
      </c>
      <c r="N3" s="5" t="n">
        <v>32898</v>
      </c>
    </row>
    <row r="4" spans="1:15">
      <c r="A4" s="4" t="s">
        <v>637</v>
      </c>
    </row>
    <row r="5" spans="1:15">
      <c r="A5" s="4" t="s">
        <v>638</v>
      </c>
      <c r="I5" s="4" t="s">
        <v>639</v>
      </c>
    </row>
    <row r="6" spans="1:15">
      <c r="A6" s="4" t="s">
        <v>640</v>
      </c>
      <c r="J6" s="5" t="n">
        <v>211380</v>
      </c>
    </row>
    <row r="7" spans="1:15">
      <c r="A7" s="4" t="s">
        <v>641</v>
      </c>
    </row>
    <row r="8" spans="1:15">
      <c r="A8" s="4" t="s">
        <v>640</v>
      </c>
      <c r="B8" s="6" t="n">
        <v>211380</v>
      </c>
    </row>
    <row r="9" spans="1:15">
      <c r="A9" s="4" t="s">
        <v>642</v>
      </c>
    </row>
    <row r="10" spans="1:15">
      <c r="A10" s="4" t="s">
        <v>640</v>
      </c>
      <c r="B10" s="6" t="n">
        <v>281840</v>
      </c>
    </row>
    <row r="11" spans="1:15">
      <c r="A11" s="4" t="s">
        <v>643</v>
      </c>
    </row>
    <row r="12" spans="1:15">
      <c r="A12" s="4" t="s">
        <v>644</v>
      </c>
      <c r="L12" s="6" t="n">
        <v>80046</v>
      </c>
    </row>
    <row r="13" spans="1:15">
      <c r="A13" s="4" t="s">
        <v>645</v>
      </c>
    </row>
    <row r="14" spans="1:15">
      <c r="A14" s="4" t="s">
        <v>640</v>
      </c>
      <c r="I14" s="6" t="n">
        <v>25000</v>
      </c>
      <c r="K14" s="6" t="n">
        <v>300000</v>
      </c>
    </row>
    <row r="15" spans="1:15">
      <c r="A15" s="4" t="s">
        <v>646</v>
      </c>
    </row>
    <row r="16" spans="1:15">
      <c r="A16" s="4" t="s">
        <v>640</v>
      </c>
      <c r="C16" s="6" t="n">
        <v>300000</v>
      </c>
    </row>
    <row r="17" spans="1:15">
      <c r="A17" s="4" t="s">
        <v>647</v>
      </c>
    </row>
    <row r="18" spans="1:15">
      <c r="A18" s="4" t="s">
        <v>640</v>
      </c>
      <c r="C18" s="5" t="n">
        <v>400000</v>
      </c>
    </row>
    <row r="19" spans="1:15">
      <c r="A19" s="4" t="s">
        <v>648</v>
      </c>
    </row>
    <row r="20" spans="1:15">
      <c r="A20" s="4" t="s">
        <v>649</v>
      </c>
      <c r="E20" s="4" t="s">
        <v>650</v>
      </c>
      <c r="F20" s="4" t="s">
        <v>650</v>
      </c>
    </row>
    <row r="21" spans="1:15">
      <c r="A21" s="4" t="s">
        <v>651</v>
      </c>
      <c r="E21" s="6" t="n">
        <v>27902</v>
      </c>
    </row>
    <row r="22" spans="1:15">
      <c r="A22" s="4" t="s">
        <v>652</v>
      </c>
      <c r="E22" s="5" t="n">
        <v>2537</v>
      </c>
    </row>
    <row r="23" spans="1:15">
      <c r="A23" s="4" t="s">
        <v>653</v>
      </c>
      <c r="J23" s="5" t="n">
        <v>63296</v>
      </c>
    </row>
    <row r="24" spans="1:15">
      <c r="A24" s="4" t="s">
        <v>654</v>
      </c>
    </row>
    <row r="25" spans="1:15">
      <c r="A25" s="4" t="s">
        <v>651</v>
      </c>
      <c r="F25" s="6" t="n">
        <v>39600</v>
      </c>
    </row>
    <row r="26" spans="1:15">
      <c r="A26" s="4" t="s">
        <v>652</v>
      </c>
      <c r="F26" s="6" t="n">
        <v>3600</v>
      </c>
    </row>
    <row r="27" spans="1:15">
      <c r="A27" s="4" t="s">
        <v>653</v>
      </c>
      <c r="M27" s="6" t="n">
        <v>89100</v>
      </c>
    </row>
    <row r="28" spans="1:15">
      <c r="A28" s="4" t="s">
        <v>655</v>
      </c>
    </row>
    <row r="29" spans="1:15">
      <c r="A29" s="4" t="s">
        <v>635</v>
      </c>
      <c r="J29" s="5" t="n">
        <v>52570</v>
      </c>
      <c r="N29" s="5" t="n">
        <v>54753</v>
      </c>
    </row>
    <row r="30" spans="1:15">
      <c r="A30" s="4" t="s">
        <v>656</v>
      </c>
    </row>
    <row r="31" spans="1:15">
      <c r="A31" s="4" t="s">
        <v>636</v>
      </c>
      <c r="J31" s="6" t="n">
        <v>31587</v>
      </c>
      <c r="N31" s="6" t="n">
        <v>32898</v>
      </c>
    </row>
    <row r="32" spans="1:15">
      <c r="A32" s="4" t="s">
        <v>657</v>
      </c>
    </row>
    <row r="33" spans="1:15">
      <c r="A33" s="4" t="s">
        <v>653</v>
      </c>
      <c r="E33" s="6" t="n">
        <v>139511</v>
      </c>
    </row>
    <row r="34" spans="1:15">
      <c r="A34" s="4" t="s">
        <v>658</v>
      </c>
    </row>
    <row r="35" spans="1:15">
      <c r="A35" s="4" t="s">
        <v>653</v>
      </c>
      <c r="O35" s="6" t="n">
        <v>198000</v>
      </c>
    </row>
    <row r="36" spans="1:15">
      <c r="A36" s="4" t="s">
        <v>659</v>
      </c>
    </row>
    <row r="37" spans="1:15">
      <c r="A37" s="4" t="s">
        <v>660</v>
      </c>
      <c r="J37" s="4" t="s">
        <v>661</v>
      </c>
      <c r="K37" s="4" t="s">
        <v>661</v>
      </c>
    </row>
    <row r="38" spans="1:15">
      <c r="A38" s="4" t="s">
        <v>662</v>
      </c>
      <c r="J38" s="4" t="s">
        <v>663</v>
      </c>
      <c r="K38" s="4" t="s">
        <v>663</v>
      </c>
    </row>
    <row r="39" spans="1:15">
      <c r="A39" s="4" t="s">
        <v>664</v>
      </c>
    </row>
    <row r="40" spans="1:15">
      <c r="A40" s="4" t="s">
        <v>640</v>
      </c>
      <c r="D40" s="6" t="n">
        <v>84552</v>
      </c>
    </row>
    <row r="41" spans="1:15">
      <c r="A41" s="4" t="s">
        <v>665</v>
      </c>
      <c r="J41" s="6" t="n">
        <v>28415</v>
      </c>
    </row>
    <row r="42" spans="1:15">
      <c r="A42" s="4" t="s">
        <v>666</v>
      </c>
    </row>
    <row r="43" spans="1:15">
      <c r="A43" s="4" t="s">
        <v>665</v>
      </c>
      <c r="K43" s="6" t="n">
        <v>219954</v>
      </c>
    </row>
    <row r="44" spans="1:15">
      <c r="A44" s="4" t="s">
        <v>667</v>
      </c>
    </row>
    <row r="45" spans="1:15">
      <c r="A45" s="4" t="s">
        <v>644</v>
      </c>
      <c r="G45" s="6" t="n">
        <v>3157</v>
      </c>
    </row>
    <row r="46" spans="1:15">
      <c r="A46" s="4" t="s">
        <v>668</v>
      </c>
    </row>
    <row r="47" spans="1:15">
      <c r="A47" s="4" t="s">
        <v>644</v>
      </c>
      <c r="H47" s="6" t="n">
        <v>4481</v>
      </c>
    </row>
    <row r="48" spans="1:15">
      <c r="A48" s="4" t="s">
        <v>669</v>
      </c>
    </row>
    <row r="49" spans="1:15">
      <c r="A49" s="4" t="s">
        <v>670</v>
      </c>
      <c r="C49" s="6"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71</v>
      </c>
      <c r="B1" s="2" t="s">
        <v>1</v>
      </c>
      <c r="C1" s="2" t="s">
        <v>672</v>
      </c>
    </row>
    <row r="2" spans="1:3">
      <c r="B2" s="2" t="s">
        <v>2</v>
      </c>
      <c r="C2" s="2" t="s">
        <v>31</v>
      </c>
    </row>
    <row r="3" spans="1:3">
      <c r="A3" s="3" t="s">
        <v>204</v>
      </c>
    </row>
    <row r="4" spans="1:3">
      <c r="A4" s="4" t="s">
        <v>673</v>
      </c>
      <c r="B4" s="4" t="s">
        <v>674</v>
      </c>
      <c r="C4" s="4" t="s">
        <v>6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75</v>
      </c>
      <c r="B1" s="2" t="s">
        <v>359</v>
      </c>
    </row>
    <row r="2" spans="1:2">
      <c r="A2" s="3" t="s">
        <v>207</v>
      </c>
    </row>
    <row r="3" spans="1:2">
      <c r="A3" s="4" t="s">
        <v>676</v>
      </c>
      <c r="B3" s="6" t="n">
        <v>9000</v>
      </c>
    </row>
    <row r="4" spans="1:2">
      <c r="A4" s="4" t="s">
        <v>677</v>
      </c>
      <c r="B4" s="10" t="n">
        <v>0.01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7"/>
  </cols>
  <sheetData>
    <row r="1" spans="1:2">
      <c r="A1" s="1" t="s">
        <v>678</v>
      </c>
      <c r="B1" s="2" t="s">
        <v>1</v>
      </c>
    </row>
    <row r="2" spans="1:2">
      <c r="B2" s="2" t="s">
        <v>2</v>
      </c>
    </row>
    <row r="3" spans="1:2">
      <c r="A3" s="4" t="s">
        <v>679</v>
      </c>
    </row>
    <row r="4" spans="1:2">
      <c r="A4" s="4" t="s">
        <v>680</v>
      </c>
      <c r="B4" s="4" t="s">
        <v>681</v>
      </c>
    </row>
    <row r="5" spans="1:2">
      <c r="A5" s="4" t="s">
        <v>682</v>
      </c>
    </row>
    <row r="6" spans="1:2">
      <c r="A6" s="4" t="s">
        <v>680</v>
      </c>
      <c r="B6" s="4" t="s">
        <v>683</v>
      </c>
    </row>
    <row r="7" spans="1:2">
      <c r="A7" s="4" t="s">
        <v>684</v>
      </c>
    </row>
    <row r="8" spans="1:2">
      <c r="A8" s="4" t="s">
        <v>680</v>
      </c>
      <c r="B8" s="4" t="s">
        <v>685</v>
      </c>
    </row>
    <row r="9" spans="1:2">
      <c r="A9" s="4" t="s">
        <v>686</v>
      </c>
    </row>
    <row r="10" spans="1:2">
      <c r="A10" s="4" t="s">
        <v>687</v>
      </c>
      <c r="B10" s="4" t="s">
        <v>688</v>
      </c>
    </row>
    <row r="11" spans="1:2">
      <c r="A11" s="4" t="s">
        <v>689</v>
      </c>
    </row>
    <row r="12" spans="1:2">
      <c r="A12" s="4" t="s">
        <v>687</v>
      </c>
      <c r="B12" s="4" t="s">
        <v>690</v>
      </c>
    </row>
    <row r="13" spans="1:2">
      <c r="A13" s="4" t="s">
        <v>691</v>
      </c>
    </row>
    <row r="14" spans="1:2">
      <c r="A14" s="4" t="s">
        <v>687</v>
      </c>
      <c r="B14" s="4" t="s">
        <v>383</v>
      </c>
    </row>
    <row r="15" spans="1:2">
      <c r="A15" s="4" t="s">
        <v>692</v>
      </c>
    </row>
    <row r="16" spans="1:2">
      <c r="A16" s="4" t="s">
        <v>680</v>
      </c>
      <c r="B16" s="4" t="s">
        <v>693</v>
      </c>
    </row>
    <row r="17" spans="1:2">
      <c r="A17" s="4" t="s">
        <v>694</v>
      </c>
    </row>
    <row r="18" spans="1:2">
      <c r="A18" s="4" t="s">
        <v>680</v>
      </c>
      <c r="B18" s="4" t="s">
        <v>695</v>
      </c>
    </row>
    <row r="19" spans="1:2">
      <c r="A19" s="4" t="s">
        <v>696</v>
      </c>
    </row>
    <row r="20" spans="1:2">
      <c r="A20" s="4" t="s">
        <v>680</v>
      </c>
      <c r="B20" s="4" t="s">
        <v>697</v>
      </c>
    </row>
    <row r="21" spans="1:2">
      <c r="A21" s="4" t="s">
        <v>698</v>
      </c>
    </row>
    <row r="22" spans="1:2">
      <c r="A22" s="4" t="s">
        <v>680</v>
      </c>
      <c r="B22" s="4" t="s">
        <v>50</v>
      </c>
    </row>
    <row r="23" spans="1:2">
      <c r="A23" s="4" t="s">
        <v>699</v>
      </c>
    </row>
    <row r="24" spans="1:2">
      <c r="A24" s="4" t="s">
        <v>680</v>
      </c>
      <c r="B24" s="4" t="s">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1</v>
      </c>
    </row>
    <row r="2" spans="1:3">
      <c r="A2" s="4" t="s">
        <v>44</v>
      </c>
      <c r="B2" s="6" t="n">
        <v>11097</v>
      </c>
    </row>
    <row r="3" spans="1:3">
      <c r="A3" s="4" t="s">
        <v>106</v>
      </c>
      <c r="B3" s="5" t="n">
        <v>11097</v>
      </c>
      <c r="C3" s="6" t="n">
        <v>371532</v>
      </c>
    </row>
    <row r="4" spans="1:3">
      <c r="A4" s="4" t="s">
        <v>701</v>
      </c>
    </row>
    <row r="5" spans="1:3">
      <c r="A5" s="4" t="s">
        <v>44</v>
      </c>
      <c r="B5" s="4" t="s">
        <v>50</v>
      </c>
    </row>
    <row r="6" spans="1:3">
      <c r="A6" s="4" t="s">
        <v>106</v>
      </c>
      <c r="B6" s="4" t="s">
        <v>50</v>
      </c>
    </row>
    <row r="7" spans="1:3">
      <c r="A7" s="4" t="s">
        <v>702</v>
      </c>
    </row>
    <row r="8" spans="1:3">
      <c r="A8" s="4" t="s">
        <v>44</v>
      </c>
      <c r="B8" s="4" t="s">
        <v>50</v>
      </c>
    </row>
    <row r="9" spans="1:3">
      <c r="A9" s="4" t="s">
        <v>106</v>
      </c>
      <c r="B9" s="4" t="s">
        <v>50</v>
      </c>
    </row>
    <row r="10" spans="1:3">
      <c r="A10" s="4" t="s">
        <v>703</v>
      </c>
    </row>
    <row r="11" spans="1:3">
      <c r="A11" s="4" t="s">
        <v>44</v>
      </c>
      <c r="B11" s="5" t="n">
        <v>11097</v>
      </c>
    </row>
    <row r="12" spans="1:3">
      <c r="A12" s="4" t="s">
        <v>106</v>
      </c>
      <c r="B12" s="6" t="n">
        <v>110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515</v>
      </c>
    </row>
    <row r="3" spans="1:2">
      <c r="A3" s="3" t="s">
        <v>207</v>
      </c>
    </row>
    <row r="4" spans="1:2">
      <c r="A4" s="4" t="s">
        <v>705</v>
      </c>
      <c r="B4" s="6" t="n">
        <v>371532</v>
      </c>
    </row>
    <row r="5" spans="1:2">
      <c r="A5" s="4" t="s">
        <v>706</v>
      </c>
      <c r="B5" s="5" t="n">
        <v>-1388764</v>
      </c>
    </row>
    <row r="6" spans="1:2">
      <c r="A6" s="4" t="s">
        <v>707</v>
      </c>
      <c r="B6" s="5" t="n">
        <v>-936650</v>
      </c>
    </row>
    <row r="7" spans="1:2">
      <c r="A7" s="4" t="s">
        <v>708</v>
      </c>
      <c r="B7" s="5" t="n">
        <v>50000</v>
      </c>
    </row>
    <row r="8" spans="1:2">
      <c r="A8" s="4" t="s">
        <v>709</v>
      </c>
      <c r="B8" s="5" t="n">
        <v>346380</v>
      </c>
    </row>
    <row r="9" spans="1:2">
      <c r="A9" s="4" t="s">
        <v>710</v>
      </c>
      <c r="B9" s="5" t="n">
        <v>1568599</v>
      </c>
    </row>
    <row r="10" spans="1:2">
      <c r="A10" s="4" t="s">
        <v>711</v>
      </c>
      <c r="B10" s="6" t="n">
        <v>110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50</v>
      </c>
      <c r="C4" s="4" t="s">
        <v>50</v>
      </c>
      <c r="D4" s="4" t="s">
        <v>50</v>
      </c>
      <c r="E4" s="4" t="s">
        <v>50</v>
      </c>
    </row>
    <row r="5" spans="1:5">
      <c r="A5" s="3" t="s">
        <v>77</v>
      </c>
    </row>
    <row r="6" spans="1:5">
      <c r="A6" s="4" t="s">
        <v>78</v>
      </c>
      <c r="B6" s="5" t="n">
        <v>511822</v>
      </c>
      <c r="C6" s="5" t="n">
        <v>723992</v>
      </c>
      <c r="D6" s="5" t="n">
        <v>1553016</v>
      </c>
      <c r="E6" s="5" t="n">
        <v>1750840</v>
      </c>
    </row>
    <row r="7" spans="1:5">
      <c r="A7" s="4" t="s">
        <v>79</v>
      </c>
      <c r="B7" s="5" t="n">
        <v>7248</v>
      </c>
      <c r="C7" s="5" t="n">
        <v>8005</v>
      </c>
      <c r="D7" s="5" t="n">
        <v>21775</v>
      </c>
      <c r="E7" s="5" t="n">
        <v>23734</v>
      </c>
    </row>
    <row r="8" spans="1:5">
      <c r="A8" s="4" t="s">
        <v>80</v>
      </c>
      <c r="B8" s="5" t="n">
        <v>52655</v>
      </c>
      <c r="C8" s="5" t="n">
        <v>75138</v>
      </c>
      <c r="D8" s="5" t="n">
        <v>203625</v>
      </c>
      <c r="E8" s="5" t="n">
        <v>1673606</v>
      </c>
    </row>
    <row r="9" spans="1:5">
      <c r="A9" s="4" t="s">
        <v>81</v>
      </c>
      <c r="B9" s="5" t="n">
        <v>571725</v>
      </c>
      <c r="C9" s="5" t="n">
        <v>807135</v>
      </c>
      <c r="D9" s="5" t="n">
        <v>1778416</v>
      </c>
      <c r="E9" s="5" t="n">
        <v>3448180</v>
      </c>
    </row>
    <row r="10" spans="1:5">
      <c r="A10" s="4" t="s">
        <v>82</v>
      </c>
      <c r="B10" s="5" t="n">
        <v>-571725</v>
      </c>
      <c r="C10" s="5" t="n">
        <v>-807135</v>
      </c>
      <c r="D10" s="5" t="n">
        <v>-1778416</v>
      </c>
      <c r="E10" s="5" t="n">
        <v>-3448180</v>
      </c>
    </row>
    <row r="11" spans="1:5">
      <c r="A11" s="3" t="s">
        <v>83</v>
      </c>
    </row>
    <row r="12" spans="1:5">
      <c r="A12" s="4" t="s">
        <v>84</v>
      </c>
      <c r="B12" s="5" t="n">
        <v>-189809</v>
      </c>
      <c r="C12" s="5" t="n">
        <v>-830911</v>
      </c>
      <c r="D12" s="5" t="n">
        <v>-1309336</v>
      </c>
      <c r="E12" s="5" t="n">
        <v>-2210097</v>
      </c>
    </row>
    <row r="13" spans="1:5">
      <c r="A13" s="4" t="s">
        <v>85</v>
      </c>
      <c r="B13" s="5" t="n">
        <v>2</v>
      </c>
      <c r="C13" s="5" t="n">
        <v>15</v>
      </c>
      <c r="D13" s="5" t="n">
        <v>29</v>
      </c>
      <c r="E13" s="5" t="n">
        <v>82</v>
      </c>
    </row>
    <row r="14" spans="1:5">
      <c r="A14" s="4" t="s">
        <v>86</v>
      </c>
      <c r="B14" s="5" t="n">
        <v>16666</v>
      </c>
      <c r="C14" s="5" t="n">
        <v>207736</v>
      </c>
      <c r="D14" s="5" t="n">
        <v>-1914980</v>
      </c>
      <c r="E14" s="5" t="n">
        <v>-22035</v>
      </c>
    </row>
    <row r="15" spans="1:5">
      <c r="A15" s="4" t="s">
        <v>87</v>
      </c>
      <c r="B15" s="5" t="n">
        <v>-89</v>
      </c>
      <c r="C15" s="5" t="n">
        <v>-71151</v>
      </c>
      <c r="D15" s="5" t="n">
        <v>14200</v>
      </c>
      <c r="E15" s="5" t="n">
        <v>-34337</v>
      </c>
    </row>
    <row r="16" spans="1:5">
      <c r="A16" s="4" t="s">
        <v>88</v>
      </c>
      <c r="B16" s="5" t="n">
        <v>38726</v>
      </c>
      <c r="C16" s="5" t="n">
        <v>240301</v>
      </c>
      <c r="D16" s="5" t="n">
        <v>1204242</v>
      </c>
      <c r="E16" s="5" t="n">
        <v>156574</v>
      </c>
    </row>
    <row r="17" spans="1:5">
      <c r="A17" s="4" t="s">
        <v>89</v>
      </c>
      <c r="B17" s="5" t="n">
        <v>125099</v>
      </c>
      <c r="C17" s="5" t="n">
        <v>-230346</v>
      </c>
      <c r="D17" s="5" t="n">
        <v>-488813</v>
      </c>
      <c r="E17" s="5" t="n">
        <v>-239498</v>
      </c>
    </row>
    <row r="18" spans="1:5">
      <c r="A18" s="4" t="s">
        <v>90</v>
      </c>
      <c r="B18" s="5" t="n">
        <v>-9405</v>
      </c>
      <c r="C18" s="5" t="n">
        <v>-684356</v>
      </c>
      <c r="D18" s="5" t="n">
        <v>-2494658</v>
      </c>
      <c r="E18" s="5" t="n">
        <v>-2349311</v>
      </c>
    </row>
    <row r="19" spans="1:5">
      <c r="A19" s="4" t="s">
        <v>91</v>
      </c>
      <c r="B19" s="5" t="n">
        <v>-581130</v>
      </c>
      <c r="C19" s="5" t="n">
        <v>-1491491</v>
      </c>
      <c r="D19" s="5" t="n">
        <v>-4273074</v>
      </c>
      <c r="E19" s="5" t="n">
        <v>-5797491</v>
      </c>
    </row>
    <row r="20" spans="1:5">
      <c r="A20" s="4" t="s">
        <v>92</v>
      </c>
      <c r="B20" s="5" t="n">
        <v>-726</v>
      </c>
      <c r="C20" s="5" t="n">
        <v>485</v>
      </c>
      <c r="D20" s="5" t="n">
        <v>116244</v>
      </c>
      <c r="E20" s="5" t="n">
        <v>180763</v>
      </c>
    </row>
    <row r="21" spans="1:5">
      <c r="A21" s="4" t="s">
        <v>93</v>
      </c>
      <c r="B21" s="6" t="n">
        <v>-581856</v>
      </c>
      <c r="C21" s="6" t="n">
        <v>-1491006</v>
      </c>
      <c r="D21" s="6" t="n">
        <v>-4156830</v>
      </c>
      <c r="E21" s="6" t="n">
        <v>-5616728</v>
      </c>
    </row>
    <row r="22" spans="1:5">
      <c r="A22" s="4" t="s">
        <v>94</v>
      </c>
      <c r="B22" s="6" t="n">
        <v>0</v>
      </c>
      <c r="C22" s="7" t="n">
        <v>-0.06</v>
      </c>
      <c r="D22" s="7" t="n">
        <v>-0.02</v>
      </c>
      <c r="E22" s="7" t="n">
        <v>-0.42</v>
      </c>
    </row>
    <row r="23" spans="1:5">
      <c r="A23" s="4" t="s">
        <v>95</v>
      </c>
      <c r="B23" s="5" t="n">
        <v>325256274</v>
      </c>
      <c r="C23" s="5" t="n">
        <v>23426370</v>
      </c>
      <c r="D23" s="5" t="n">
        <v>210626088</v>
      </c>
      <c r="E23" s="5" t="n">
        <v>13247004</v>
      </c>
    </row>
    <row r="24" spans="1:5">
      <c r="A24" s="4" t="s">
        <v>93</v>
      </c>
      <c r="B24" s="6" t="n">
        <v>-581856</v>
      </c>
      <c r="C24" s="6" t="n">
        <v>-1491006</v>
      </c>
      <c r="D24" s="6" t="n">
        <v>-4156830</v>
      </c>
      <c r="E24" s="6" t="n">
        <v>-5616728</v>
      </c>
    </row>
    <row r="25" spans="1:5">
      <c r="A25" s="3" t="s">
        <v>96</v>
      </c>
    </row>
    <row r="26" spans="1:5">
      <c r="A26" s="4" t="s">
        <v>97</v>
      </c>
      <c r="B26" s="5" t="n">
        <v>-115567</v>
      </c>
      <c r="C26" s="5" t="n">
        <v>198634</v>
      </c>
      <c r="D26" s="5" t="n">
        <v>518928</v>
      </c>
      <c r="E26" s="5" t="n">
        <v>28370</v>
      </c>
    </row>
    <row r="27" spans="1:5">
      <c r="A27" s="4" t="s">
        <v>98</v>
      </c>
      <c r="B27" s="5" t="n">
        <v>-115567</v>
      </c>
      <c r="C27" s="5" t="n">
        <v>198634</v>
      </c>
      <c r="D27" s="5" t="n">
        <v>518928</v>
      </c>
      <c r="E27" s="5" t="n">
        <v>28370</v>
      </c>
    </row>
    <row r="28" spans="1:5">
      <c r="A28" s="4" t="s">
        <v>99</v>
      </c>
      <c r="B28" s="6" t="n">
        <v>-697423</v>
      </c>
      <c r="C28" s="6" t="n">
        <v>-1292372</v>
      </c>
      <c r="D28" s="6" t="n">
        <v>-3637902</v>
      </c>
      <c r="E28" s="6" t="n">
        <v>-5588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37"/>
    <col customWidth="1" max="6" min="6" width="37"/>
    <col customWidth="1" max="7" min="7" width="37"/>
    <col customWidth="1" max="8" min="8" width="31"/>
    <col customWidth="1" max="9" min="9" width="21"/>
  </cols>
  <sheetData>
    <row r="1" spans="1:9">
      <c r="A1" s="1" t="s">
        <v>712</v>
      </c>
      <c r="B1" s="2" t="s">
        <v>713</v>
      </c>
      <c r="C1" s="2" t="s">
        <v>714</v>
      </c>
      <c r="D1" s="2" t="s">
        <v>715</v>
      </c>
      <c r="E1" s="2" t="s">
        <v>527</v>
      </c>
      <c r="F1" s="2" t="s">
        <v>528</v>
      </c>
      <c r="G1" s="2" t="s">
        <v>529</v>
      </c>
      <c r="H1" s="2" t="s">
        <v>359</v>
      </c>
      <c r="I1" s="2" t="s">
        <v>269</v>
      </c>
    </row>
    <row r="2" spans="1:9">
      <c r="A2" s="4" t="s">
        <v>716</v>
      </c>
      <c r="E2" s="5" t="n">
        <v>70336685</v>
      </c>
      <c r="F2" s="5" t="n">
        <v>63842216</v>
      </c>
      <c r="G2" s="5" t="n">
        <v>129142548</v>
      </c>
    </row>
    <row r="3" spans="1:9">
      <c r="A3" s="4" t="s">
        <v>717</v>
      </c>
      <c r="E3" s="10" t="n">
        <v>0.008399999999999999</v>
      </c>
      <c r="F3" s="7" t="n">
        <v>0.02</v>
      </c>
      <c r="H3" s="10" t="n">
        <v>0.008399999999999999</v>
      </c>
    </row>
    <row r="4" spans="1:9">
      <c r="A4" s="4" t="s">
        <v>718</v>
      </c>
      <c r="E4" s="9" t="n">
        <v>0.0069</v>
      </c>
      <c r="F4" s="11" t="n">
        <v>0.008</v>
      </c>
      <c r="G4" s="8" t="n">
        <v>0.002</v>
      </c>
      <c r="H4" s="12" t="n">
        <v>0.01</v>
      </c>
    </row>
    <row r="5" spans="1:9">
      <c r="A5" s="4" t="s">
        <v>719</v>
      </c>
      <c r="E5" s="8" t="n">
        <v>0.011</v>
      </c>
      <c r="F5" s="7" t="n">
        <v>0.04</v>
      </c>
      <c r="G5" s="7" t="n">
        <v>0.04</v>
      </c>
      <c r="H5" s="7" t="n">
        <v>0.04</v>
      </c>
    </row>
    <row r="6" spans="1:9">
      <c r="A6" s="4" t="s">
        <v>544</v>
      </c>
      <c r="E6" s="6" t="n">
        <v>583331</v>
      </c>
      <c r="F6" s="6" t="n">
        <v>1095100</v>
      </c>
      <c r="G6" s="6" t="n">
        <v>1413317</v>
      </c>
    </row>
    <row r="7" spans="1:9">
      <c r="A7" s="4" t="s">
        <v>545</v>
      </c>
      <c r="H7" s="6" t="n">
        <v>1031979</v>
      </c>
      <c r="I7" s="4" t="s">
        <v>50</v>
      </c>
    </row>
    <row r="8" spans="1:9">
      <c r="A8" s="4" t="s">
        <v>720</v>
      </c>
      <c r="E8" s="10" t="n">
        <v>0.0107</v>
      </c>
      <c r="H8" s="10" t="n">
        <v>0.0107</v>
      </c>
    </row>
    <row r="9" spans="1:9">
      <c r="A9" s="4" t="s">
        <v>721</v>
      </c>
    </row>
    <row r="10" spans="1:9">
      <c r="A10" s="4" t="s">
        <v>716</v>
      </c>
      <c r="D10" s="5" t="n">
        <v>27586579</v>
      </c>
    </row>
    <row r="11" spans="1:9">
      <c r="A11" s="4" t="s">
        <v>717</v>
      </c>
      <c r="D11" s="14" t="n">
        <v>0.00044</v>
      </c>
    </row>
    <row r="12" spans="1:9">
      <c r="A12" s="4" t="s">
        <v>718</v>
      </c>
      <c r="D12" s="9" t="n">
        <v>0.0048</v>
      </c>
    </row>
    <row r="13" spans="1:9">
      <c r="A13" s="4" t="s">
        <v>719</v>
      </c>
      <c r="D13" s="8" t="n">
        <v>0.006</v>
      </c>
    </row>
    <row r="14" spans="1:9">
      <c r="A14" s="4" t="s">
        <v>544</v>
      </c>
      <c r="D14" s="6" t="n">
        <v>145732</v>
      </c>
    </row>
    <row r="15" spans="1:9">
      <c r="A15" s="4" t="s">
        <v>722</v>
      </c>
      <c r="D15" s="5" t="n">
        <v>8000000</v>
      </c>
    </row>
    <row r="16" spans="1:9">
      <c r="A16" s="4" t="s">
        <v>723</v>
      </c>
      <c r="D16" s="10" t="n">
        <v>0.008500000000000001</v>
      </c>
    </row>
    <row r="17" spans="1:9">
      <c r="A17" s="4" t="s">
        <v>545</v>
      </c>
      <c r="D17" s="6" t="n">
        <v>28970</v>
      </c>
    </row>
    <row r="18" spans="1:9">
      <c r="A18" s="4" t="s">
        <v>724</v>
      </c>
    </row>
    <row r="19" spans="1:9">
      <c r="A19" s="4" t="s">
        <v>725</v>
      </c>
      <c r="B19" s="5" t="n">
        <v>11700000</v>
      </c>
    </row>
    <row r="20" spans="1:9">
      <c r="A20" s="4" t="s">
        <v>726</v>
      </c>
    </row>
    <row r="21" spans="1:9">
      <c r="A21" s="4" t="s">
        <v>545</v>
      </c>
      <c r="D21" s="6" t="n">
        <v>28175</v>
      </c>
    </row>
    <row r="22" spans="1:9">
      <c r="A22" s="4" t="s">
        <v>727</v>
      </c>
    </row>
    <row r="23" spans="1:9">
      <c r="A23" s="4" t="s">
        <v>728</v>
      </c>
      <c r="B23" s="4" t="s">
        <v>729</v>
      </c>
      <c r="C23" s="4" t="s">
        <v>729</v>
      </c>
    </row>
    <row r="24" spans="1:9">
      <c r="A24" s="4" t="s">
        <v>730</v>
      </c>
      <c r="B24" s="4" t="s">
        <v>383</v>
      </c>
      <c r="C24" s="4" t="s">
        <v>383</v>
      </c>
    </row>
    <row r="25" spans="1:9">
      <c r="A25" s="4" t="s">
        <v>731</v>
      </c>
      <c r="B25" s="5" t="n">
        <v>19500000</v>
      </c>
      <c r="C25" s="5" t="n">
        <v>19500000</v>
      </c>
    </row>
    <row r="26" spans="1:9">
      <c r="A26" s="4" t="s">
        <v>732</v>
      </c>
      <c r="B26" s="14" t="n">
        <v>0.009350000000000001</v>
      </c>
    </row>
    <row r="27" spans="1:9">
      <c r="A27" s="4" t="s">
        <v>733</v>
      </c>
      <c r="B27" s="4" t="s">
        <v>734</v>
      </c>
      <c r="C27" s="4" t="s">
        <v>734</v>
      </c>
    </row>
    <row r="28" spans="1:9">
      <c r="A28" s="4" t="s">
        <v>735</v>
      </c>
      <c r="B28" s="10" t="n">
        <v>0.008500000000000001</v>
      </c>
    </row>
    <row r="29" spans="1:9">
      <c r="A29" s="4" t="s">
        <v>736</v>
      </c>
      <c r="B29" s="4" t="s">
        <v>737</v>
      </c>
      <c r="C29" s="4" t="s">
        <v>737</v>
      </c>
    </row>
    <row r="30" spans="1:9">
      <c r="A30" s="4" t="s">
        <v>738</v>
      </c>
      <c r="B30" s="4" t="s">
        <v>739</v>
      </c>
      <c r="C30" s="4" t="s">
        <v>739</v>
      </c>
    </row>
    <row r="31" spans="1:9">
      <c r="A31" s="4" t="s">
        <v>740</v>
      </c>
      <c r="B31" s="6" t="n">
        <v>4000000</v>
      </c>
    </row>
    <row r="32" spans="1:9">
      <c r="A32" s="4" t="s">
        <v>741</v>
      </c>
      <c r="B32" s="5" t="n">
        <v>19500000</v>
      </c>
    </row>
    <row r="33" spans="1:9">
      <c r="A33" s="4" t="s">
        <v>720</v>
      </c>
      <c r="B33" s="10" t="n">
        <v>0.008500000000000001</v>
      </c>
    </row>
    <row r="34" spans="1:9">
      <c r="A34" s="4" t="s">
        <v>742</v>
      </c>
      <c r="B34" s="10" t="n">
        <v>0.009299999999999999</v>
      </c>
    </row>
    <row r="35" spans="1:9">
      <c r="A35" s="4" t="s">
        <v>743</v>
      </c>
      <c r="B35" s="4" t="s">
        <v>744</v>
      </c>
      <c r="C35" s="4" t="s">
        <v>744</v>
      </c>
    </row>
    <row r="36" spans="1:9">
      <c r="A36" s="4" t="s">
        <v>745</v>
      </c>
      <c r="B36" s="4" t="s">
        <v>737</v>
      </c>
      <c r="C36" s="4" t="s">
        <v>737</v>
      </c>
    </row>
    <row r="37" spans="1:9">
      <c r="A37" s="4" t="s">
        <v>746</v>
      </c>
      <c r="B37" s="4" t="s">
        <v>747</v>
      </c>
      <c r="C37" s="4" t="s">
        <v>747</v>
      </c>
    </row>
    <row r="38" spans="1:9">
      <c r="A38" s="4" t="s">
        <v>748</v>
      </c>
      <c r="B38" s="4" t="s">
        <v>749</v>
      </c>
      <c r="C38" s="4" t="s">
        <v>749</v>
      </c>
    </row>
    <row r="39" spans="1:9">
      <c r="A39" s="4" t="s">
        <v>750</v>
      </c>
      <c r="B39" s="6" t="n">
        <v>165747</v>
      </c>
    </row>
    <row r="40" spans="1:9">
      <c r="A40" s="4" t="s">
        <v>751</v>
      </c>
    </row>
    <row r="41" spans="1:9">
      <c r="A41" s="4" t="s">
        <v>752</v>
      </c>
      <c r="C41" s="6" t="n">
        <v>400000</v>
      </c>
    </row>
    <row r="42" spans="1:9">
      <c r="A42" s="4" t="s">
        <v>753</v>
      </c>
    </row>
    <row r="43" spans="1:9">
      <c r="A43" s="4" t="s">
        <v>731</v>
      </c>
      <c r="B43" s="5" t="n">
        <v>19500000</v>
      </c>
      <c r="C43" s="5" t="n">
        <v>19500000</v>
      </c>
    </row>
    <row r="44" spans="1:9">
      <c r="A44" s="4" t="s">
        <v>754</v>
      </c>
    </row>
    <row r="45" spans="1:9">
      <c r="A45" s="4" t="s">
        <v>722</v>
      </c>
      <c r="B45" s="5" t="n">
        <v>39000000</v>
      </c>
      <c r="C45" s="5" t="n">
        <v>39000000</v>
      </c>
    </row>
    <row r="46" spans="1:9">
      <c r="A46" s="4" t="s">
        <v>723</v>
      </c>
      <c r="B46" s="10" t="n">
        <v>0.008500000000000001</v>
      </c>
    </row>
    <row r="47" spans="1:9">
      <c r="A47" s="4" t="s">
        <v>755</v>
      </c>
      <c r="B47" s="6" t="n">
        <v>331500</v>
      </c>
    </row>
    <row r="48" spans="1:9">
      <c r="A48" s="4" t="s">
        <v>756</v>
      </c>
    </row>
    <row r="49" spans="1:9">
      <c r="A49" s="4" t="s">
        <v>728</v>
      </c>
      <c r="B49" s="4" t="s">
        <v>729</v>
      </c>
      <c r="C49" s="4" t="s">
        <v>729</v>
      </c>
    </row>
    <row r="50" spans="1:9">
      <c r="A50" s="4" t="s">
        <v>730</v>
      </c>
      <c r="B50" s="4" t="s">
        <v>383</v>
      </c>
      <c r="C50" s="4" t="s">
        <v>383</v>
      </c>
    </row>
    <row r="51" spans="1:9">
      <c r="A51" s="4" t="s">
        <v>731</v>
      </c>
      <c r="B51" s="5" t="n">
        <v>9750000</v>
      </c>
      <c r="C51" s="5" t="n">
        <v>9750000</v>
      </c>
    </row>
    <row r="52" spans="1:9">
      <c r="A52" s="4" t="s">
        <v>732</v>
      </c>
      <c r="B52" s="10" t="n">
        <v>0.008500000000000001</v>
      </c>
    </row>
    <row r="53" spans="1:9">
      <c r="A53" s="4" t="s">
        <v>733</v>
      </c>
      <c r="B53" s="4" t="s">
        <v>674</v>
      </c>
      <c r="C53" s="4" t="s">
        <v>674</v>
      </c>
    </row>
    <row r="54" spans="1:9">
      <c r="A54" s="4" t="s">
        <v>738</v>
      </c>
      <c r="B54" s="4" t="s">
        <v>757</v>
      </c>
      <c r="C54" s="4" t="s">
        <v>757</v>
      </c>
    </row>
    <row r="55" spans="1:9">
      <c r="A55" s="4" t="s">
        <v>741</v>
      </c>
      <c r="B55" s="5" t="n">
        <v>9750000</v>
      </c>
    </row>
    <row r="56" spans="1:9">
      <c r="A56" s="4" t="s">
        <v>720</v>
      </c>
      <c r="B56" s="10" t="n">
        <v>0.008500000000000001</v>
      </c>
    </row>
    <row r="57" spans="1:9">
      <c r="A57" s="4" t="s">
        <v>742</v>
      </c>
      <c r="B57" s="10" t="n">
        <v>0.008500000000000001</v>
      </c>
    </row>
    <row r="58" spans="1:9">
      <c r="A58" s="4" t="s">
        <v>743</v>
      </c>
      <c r="B58" s="4" t="s">
        <v>744</v>
      </c>
      <c r="C58" s="4" t="s">
        <v>744</v>
      </c>
    </row>
    <row r="59" spans="1:9">
      <c r="A59" s="4" t="s">
        <v>745</v>
      </c>
      <c r="B59" s="4" t="s">
        <v>737</v>
      </c>
      <c r="C59" s="4" t="s">
        <v>737</v>
      </c>
    </row>
    <row r="60" spans="1:9">
      <c r="A60" s="4" t="s">
        <v>746</v>
      </c>
      <c r="B60" s="4" t="s">
        <v>747</v>
      </c>
      <c r="C60" s="4" t="s">
        <v>747</v>
      </c>
    </row>
    <row r="61" spans="1:9">
      <c r="A61" s="4" t="s">
        <v>748</v>
      </c>
      <c r="B61" s="4" t="s">
        <v>749</v>
      </c>
      <c r="C61" s="4" t="s">
        <v>749</v>
      </c>
    </row>
    <row r="62" spans="1:9">
      <c r="A62" s="4" t="s">
        <v>750</v>
      </c>
      <c r="B62" s="6" t="n">
        <v>82873</v>
      </c>
    </row>
    <row r="63" spans="1:9">
      <c r="A63" s="4" t="s">
        <v>758</v>
      </c>
    </row>
    <row r="64" spans="1:9">
      <c r="A64" s="4" t="s">
        <v>752</v>
      </c>
      <c r="C64" s="6" t="n">
        <v>54000</v>
      </c>
    </row>
    <row r="65" spans="1:9">
      <c r="A65" s="4" t="s">
        <v>759</v>
      </c>
    </row>
    <row r="66" spans="1:9">
      <c r="A66" s="4" t="s">
        <v>731</v>
      </c>
      <c r="B66" s="5" t="n">
        <v>9750000</v>
      </c>
      <c r="C66" s="5" t="n">
        <v>9750000</v>
      </c>
    </row>
    <row r="67" spans="1:9">
      <c r="A67" s="4" t="s">
        <v>760</v>
      </c>
    </row>
    <row r="68" spans="1:9">
      <c r="A68" s="4" t="s">
        <v>722</v>
      </c>
      <c r="B68" s="5" t="n">
        <v>19500000</v>
      </c>
      <c r="C68" s="5" t="n">
        <v>19500000</v>
      </c>
    </row>
    <row r="69" spans="1:9">
      <c r="A69" s="4" t="s">
        <v>723</v>
      </c>
      <c r="B69" s="10" t="n">
        <v>0.008500000000000001</v>
      </c>
    </row>
    <row r="70" spans="1:9">
      <c r="A70" s="4" t="s">
        <v>755</v>
      </c>
      <c r="B70" s="6" t="n">
        <v>165750</v>
      </c>
    </row>
    <row r="71" spans="1:9">
      <c r="A71" s="4" t="s">
        <v>761</v>
      </c>
    </row>
    <row r="72" spans="1:9">
      <c r="A72" s="4" t="s">
        <v>762</v>
      </c>
      <c r="B72" s="5" t="n">
        <v>3900000</v>
      </c>
      <c r="C72" s="5" t="n">
        <v>3900000</v>
      </c>
    </row>
    <row r="73" spans="1:9">
      <c r="A73" s="4" t="s">
        <v>763</v>
      </c>
    </row>
    <row r="74" spans="1:9">
      <c r="A74" s="4" t="s">
        <v>731</v>
      </c>
      <c r="B74" s="5" t="n">
        <v>19500000</v>
      </c>
      <c r="C74" s="5" t="n">
        <v>19500000</v>
      </c>
    </row>
    <row r="75" spans="1:9">
      <c r="A75" s="4" t="s">
        <v>764</v>
      </c>
    </row>
    <row r="76" spans="1:9">
      <c r="A76" s="4" t="s">
        <v>762</v>
      </c>
      <c r="B76" s="5" t="n">
        <v>2437500</v>
      </c>
      <c r="C76" s="5" t="n">
        <v>2437500</v>
      </c>
    </row>
    <row r="77" spans="1:9">
      <c r="A77" s="4" t="s">
        <v>740</v>
      </c>
      <c r="B77" s="6" t="n">
        <v>4000000</v>
      </c>
    </row>
    <row r="78" spans="1:9">
      <c r="A78" s="4" t="s">
        <v>765</v>
      </c>
    </row>
    <row r="79" spans="1:9">
      <c r="A79" s="4" t="s">
        <v>731</v>
      </c>
      <c r="B79" s="5" t="n">
        <v>9750000</v>
      </c>
      <c r="C79" s="5" t="n">
        <v>9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24"/>
    <col customWidth="1" max="8" min="8" width="55"/>
    <col customWidth="1" max="9" min="9" width="12"/>
  </cols>
  <sheetData>
    <row r="1" spans="1:9">
      <c r="A1" s="1" t="s">
        <v>100</v>
      </c>
      <c r="B1" s="2" t="s">
        <v>59</v>
      </c>
      <c r="C1" s="2" t="s">
        <v>61</v>
      </c>
      <c r="D1" s="2" t="s">
        <v>101</v>
      </c>
      <c r="E1" s="2" t="s">
        <v>102</v>
      </c>
      <c r="F1" s="2" t="s">
        <v>103</v>
      </c>
      <c r="G1" s="2" t="s">
        <v>104</v>
      </c>
      <c r="H1" s="2" t="s">
        <v>105</v>
      </c>
      <c r="I1" s="2" t="s">
        <v>106</v>
      </c>
    </row>
    <row r="2" spans="1:9">
      <c r="A2" s="4" t="s">
        <v>107</v>
      </c>
      <c r="B2" s="6" t="n">
        <v>5000</v>
      </c>
      <c r="C2" s="4" t="s">
        <v>50</v>
      </c>
      <c r="D2" s="6" t="n">
        <v>4578</v>
      </c>
      <c r="E2" s="6" t="n">
        <v>32980420</v>
      </c>
      <c r="F2" s="6" t="n">
        <v>-38243523</v>
      </c>
      <c r="G2" s="6" t="n">
        <v>-46477</v>
      </c>
      <c r="H2" s="6" t="n">
        <v>-141749</v>
      </c>
      <c r="I2" s="6" t="n">
        <v>-5441751</v>
      </c>
    </row>
    <row r="3" spans="1:9">
      <c r="A3" s="4" t="s">
        <v>108</v>
      </c>
      <c r="B3" s="5" t="n">
        <v>500000</v>
      </c>
      <c r="C3" s="5" t="n">
        <v>1</v>
      </c>
      <c r="D3" s="5" t="n">
        <v>4578284</v>
      </c>
    </row>
    <row r="4" spans="1:9">
      <c r="A4" s="4" t="s">
        <v>109</v>
      </c>
      <c r="B4" s="4" t="s">
        <v>50</v>
      </c>
      <c r="C4" s="4" t="s">
        <v>50</v>
      </c>
      <c r="D4" s="6" t="n">
        <v>2081</v>
      </c>
      <c r="E4" s="5" t="n">
        <v>482426</v>
      </c>
      <c r="F4" s="4" t="s">
        <v>50</v>
      </c>
      <c r="G4" s="4" t="s">
        <v>50</v>
      </c>
      <c r="H4" s="4" t="s">
        <v>50</v>
      </c>
      <c r="I4" s="5" t="n">
        <v>484507</v>
      </c>
    </row>
    <row r="5" spans="1:9">
      <c r="A5" s="4" t="s">
        <v>110</v>
      </c>
      <c r="B5" s="4" t="s">
        <v>50</v>
      </c>
      <c r="C5" s="4" t="s">
        <v>50</v>
      </c>
      <c r="D5" s="5" t="n">
        <v>2081462</v>
      </c>
    </row>
    <row r="6" spans="1:9">
      <c r="A6" s="4" t="s">
        <v>111</v>
      </c>
      <c r="B6" s="4" t="s">
        <v>50</v>
      </c>
      <c r="C6" s="4" t="s">
        <v>50</v>
      </c>
      <c r="D6" s="4" t="s">
        <v>50</v>
      </c>
      <c r="E6" s="5" t="n">
        <v>128333</v>
      </c>
      <c r="F6" s="4" t="s">
        <v>50</v>
      </c>
      <c r="G6" s="4" t="s">
        <v>50</v>
      </c>
      <c r="H6" s="4" t="s">
        <v>50</v>
      </c>
      <c r="I6" s="5" t="n">
        <v>128333</v>
      </c>
    </row>
    <row r="7" spans="1:9">
      <c r="A7" s="4" t="s">
        <v>112</v>
      </c>
      <c r="B7" s="4" t="s">
        <v>50</v>
      </c>
      <c r="C7" s="4" t="s">
        <v>50</v>
      </c>
      <c r="D7" s="6" t="n">
        <v>15</v>
      </c>
      <c r="E7" s="5" t="n">
        <v>39829</v>
      </c>
      <c r="F7" s="4" t="s">
        <v>50</v>
      </c>
      <c r="G7" s="4" t="s">
        <v>50</v>
      </c>
      <c r="H7" s="4" t="s">
        <v>50</v>
      </c>
      <c r="I7" s="5" t="n">
        <v>39844</v>
      </c>
    </row>
    <row r="8" spans="1:9">
      <c r="A8" s="4" t="s">
        <v>113</v>
      </c>
      <c r="B8" s="4" t="s">
        <v>50</v>
      </c>
      <c r="C8" s="4" t="s">
        <v>50</v>
      </c>
      <c r="D8" s="5" t="n">
        <v>15000</v>
      </c>
    </row>
    <row r="9" spans="1:9">
      <c r="A9" s="4" t="s">
        <v>114</v>
      </c>
      <c r="B9" s="4" t="s">
        <v>50</v>
      </c>
      <c r="C9" s="4" t="s">
        <v>50</v>
      </c>
      <c r="D9" s="4" t="s">
        <v>50</v>
      </c>
      <c r="E9" s="5" t="n">
        <v>164881</v>
      </c>
      <c r="F9" s="4" t="s">
        <v>50</v>
      </c>
      <c r="G9" s="4" t="s">
        <v>50</v>
      </c>
      <c r="H9" s="4" t="s">
        <v>50</v>
      </c>
      <c r="I9" s="5" t="n">
        <v>164881</v>
      </c>
    </row>
    <row r="10" spans="1:9">
      <c r="A10" s="4" t="s">
        <v>115</v>
      </c>
      <c r="B10" s="4" t="s">
        <v>50</v>
      </c>
      <c r="C10" s="4" t="s">
        <v>50</v>
      </c>
      <c r="D10" s="4" t="s">
        <v>50</v>
      </c>
      <c r="E10" s="4" t="s">
        <v>50</v>
      </c>
      <c r="F10" s="4" t="s">
        <v>50</v>
      </c>
      <c r="G10" s="4" t="s">
        <v>50</v>
      </c>
      <c r="H10" s="5" t="n">
        <v>-189593</v>
      </c>
      <c r="I10" s="5" t="n">
        <v>-189593</v>
      </c>
    </row>
    <row r="11" spans="1:9">
      <c r="A11" s="4" t="s">
        <v>116</v>
      </c>
      <c r="B11" s="4" t="s">
        <v>50</v>
      </c>
      <c r="C11" s="4" t="s">
        <v>50</v>
      </c>
      <c r="D11" s="4" t="s">
        <v>50</v>
      </c>
      <c r="E11" s="4" t="s">
        <v>50</v>
      </c>
      <c r="F11" s="5" t="n">
        <v>-1923743</v>
      </c>
      <c r="G11" s="4" t="s">
        <v>50</v>
      </c>
      <c r="H11" s="4" t="s">
        <v>50</v>
      </c>
      <c r="I11" s="5" t="n">
        <v>-1923743</v>
      </c>
    </row>
    <row r="12" spans="1:9">
      <c r="A12" s="4" t="s">
        <v>117</v>
      </c>
      <c r="B12" s="6" t="n">
        <v>5000</v>
      </c>
      <c r="C12" s="4" t="s">
        <v>50</v>
      </c>
      <c r="D12" s="6" t="n">
        <v>6675</v>
      </c>
      <c r="E12" s="5" t="n">
        <v>33795889</v>
      </c>
      <c r="F12" s="5" t="n">
        <v>-40167266</v>
      </c>
      <c r="G12" s="5" t="n">
        <v>-46477</v>
      </c>
      <c r="H12" s="5" t="n">
        <v>-331342</v>
      </c>
      <c r="I12" s="5" t="n">
        <v>-6737522</v>
      </c>
    </row>
    <row r="13" spans="1:9">
      <c r="A13" s="4" t="s">
        <v>118</v>
      </c>
      <c r="B13" s="5" t="n">
        <v>500000</v>
      </c>
      <c r="C13" s="5" t="n">
        <v>1</v>
      </c>
      <c r="D13" s="5" t="n">
        <v>6674746</v>
      </c>
    </row>
    <row r="14" spans="1:9">
      <c r="A14" s="4" t="s">
        <v>107</v>
      </c>
      <c r="B14" s="6" t="n">
        <v>5000</v>
      </c>
      <c r="C14" s="4" t="s">
        <v>50</v>
      </c>
      <c r="D14" s="6" t="n">
        <v>4578</v>
      </c>
      <c r="E14" s="5" t="n">
        <v>32980420</v>
      </c>
      <c r="F14" s="5" t="n">
        <v>-38243523</v>
      </c>
      <c r="G14" s="5" t="n">
        <v>-46477</v>
      </c>
      <c r="H14" s="5" t="n">
        <v>-141749</v>
      </c>
      <c r="I14" s="5" t="n">
        <v>-5441751</v>
      </c>
    </row>
    <row r="15" spans="1:9">
      <c r="A15" s="4" t="s">
        <v>108</v>
      </c>
      <c r="B15" s="5" t="n">
        <v>500000</v>
      </c>
      <c r="C15" s="5" t="n">
        <v>1</v>
      </c>
      <c r="D15" s="5" t="n">
        <v>4578284</v>
      </c>
    </row>
    <row r="16" spans="1:9">
      <c r="A16" s="4" t="s">
        <v>115</v>
      </c>
      <c r="I16" s="5" t="n">
        <v>-239498</v>
      </c>
    </row>
    <row r="17" spans="1:9">
      <c r="A17" s="4" t="s">
        <v>116</v>
      </c>
      <c r="I17" s="5" t="n">
        <v>-5616728</v>
      </c>
    </row>
    <row r="18" spans="1:9">
      <c r="A18" s="4" t="s">
        <v>119</v>
      </c>
      <c r="B18" s="6" t="n">
        <v>5000</v>
      </c>
      <c r="C18" s="4" t="s">
        <v>50</v>
      </c>
      <c r="D18" s="6" t="n">
        <v>31084</v>
      </c>
      <c r="E18" s="5" t="n">
        <v>37211109</v>
      </c>
      <c r="F18" s="5" t="n">
        <v>-43860251</v>
      </c>
      <c r="G18" s="5" t="n">
        <v>-46477</v>
      </c>
      <c r="H18" s="5" t="n">
        <v>-113379</v>
      </c>
      <c r="I18" s="5" t="n">
        <v>-6772914</v>
      </c>
    </row>
    <row r="19" spans="1:9">
      <c r="A19" s="4" t="s">
        <v>120</v>
      </c>
      <c r="B19" s="5" t="n">
        <v>500000</v>
      </c>
      <c r="C19" s="5" t="n">
        <v>1</v>
      </c>
      <c r="D19" s="5" t="n">
        <v>31084410</v>
      </c>
    </row>
    <row r="20" spans="1:9">
      <c r="A20" s="4" t="s">
        <v>117</v>
      </c>
      <c r="B20" s="6" t="n">
        <v>5000</v>
      </c>
      <c r="C20" s="4" t="s">
        <v>50</v>
      </c>
      <c r="D20" s="6" t="n">
        <v>6675</v>
      </c>
      <c r="E20" s="5" t="n">
        <v>33795889</v>
      </c>
      <c r="F20" s="5" t="n">
        <v>-40167266</v>
      </c>
      <c r="G20" s="5" t="n">
        <v>-46477</v>
      </c>
      <c r="H20" s="5" t="n">
        <v>-331342</v>
      </c>
      <c r="I20" s="5" t="n">
        <v>-6737522</v>
      </c>
    </row>
    <row r="21" spans="1:9">
      <c r="A21" s="4" t="s">
        <v>118</v>
      </c>
      <c r="B21" s="5" t="n">
        <v>500000</v>
      </c>
      <c r="C21" s="5" t="n">
        <v>1</v>
      </c>
      <c r="D21" s="5" t="n">
        <v>6674746</v>
      </c>
    </row>
    <row r="22" spans="1:9">
      <c r="A22" s="4" t="s">
        <v>109</v>
      </c>
      <c r="B22" s="4" t="s">
        <v>50</v>
      </c>
      <c r="C22" s="4" t="s">
        <v>50</v>
      </c>
      <c r="D22" s="6" t="n">
        <v>11019</v>
      </c>
      <c r="E22" s="5" t="n">
        <v>882402</v>
      </c>
      <c r="F22" s="4" t="s">
        <v>50</v>
      </c>
      <c r="G22" s="4" t="s">
        <v>50</v>
      </c>
      <c r="H22" s="4" t="s">
        <v>50</v>
      </c>
      <c r="I22" s="5" t="n">
        <v>893421</v>
      </c>
    </row>
    <row r="23" spans="1:9">
      <c r="A23" s="4" t="s">
        <v>110</v>
      </c>
      <c r="B23" s="4" t="s">
        <v>50</v>
      </c>
      <c r="C23" s="4" t="s">
        <v>50</v>
      </c>
      <c r="D23" s="5" t="n">
        <v>11018538</v>
      </c>
    </row>
    <row r="24" spans="1:9">
      <c r="A24" s="4" t="s">
        <v>111</v>
      </c>
      <c r="B24" s="4" t="s">
        <v>50</v>
      </c>
      <c r="C24" s="4" t="s">
        <v>50</v>
      </c>
      <c r="D24" s="4" t="s">
        <v>50</v>
      </c>
      <c r="E24" s="5" t="n">
        <v>209103</v>
      </c>
      <c r="F24" s="4" t="s">
        <v>50</v>
      </c>
      <c r="G24" s="4" t="s">
        <v>50</v>
      </c>
      <c r="H24" s="4" t="s">
        <v>50</v>
      </c>
      <c r="I24" s="5" t="n">
        <v>209103</v>
      </c>
    </row>
    <row r="25" spans="1:9">
      <c r="A25" s="4" t="s">
        <v>121</v>
      </c>
      <c r="B25" s="4" t="s">
        <v>50</v>
      </c>
      <c r="C25" s="4" t="s">
        <v>50</v>
      </c>
      <c r="D25" s="4" t="s">
        <v>50</v>
      </c>
      <c r="E25" s="5" t="n">
        <v>502873</v>
      </c>
      <c r="F25" s="4" t="s">
        <v>50</v>
      </c>
      <c r="G25" s="4" t="s">
        <v>50</v>
      </c>
      <c r="H25" s="4" t="s">
        <v>50</v>
      </c>
      <c r="I25" s="5" t="n">
        <v>502873</v>
      </c>
    </row>
    <row r="26" spans="1:9">
      <c r="A26" s="4" t="s">
        <v>114</v>
      </c>
      <c r="B26" s="4" t="s">
        <v>50</v>
      </c>
      <c r="C26" s="4" t="s">
        <v>50</v>
      </c>
      <c r="D26" s="4" t="s">
        <v>50</v>
      </c>
      <c r="E26" s="5" t="n">
        <v>165456</v>
      </c>
      <c r="I26" s="5" t="n">
        <v>165456</v>
      </c>
    </row>
    <row r="27" spans="1:9">
      <c r="A27" s="4" t="s">
        <v>115</v>
      </c>
      <c r="B27" s="4" t="s">
        <v>50</v>
      </c>
      <c r="C27" s="4" t="s">
        <v>50</v>
      </c>
      <c r="D27" s="4" t="s">
        <v>50</v>
      </c>
      <c r="E27" s="4" t="s">
        <v>50</v>
      </c>
      <c r="F27" s="4" t="s">
        <v>50</v>
      </c>
      <c r="G27" s="4" t="s">
        <v>50</v>
      </c>
      <c r="H27" s="5" t="n">
        <v>19329</v>
      </c>
      <c r="I27" s="5" t="n">
        <v>19329</v>
      </c>
    </row>
    <row r="28" spans="1:9">
      <c r="A28" s="4" t="s">
        <v>116</v>
      </c>
      <c r="B28" s="4" t="s">
        <v>50</v>
      </c>
      <c r="C28" s="4" t="s">
        <v>50</v>
      </c>
      <c r="D28" s="4" t="s">
        <v>50</v>
      </c>
      <c r="E28" s="4" t="s">
        <v>50</v>
      </c>
      <c r="F28" s="5" t="n">
        <v>-2201979</v>
      </c>
      <c r="G28" s="4" t="s">
        <v>50</v>
      </c>
      <c r="H28" s="4" t="s">
        <v>50</v>
      </c>
      <c r="I28" s="5" t="n">
        <v>-2201979</v>
      </c>
    </row>
    <row r="29" spans="1:9">
      <c r="A29" s="4" t="s">
        <v>122</v>
      </c>
      <c r="B29" s="6" t="n">
        <v>5000</v>
      </c>
      <c r="C29" s="4" t="s">
        <v>50</v>
      </c>
      <c r="D29" s="6" t="n">
        <v>17693</v>
      </c>
      <c r="E29" s="5" t="n">
        <v>35555722</v>
      </c>
      <c r="F29" s="5" t="n">
        <v>-42369245</v>
      </c>
      <c r="G29" s="5" t="n">
        <v>-46477</v>
      </c>
      <c r="H29" s="5" t="n">
        <v>-312013</v>
      </c>
      <c r="I29" s="5" t="n">
        <v>-7149320</v>
      </c>
    </row>
    <row r="30" spans="1:9">
      <c r="A30" s="4" t="s">
        <v>123</v>
      </c>
      <c r="B30" s="5" t="n">
        <v>500000</v>
      </c>
      <c r="C30" s="5" t="n">
        <v>1</v>
      </c>
      <c r="D30" s="5" t="n">
        <v>17693284</v>
      </c>
    </row>
    <row r="31" spans="1:9">
      <c r="A31" s="4" t="s">
        <v>109</v>
      </c>
      <c r="D31" s="6" t="n">
        <v>13391</v>
      </c>
      <c r="E31" s="5" t="n">
        <v>975426</v>
      </c>
      <c r="F31" s="4" t="s">
        <v>50</v>
      </c>
      <c r="G31" s="4" t="s">
        <v>50</v>
      </c>
      <c r="H31" s="4" t="s">
        <v>50</v>
      </c>
      <c r="I31" s="5" t="n">
        <v>988817</v>
      </c>
    </row>
    <row r="32" spans="1:9">
      <c r="A32" s="4" t="s">
        <v>110</v>
      </c>
      <c r="D32" s="5" t="n">
        <v>13391126</v>
      </c>
    </row>
    <row r="33" spans="1:9">
      <c r="A33" s="4" t="s">
        <v>111</v>
      </c>
      <c r="B33" s="4" t="s">
        <v>50</v>
      </c>
      <c r="C33" s="4" t="s">
        <v>50</v>
      </c>
      <c r="D33" s="4" t="s">
        <v>50</v>
      </c>
      <c r="E33" s="5" t="n">
        <v>341370</v>
      </c>
      <c r="F33" s="4" t="s">
        <v>50</v>
      </c>
      <c r="G33" s="4" t="s">
        <v>50</v>
      </c>
      <c r="H33" s="4" t="s">
        <v>50</v>
      </c>
      <c r="I33" s="5" t="n">
        <v>341370</v>
      </c>
    </row>
    <row r="34" spans="1:9">
      <c r="A34" s="4" t="s">
        <v>121</v>
      </c>
      <c r="B34" s="4" t="s">
        <v>50</v>
      </c>
      <c r="C34" s="4" t="s">
        <v>50</v>
      </c>
      <c r="D34" s="4" t="s">
        <v>50</v>
      </c>
      <c r="E34" s="5" t="n">
        <v>198665</v>
      </c>
      <c r="F34" s="4" t="s">
        <v>50</v>
      </c>
      <c r="G34" s="4" t="s">
        <v>50</v>
      </c>
      <c r="H34" s="4" t="s">
        <v>50</v>
      </c>
      <c r="I34" s="5" t="n">
        <v>198665</v>
      </c>
    </row>
    <row r="35" spans="1:9">
      <c r="A35" s="4" t="s">
        <v>112</v>
      </c>
      <c r="B35" s="4" t="s">
        <v>50</v>
      </c>
      <c r="C35" s="4" t="s">
        <v>50</v>
      </c>
      <c r="D35" s="4" t="s">
        <v>50</v>
      </c>
      <c r="E35" s="5" t="n">
        <v>139926</v>
      </c>
      <c r="F35" s="4" t="s">
        <v>50</v>
      </c>
      <c r="G35" s="4" t="s">
        <v>50</v>
      </c>
      <c r="H35" s="4" t="s">
        <v>50</v>
      </c>
      <c r="I35" s="5" t="n">
        <v>139926</v>
      </c>
    </row>
    <row r="36" spans="1:9">
      <c r="A36" s="4" t="s">
        <v>113</v>
      </c>
      <c r="B36" s="4" t="s">
        <v>50</v>
      </c>
      <c r="C36" s="4" t="s">
        <v>50</v>
      </c>
      <c r="D36" s="4" t="s">
        <v>50</v>
      </c>
    </row>
    <row r="37" spans="1:9">
      <c r="A37" s="4" t="s">
        <v>115</v>
      </c>
      <c r="B37" s="4" t="s">
        <v>50</v>
      </c>
      <c r="C37" s="4" t="s">
        <v>50</v>
      </c>
      <c r="D37" s="4" t="s">
        <v>50</v>
      </c>
      <c r="E37" s="4" t="s">
        <v>50</v>
      </c>
      <c r="F37" s="4" t="s">
        <v>50</v>
      </c>
      <c r="G37" s="4" t="s">
        <v>50</v>
      </c>
      <c r="H37" s="5" t="n">
        <v>198634</v>
      </c>
      <c r="I37" s="5" t="n">
        <v>-230346</v>
      </c>
    </row>
    <row r="38" spans="1:9">
      <c r="A38" s="4" t="s">
        <v>116</v>
      </c>
      <c r="E38" s="4" t="s">
        <v>50</v>
      </c>
      <c r="F38" s="5" t="n">
        <v>-1491006</v>
      </c>
      <c r="G38" s="4" t="s">
        <v>50</v>
      </c>
      <c r="H38" s="4" t="s">
        <v>50</v>
      </c>
      <c r="I38" s="5" t="n">
        <v>-1491006</v>
      </c>
    </row>
    <row r="39" spans="1:9">
      <c r="A39" s="4" t="s">
        <v>119</v>
      </c>
      <c r="B39" s="6" t="n">
        <v>5000</v>
      </c>
      <c r="C39" s="4" t="s">
        <v>50</v>
      </c>
      <c r="D39" s="6" t="n">
        <v>31084</v>
      </c>
      <c r="E39" s="5" t="n">
        <v>37211109</v>
      </c>
      <c r="F39" s="5" t="n">
        <v>-43860251</v>
      </c>
      <c r="G39" s="5" t="n">
        <v>-46477</v>
      </c>
      <c r="H39" s="5" t="n">
        <v>-113379</v>
      </c>
      <c r="I39" s="5" t="n">
        <v>-6772914</v>
      </c>
    </row>
    <row r="40" spans="1:9">
      <c r="A40" s="4" t="s">
        <v>120</v>
      </c>
      <c r="B40" s="5" t="n">
        <v>500000</v>
      </c>
      <c r="C40" s="5" t="n">
        <v>1</v>
      </c>
      <c r="D40" s="5" t="n">
        <v>31084410</v>
      </c>
    </row>
    <row r="41" spans="1:9">
      <c r="A41" s="4" t="s">
        <v>124</v>
      </c>
      <c r="B41" s="6" t="n">
        <v>5000</v>
      </c>
      <c r="C41" s="4" t="s">
        <v>50</v>
      </c>
      <c r="D41" s="6" t="n">
        <v>46429</v>
      </c>
      <c r="E41" s="5" t="n">
        <v>38167877</v>
      </c>
      <c r="F41" s="5" t="n">
        <v>-45282678</v>
      </c>
      <c r="G41" s="5" t="n">
        <v>-46477</v>
      </c>
      <c r="H41" s="5" t="n">
        <v>357929</v>
      </c>
      <c r="I41" s="5" t="n">
        <v>-6751920</v>
      </c>
    </row>
    <row r="42" spans="1:9">
      <c r="A42" s="4" t="s">
        <v>125</v>
      </c>
      <c r="B42" s="5" t="n">
        <v>500000</v>
      </c>
      <c r="C42" s="5" t="n">
        <v>1</v>
      </c>
      <c r="D42" s="5" t="n">
        <v>46429423</v>
      </c>
    </row>
    <row r="43" spans="1:9">
      <c r="A43" s="4" t="s">
        <v>109</v>
      </c>
      <c r="B43" s="4" t="s">
        <v>50</v>
      </c>
      <c r="C43" s="4" t="s">
        <v>50</v>
      </c>
      <c r="D43" s="6" t="n">
        <v>129143</v>
      </c>
      <c r="E43" s="5" t="n">
        <v>1284175</v>
      </c>
      <c r="F43" s="4" t="s">
        <v>50</v>
      </c>
      <c r="G43" s="4" t="s">
        <v>50</v>
      </c>
      <c r="H43" s="4" t="s">
        <v>50</v>
      </c>
      <c r="I43" s="5" t="n">
        <v>1413318</v>
      </c>
    </row>
    <row r="44" spans="1:9">
      <c r="A44" s="4" t="s">
        <v>110</v>
      </c>
      <c r="B44" s="4" t="s">
        <v>50</v>
      </c>
      <c r="C44" s="4" t="s">
        <v>50</v>
      </c>
      <c r="D44" s="5" t="n">
        <v>129142548</v>
      </c>
    </row>
    <row r="45" spans="1:9">
      <c r="A45" s="4" t="s">
        <v>111</v>
      </c>
      <c r="B45" s="4" t="s">
        <v>50</v>
      </c>
      <c r="C45" s="4" t="s">
        <v>50</v>
      </c>
      <c r="D45" s="4" t="s">
        <v>50</v>
      </c>
      <c r="E45" s="5" t="n">
        <v>600209</v>
      </c>
      <c r="F45" s="4" t="s">
        <v>50</v>
      </c>
      <c r="G45" s="4" t="s">
        <v>50</v>
      </c>
      <c r="H45" s="4" t="s">
        <v>50</v>
      </c>
      <c r="I45" s="5" t="n">
        <v>600209</v>
      </c>
    </row>
    <row r="46" spans="1:9">
      <c r="A46" s="4" t="s">
        <v>121</v>
      </c>
      <c r="B46" s="4" t="s">
        <v>50</v>
      </c>
      <c r="C46" s="4" t="s">
        <v>50</v>
      </c>
      <c r="D46" s="4" t="s">
        <v>50</v>
      </c>
      <c r="E46" s="5" t="n">
        <v>1029039</v>
      </c>
      <c r="F46" s="4" t="s">
        <v>50</v>
      </c>
      <c r="G46" s="4" t="s">
        <v>50</v>
      </c>
      <c r="H46" s="4" t="s">
        <v>50</v>
      </c>
      <c r="I46" s="5" t="n">
        <v>1029039</v>
      </c>
    </row>
    <row r="47" spans="1:9">
      <c r="A47" s="4" t="s">
        <v>126</v>
      </c>
      <c r="D47" s="6" t="n">
        <v>12</v>
      </c>
      <c r="E47" s="5" t="n">
        <v>18</v>
      </c>
      <c r="F47" s="4" t="s">
        <v>50</v>
      </c>
      <c r="G47" s="4" t="s">
        <v>50</v>
      </c>
      <c r="H47" s="4" t="s">
        <v>50</v>
      </c>
      <c r="I47" s="5" t="n">
        <v>30</v>
      </c>
    </row>
    <row r="48" spans="1:9">
      <c r="A48" s="4" t="s">
        <v>127</v>
      </c>
      <c r="D48" s="5" t="n">
        <v>12000</v>
      </c>
    </row>
    <row r="49" spans="1:9">
      <c r="A49" s="4" t="s">
        <v>115</v>
      </c>
      <c r="B49" s="4" t="s">
        <v>50</v>
      </c>
      <c r="C49" s="4" t="s">
        <v>50</v>
      </c>
      <c r="D49" s="4" t="s">
        <v>50</v>
      </c>
      <c r="E49" s="4" t="s">
        <v>50</v>
      </c>
      <c r="F49" s="4" t="s">
        <v>50</v>
      </c>
      <c r="G49" s="4" t="s">
        <v>50</v>
      </c>
      <c r="H49" s="5" t="n">
        <v>276216</v>
      </c>
      <c r="I49" s="5" t="n">
        <v>276216</v>
      </c>
    </row>
    <row r="50" spans="1:9">
      <c r="A50" s="4" t="s">
        <v>116</v>
      </c>
      <c r="B50" s="4" t="s">
        <v>50</v>
      </c>
      <c r="C50" s="4" t="s">
        <v>50</v>
      </c>
      <c r="D50" s="4" t="s">
        <v>50</v>
      </c>
      <c r="E50" s="4" t="s">
        <v>50</v>
      </c>
      <c r="F50" s="5" t="n">
        <v>-2124936</v>
      </c>
      <c r="G50" s="4" t="s">
        <v>50</v>
      </c>
      <c r="H50" s="4" t="s">
        <v>50</v>
      </c>
      <c r="I50" s="5" t="n">
        <v>-2124936</v>
      </c>
    </row>
    <row r="51" spans="1:9">
      <c r="A51" s="4" t="s">
        <v>128</v>
      </c>
      <c r="B51" s="6" t="n">
        <v>5000</v>
      </c>
      <c r="C51" s="4" t="s">
        <v>50</v>
      </c>
      <c r="D51" s="6" t="n">
        <v>175584</v>
      </c>
      <c r="E51" s="5" t="n">
        <v>41081318</v>
      </c>
      <c r="F51" s="5" t="n">
        <v>-47407614</v>
      </c>
      <c r="G51" s="5" t="n">
        <v>-46477</v>
      </c>
      <c r="H51" s="5" t="n">
        <v>634145</v>
      </c>
      <c r="I51" s="5" t="n">
        <v>-5558044</v>
      </c>
    </row>
    <row r="52" spans="1:9">
      <c r="A52" s="4" t="s">
        <v>129</v>
      </c>
      <c r="B52" s="5" t="n">
        <v>500000</v>
      </c>
      <c r="C52" s="5" t="n">
        <v>1</v>
      </c>
      <c r="D52" s="5" t="n">
        <v>175583971</v>
      </c>
    </row>
    <row r="53" spans="1:9">
      <c r="A53" s="4" t="s">
        <v>124</v>
      </c>
      <c r="B53" s="6" t="n">
        <v>5000</v>
      </c>
      <c r="C53" s="4" t="s">
        <v>50</v>
      </c>
      <c r="D53" s="6" t="n">
        <v>46429</v>
      </c>
      <c r="E53" s="5" t="n">
        <v>38167877</v>
      </c>
      <c r="F53" s="5" t="n">
        <v>-45282678</v>
      </c>
      <c r="G53" s="5" t="n">
        <v>-46477</v>
      </c>
      <c r="H53" s="5" t="n">
        <v>357929</v>
      </c>
      <c r="I53" s="5" t="n">
        <v>-6751920</v>
      </c>
    </row>
    <row r="54" spans="1:9">
      <c r="A54" s="4" t="s">
        <v>125</v>
      </c>
      <c r="B54" s="5" t="n">
        <v>500000</v>
      </c>
      <c r="C54" s="5" t="n">
        <v>1</v>
      </c>
      <c r="D54" s="5" t="n">
        <v>46429423</v>
      </c>
    </row>
    <row r="55" spans="1:9">
      <c r="A55" s="4" t="s">
        <v>115</v>
      </c>
      <c r="I55" s="5" t="n">
        <v>-488813</v>
      </c>
    </row>
    <row r="56" spans="1:9">
      <c r="A56" s="4" t="s">
        <v>116</v>
      </c>
      <c r="I56" s="5" t="n">
        <v>-4156830</v>
      </c>
    </row>
    <row r="57" spans="1:9">
      <c r="A57" s="4" t="s">
        <v>130</v>
      </c>
      <c r="B57" s="6" t="n">
        <v>5000</v>
      </c>
      <c r="C57" s="4" t="s">
        <v>50</v>
      </c>
      <c r="D57" s="6" t="n">
        <v>385213</v>
      </c>
      <c r="E57" s="5" t="n">
        <v>44805892</v>
      </c>
      <c r="F57" s="5" t="n">
        <v>-49439508</v>
      </c>
      <c r="G57" s="5" t="n">
        <v>-46477</v>
      </c>
      <c r="H57" s="5" t="n">
        <v>876857</v>
      </c>
      <c r="I57" s="5" t="n">
        <v>-3413023</v>
      </c>
    </row>
    <row r="58" spans="1:9">
      <c r="A58" s="4" t="s">
        <v>131</v>
      </c>
      <c r="B58" s="5" t="n">
        <v>500000</v>
      </c>
      <c r="C58" s="5" t="n">
        <v>1</v>
      </c>
      <c r="D58" s="5" t="n">
        <v>385213469</v>
      </c>
    </row>
    <row r="59" spans="1:9">
      <c r="A59" s="4" t="s">
        <v>128</v>
      </c>
      <c r="B59" s="6" t="n">
        <v>5000</v>
      </c>
      <c r="C59" s="4" t="s">
        <v>50</v>
      </c>
      <c r="D59" s="6" t="n">
        <v>175584</v>
      </c>
      <c r="E59" s="5" t="n">
        <v>41081318</v>
      </c>
      <c r="F59" s="5" t="n">
        <v>-47407614</v>
      </c>
      <c r="G59" s="5" t="n">
        <v>-46477</v>
      </c>
      <c r="H59" s="5" t="n">
        <v>634145</v>
      </c>
      <c r="I59" s="5" t="n">
        <v>-5558044</v>
      </c>
    </row>
    <row r="60" spans="1:9">
      <c r="A60" s="4" t="s">
        <v>129</v>
      </c>
      <c r="B60" s="5" t="n">
        <v>500000</v>
      </c>
      <c r="C60" s="5" t="n">
        <v>1</v>
      </c>
      <c r="D60" s="5" t="n">
        <v>175583971</v>
      </c>
    </row>
    <row r="61" spans="1:9">
      <c r="A61" s="4" t="s">
        <v>109</v>
      </c>
      <c r="D61" s="6" t="n">
        <v>63842</v>
      </c>
      <c r="E61" s="5" t="n">
        <v>1031258</v>
      </c>
      <c r="F61" s="4" t="s">
        <v>50</v>
      </c>
      <c r="G61" s="4" t="s">
        <v>50</v>
      </c>
      <c r="H61" s="4" t="s">
        <v>50</v>
      </c>
      <c r="I61" s="5" t="n">
        <v>1095100</v>
      </c>
    </row>
    <row r="62" spans="1:9">
      <c r="A62" s="4" t="s">
        <v>110</v>
      </c>
      <c r="D62" s="5" t="n">
        <v>63842216</v>
      </c>
    </row>
    <row r="63" spans="1:9">
      <c r="A63" s="4" t="s">
        <v>111</v>
      </c>
      <c r="B63" s="4" t="s">
        <v>50</v>
      </c>
      <c r="C63" s="4" t="s">
        <v>50</v>
      </c>
      <c r="D63" s="4" t="s">
        <v>50</v>
      </c>
      <c r="E63" s="5" t="n">
        <v>708184</v>
      </c>
      <c r="F63" s="4" t="s">
        <v>50</v>
      </c>
      <c r="G63" s="4" t="s">
        <v>50</v>
      </c>
      <c r="H63" s="4" t="s">
        <v>50</v>
      </c>
      <c r="I63" s="5" t="n">
        <v>708184</v>
      </c>
    </row>
    <row r="64" spans="1:9">
      <c r="A64" s="4" t="s">
        <v>132</v>
      </c>
      <c r="D64" s="6" t="n">
        <v>27000</v>
      </c>
      <c r="E64" s="5" t="n">
        <v>547560</v>
      </c>
      <c r="F64" s="4" t="s">
        <v>50</v>
      </c>
      <c r="G64" s="4" t="s">
        <v>50</v>
      </c>
      <c r="H64" s="4" t="s">
        <v>50</v>
      </c>
      <c r="I64" s="5" t="n">
        <v>574560</v>
      </c>
    </row>
    <row r="65" spans="1:9">
      <c r="A65" s="4" t="s">
        <v>133</v>
      </c>
      <c r="D65" s="5" t="n">
        <v>27000000</v>
      </c>
    </row>
    <row r="66" spans="1:9">
      <c r="A66" s="4" t="s">
        <v>112</v>
      </c>
      <c r="D66" s="6" t="n">
        <v>3000</v>
      </c>
      <c r="E66" s="5" t="n">
        <v>66000</v>
      </c>
      <c r="F66" s="4" t="s">
        <v>50</v>
      </c>
      <c r="G66" s="4" t="s">
        <v>50</v>
      </c>
      <c r="H66" s="4" t="s">
        <v>50</v>
      </c>
      <c r="I66" s="5" t="n">
        <v>69000</v>
      </c>
    </row>
    <row r="67" spans="1:9">
      <c r="A67" s="4" t="s">
        <v>113</v>
      </c>
      <c r="D67" s="5" t="n">
        <v>3000000</v>
      </c>
    </row>
    <row r="68" spans="1:9">
      <c r="A68" s="4" t="s">
        <v>134</v>
      </c>
      <c r="B68" s="4" t="s">
        <v>50</v>
      </c>
      <c r="C68" s="4" t="s">
        <v>50</v>
      </c>
      <c r="D68" s="6" t="n">
        <v>3851</v>
      </c>
      <c r="E68" s="5" t="n">
        <v>295072</v>
      </c>
      <c r="F68" s="4" t="s">
        <v>50</v>
      </c>
      <c r="G68" s="4" t="s">
        <v>50</v>
      </c>
      <c r="H68" s="4" t="s">
        <v>50</v>
      </c>
      <c r="I68" s="5" t="n">
        <v>298923</v>
      </c>
    </row>
    <row r="69" spans="1:9">
      <c r="A69" s="4" t="s">
        <v>135</v>
      </c>
      <c r="B69" s="4" t="s">
        <v>50</v>
      </c>
      <c r="C69" s="4" t="s">
        <v>50</v>
      </c>
      <c r="D69" s="5" t="n">
        <v>3850597</v>
      </c>
    </row>
    <row r="70" spans="1:9">
      <c r="A70" s="4" t="s">
        <v>115</v>
      </c>
      <c r="B70" s="4" t="s">
        <v>50</v>
      </c>
      <c r="C70" s="4" t="s">
        <v>50</v>
      </c>
      <c r="D70" s="4" t="s">
        <v>50</v>
      </c>
      <c r="E70" s="4" t="s">
        <v>50</v>
      </c>
      <c r="F70" s="4" t="s">
        <v>50</v>
      </c>
      <c r="G70" s="4" t="s">
        <v>50</v>
      </c>
      <c r="H70" s="5" t="n">
        <v>358279</v>
      </c>
      <c r="I70" s="5" t="n">
        <v>358279</v>
      </c>
    </row>
    <row r="71" spans="1:9">
      <c r="A71" s="4" t="s">
        <v>116</v>
      </c>
      <c r="B71" s="4" t="s">
        <v>50</v>
      </c>
      <c r="C71" s="4" t="s">
        <v>50</v>
      </c>
      <c r="D71" s="4" t="s">
        <v>50</v>
      </c>
      <c r="E71" s="4" t="s">
        <v>50</v>
      </c>
      <c r="F71" s="5" t="n">
        <v>-1450038</v>
      </c>
      <c r="G71" s="4" t="s">
        <v>50</v>
      </c>
      <c r="H71" s="4" t="s">
        <v>50</v>
      </c>
      <c r="I71" s="5" t="n">
        <v>-1450038</v>
      </c>
    </row>
    <row r="72" spans="1:9">
      <c r="A72" s="4" t="s">
        <v>136</v>
      </c>
      <c r="B72" s="6" t="n">
        <v>5000</v>
      </c>
      <c r="C72" s="4" t="s">
        <v>50</v>
      </c>
      <c r="D72" s="6" t="n">
        <v>273276</v>
      </c>
      <c r="E72" s="5" t="n">
        <v>43729392</v>
      </c>
      <c r="F72" s="5" t="n">
        <v>-48857652</v>
      </c>
      <c r="G72" s="5" t="n">
        <v>-46477</v>
      </c>
      <c r="H72" s="5" t="n">
        <v>992424</v>
      </c>
      <c r="I72" s="5" t="n">
        <v>-3904036</v>
      </c>
    </row>
    <row r="73" spans="1:9">
      <c r="A73" s="4" t="s">
        <v>137</v>
      </c>
      <c r="B73" s="5" t="n">
        <v>500000</v>
      </c>
      <c r="C73" s="5" t="n">
        <v>1</v>
      </c>
      <c r="D73" s="5" t="n">
        <v>273276784</v>
      </c>
    </row>
    <row r="74" spans="1:9">
      <c r="A74" s="4" t="s">
        <v>109</v>
      </c>
      <c r="B74" s="4" t="s">
        <v>50</v>
      </c>
      <c r="C74" s="4" t="s">
        <v>50</v>
      </c>
      <c r="D74" s="6" t="n">
        <v>70337</v>
      </c>
      <c r="E74" s="5" t="n">
        <v>512994</v>
      </c>
      <c r="F74" s="4" t="s">
        <v>50</v>
      </c>
      <c r="G74" s="4" t="s">
        <v>50</v>
      </c>
      <c r="H74" s="4" t="s">
        <v>50</v>
      </c>
      <c r="I74" s="5" t="n">
        <v>583331</v>
      </c>
    </row>
    <row r="75" spans="1:9">
      <c r="A75" s="4" t="s">
        <v>110</v>
      </c>
      <c r="B75" s="4" t="s">
        <v>50</v>
      </c>
      <c r="C75" s="4" t="s">
        <v>50</v>
      </c>
      <c r="D75" s="5" t="n">
        <v>70336685</v>
      </c>
    </row>
    <row r="76" spans="1:9">
      <c r="A76" s="4" t="s">
        <v>132</v>
      </c>
      <c r="B76" s="4" t="s">
        <v>50</v>
      </c>
      <c r="C76" s="4" t="s">
        <v>50</v>
      </c>
      <c r="D76" s="6" t="n">
        <v>36600</v>
      </c>
      <c r="E76" s="5" t="n">
        <v>420819</v>
      </c>
      <c r="I76" s="5" t="n">
        <v>457419</v>
      </c>
    </row>
    <row r="77" spans="1:9">
      <c r="A77" s="4" t="s">
        <v>133</v>
      </c>
      <c r="B77" s="4" t="s">
        <v>50</v>
      </c>
      <c r="C77" s="4" t="s">
        <v>50</v>
      </c>
      <c r="D77" s="5" t="n">
        <v>36600000</v>
      </c>
    </row>
    <row r="78" spans="1:9">
      <c r="A78" s="4" t="s">
        <v>121</v>
      </c>
      <c r="B78" s="4" t="s">
        <v>50</v>
      </c>
      <c r="C78" s="4" t="s">
        <v>50</v>
      </c>
      <c r="D78" s="4" t="s">
        <v>50</v>
      </c>
      <c r="E78" s="5" t="n">
        <v>361610</v>
      </c>
      <c r="F78" s="4" t="s">
        <v>50</v>
      </c>
      <c r="G78" s="4" t="s">
        <v>50</v>
      </c>
      <c r="H78" s="4" t="s">
        <v>50</v>
      </c>
      <c r="I78" s="5" t="n">
        <v>361610</v>
      </c>
    </row>
    <row r="79" spans="1:9">
      <c r="A79" s="4" t="s">
        <v>112</v>
      </c>
      <c r="B79" s="4" t="s">
        <v>50</v>
      </c>
      <c r="C79" s="4" t="s">
        <v>50</v>
      </c>
      <c r="D79" s="6" t="n">
        <v>5000</v>
      </c>
      <c r="E79" s="5" t="n">
        <v>95000</v>
      </c>
      <c r="F79" s="4" t="s">
        <v>50</v>
      </c>
      <c r="G79" s="4" t="s">
        <v>50</v>
      </c>
      <c r="H79" s="4" t="s">
        <v>50</v>
      </c>
      <c r="I79" s="5" t="n">
        <v>100000</v>
      </c>
    </row>
    <row r="80" spans="1:9">
      <c r="A80" s="4" t="s">
        <v>113</v>
      </c>
      <c r="B80" s="4" t="s">
        <v>50</v>
      </c>
      <c r="C80" s="4" t="s">
        <v>50</v>
      </c>
      <c r="D80" s="5" t="n">
        <v>5000000</v>
      </c>
    </row>
    <row r="81" spans="1:9">
      <c r="A81" s="4" t="s">
        <v>138</v>
      </c>
      <c r="B81" s="4" t="s">
        <v>50</v>
      </c>
      <c r="C81" s="4" t="s">
        <v>50</v>
      </c>
      <c r="D81" s="4" t="s">
        <v>50</v>
      </c>
      <c r="E81" s="5" t="n">
        <v>-313923</v>
      </c>
      <c r="F81" s="4" t="s">
        <v>50</v>
      </c>
      <c r="G81" s="4" t="s">
        <v>50</v>
      </c>
      <c r="H81" s="4" t="s">
        <v>50</v>
      </c>
      <c r="I81" s="5" t="n">
        <v>-313923</v>
      </c>
    </row>
    <row r="82" spans="1:9">
      <c r="A82" s="4" t="s">
        <v>115</v>
      </c>
      <c r="B82" s="4" t="s">
        <v>50</v>
      </c>
      <c r="C82" s="4" t="s">
        <v>50</v>
      </c>
      <c r="D82" s="4" t="s">
        <v>50</v>
      </c>
      <c r="E82" s="4" t="s">
        <v>50</v>
      </c>
      <c r="F82" s="4" t="s">
        <v>50</v>
      </c>
      <c r="G82" s="4" t="s">
        <v>50</v>
      </c>
      <c r="H82" s="5" t="n">
        <v>-115567</v>
      </c>
      <c r="I82" s="5" t="n">
        <v>125099</v>
      </c>
    </row>
    <row r="83" spans="1:9">
      <c r="A83" s="4" t="s">
        <v>116</v>
      </c>
      <c r="B83" s="4" t="s">
        <v>50</v>
      </c>
      <c r="C83" s="4" t="s">
        <v>50</v>
      </c>
      <c r="D83" s="4" t="s">
        <v>50</v>
      </c>
      <c r="E83" s="4" t="s">
        <v>50</v>
      </c>
      <c r="F83" s="5" t="n">
        <v>-581856</v>
      </c>
      <c r="G83" s="4" t="s">
        <v>50</v>
      </c>
      <c r="H83" s="4" t="s">
        <v>50</v>
      </c>
      <c r="I83" s="5" t="n">
        <v>-581856</v>
      </c>
    </row>
    <row r="84" spans="1:9">
      <c r="A84" s="4" t="s">
        <v>130</v>
      </c>
      <c r="B84" s="6" t="n">
        <v>5000</v>
      </c>
      <c r="C84" s="4" t="s">
        <v>50</v>
      </c>
      <c r="D84" s="6" t="n">
        <v>385213</v>
      </c>
      <c r="E84" s="6" t="n">
        <v>44805892</v>
      </c>
      <c r="F84" s="6" t="n">
        <v>-49439508</v>
      </c>
      <c r="G84" s="6" t="n">
        <v>-46477</v>
      </c>
      <c r="H84" s="6" t="n">
        <v>876857</v>
      </c>
      <c r="I84" s="6" t="n">
        <v>-3413023</v>
      </c>
    </row>
    <row r="85" spans="1:9">
      <c r="A85" s="4" t="s">
        <v>131</v>
      </c>
      <c r="B85" s="5" t="n">
        <v>500000</v>
      </c>
      <c r="C85" s="5" t="n">
        <v>1</v>
      </c>
      <c r="D85" s="5" t="n">
        <v>385213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74</v>
      </c>
    </row>
    <row r="3" spans="1:3">
      <c r="A3" s="3" t="s">
        <v>140</v>
      </c>
    </row>
    <row r="4" spans="1:3">
      <c r="A4" s="4" t="s">
        <v>116</v>
      </c>
      <c r="B4" s="6" t="n">
        <v>-4156830</v>
      </c>
      <c r="C4" s="6" t="n">
        <v>-5616728</v>
      </c>
    </row>
    <row r="5" spans="1:3">
      <c r="A5" s="3" t="s">
        <v>141</v>
      </c>
    </row>
    <row r="6" spans="1:3">
      <c r="A6" s="4" t="s">
        <v>142</v>
      </c>
      <c r="B6" s="5" t="n">
        <v>197247</v>
      </c>
      <c r="C6" s="5" t="n">
        <v>139845</v>
      </c>
    </row>
    <row r="7" spans="1:3">
      <c r="A7" s="4" t="s">
        <v>143</v>
      </c>
      <c r="B7" s="4" t="s">
        <v>50</v>
      </c>
      <c r="C7" s="5" t="n">
        <v>310000</v>
      </c>
    </row>
    <row r="8" spans="1:3">
      <c r="A8" s="4" t="s">
        <v>144</v>
      </c>
      <c r="B8" s="5" t="n">
        <v>-14200</v>
      </c>
      <c r="C8" s="5" t="n">
        <v>34337</v>
      </c>
    </row>
    <row r="9" spans="1:3">
      <c r="A9" s="4" t="s">
        <v>145</v>
      </c>
      <c r="B9" s="5" t="n">
        <v>488813</v>
      </c>
      <c r="C9" s="5" t="n">
        <v>239498</v>
      </c>
    </row>
    <row r="10" spans="1:3">
      <c r="A10" s="4" t="s">
        <v>146</v>
      </c>
      <c r="B10" s="5" t="n">
        <v>1661</v>
      </c>
      <c r="C10" s="5" t="n">
        <v>1684</v>
      </c>
    </row>
    <row r="11" spans="1:3">
      <c r="A11" s="4" t="s">
        <v>147</v>
      </c>
      <c r="B11" s="5" t="n">
        <v>363420</v>
      </c>
      <c r="C11" s="5" t="n">
        <v>628066</v>
      </c>
    </row>
    <row r="12" spans="1:3">
      <c r="A12" s="4" t="s">
        <v>86</v>
      </c>
      <c r="B12" s="5" t="n">
        <v>1914980</v>
      </c>
      <c r="C12" s="5" t="n">
        <v>22035</v>
      </c>
    </row>
    <row r="13" spans="1:3">
      <c r="A13" s="4" t="s">
        <v>148</v>
      </c>
      <c r="B13" s="5" t="n">
        <v>-1204242</v>
      </c>
      <c r="C13" s="5" t="n">
        <v>-156574</v>
      </c>
    </row>
    <row r="14" spans="1:3">
      <c r="A14" s="4" t="s">
        <v>114</v>
      </c>
      <c r="B14" s="4" t="s">
        <v>50</v>
      </c>
      <c r="C14" s="5" t="n">
        <v>491058</v>
      </c>
    </row>
    <row r="15" spans="1:3">
      <c r="A15" s="4" t="s">
        <v>149</v>
      </c>
      <c r="B15" s="4" t="s">
        <v>50</v>
      </c>
      <c r="C15" s="5" t="n">
        <v>-80769</v>
      </c>
    </row>
    <row r="16" spans="1:3">
      <c r="A16" s="4" t="s">
        <v>150</v>
      </c>
      <c r="B16" s="5" t="n">
        <v>767000</v>
      </c>
      <c r="C16" s="5" t="n">
        <v>1492516</v>
      </c>
    </row>
    <row r="17" spans="1:3">
      <c r="A17" s="3" t="s">
        <v>151</v>
      </c>
    </row>
    <row r="18" spans="1:3">
      <c r="A18" s="4" t="s">
        <v>152</v>
      </c>
      <c r="B18" s="5" t="n">
        <v>1652</v>
      </c>
      <c r="C18" s="5" t="n">
        <v>5864</v>
      </c>
    </row>
    <row r="19" spans="1:3">
      <c r="A19" s="4" t="s">
        <v>153</v>
      </c>
      <c r="B19" s="5" t="n">
        <v>-130851</v>
      </c>
      <c r="C19" s="5" t="n">
        <v>-83305</v>
      </c>
    </row>
    <row r="20" spans="1:3">
      <c r="A20" s="4" t="s">
        <v>41</v>
      </c>
      <c r="B20" s="5" t="n">
        <v>-245642</v>
      </c>
      <c r="C20" s="5" t="n">
        <v>745659</v>
      </c>
    </row>
    <row r="21" spans="1:3">
      <c r="A21" s="4" t="s">
        <v>47</v>
      </c>
      <c r="B21" s="5" t="n">
        <v>185510</v>
      </c>
      <c r="C21" s="5" t="n">
        <v>20076</v>
      </c>
    </row>
    <row r="22" spans="1:3">
      <c r="A22" s="4" t="s">
        <v>154</v>
      </c>
      <c r="B22" s="5" t="n">
        <v>-16792</v>
      </c>
      <c r="C22" s="5" t="n">
        <v>-76514</v>
      </c>
    </row>
    <row r="23" spans="1:3">
      <c r="A23" s="4" t="s">
        <v>155</v>
      </c>
      <c r="B23" s="5" t="n">
        <v>146603</v>
      </c>
      <c r="C23" s="5" t="n">
        <v>153167</v>
      </c>
    </row>
    <row r="24" spans="1:3">
      <c r="A24" s="4" t="s">
        <v>156</v>
      </c>
      <c r="B24" s="5" t="n">
        <v>-1793805</v>
      </c>
      <c r="C24" s="5" t="n">
        <v>-1730085</v>
      </c>
    </row>
    <row r="25" spans="1:3">
      <c r="A25" s="3" t="s">
        <v>157</v>
      </c>
    </row>
    <row r="26" spans="1:3">
      <c r="A26" s="4" t="s">
        <v>158</v>
      </c>
      <c r="B26" s="5" t="n">
        <v>-2874</v>
      </c>
      <c r="C26" s="4" t="s">
        <v>50</v>
      </c>
    </row>
    <row r="27" spans="1:3">
      <c r="A27" s="4" t="s">
        <v>159</v>
      </c>
      <c r="B27" s="5" t="n">
        <v>-2874</v>
      </c>
      <c r="C27" s="4" t="s">
        <v>50</v>
      </c>
    </row>
    <row r="28" spans="1:3">
      <c r="A28" s="3" t="s">
        <v>160</v>
      </c>
    </row>
    <row r="29" spans="1:3">
      <c r="A29" s="4" t="s">
        <v>161</v>
      </c>
      <c r="B29" s="4" t="s">
        <v>50</v>
      </c>
      <c r="C29" s="5" t="n">
        <v>-2345</v>
      </c>
    </row>
    <row r="30" spans="1:3">
      <c r="A30" s="4" t="s">
        <v>162</v>
      </c>
      <c r="B30" s="5" t="n">
        <v>1236000</v>
      </c>
      <c r="C30" s="5" t="n">
        <v>2385781</v>
      </c>
    </row>
    <row r="31" spans="1:3">
      <c r="A31" s="4" t="s">
        <v>163</v>
      </c>
      <c r="B31" s="5" t="n">
        <v>-272000</v>
      </c>
      <c r="C31" s="5" t="n">
        <v>-490181</v>
      </c>
    </row>
    <row r="32" spans="1:3">
      <c r="A32" s="4" t="s">
        <v>164</v>
      </c>
      <c r="B32" s="5" t="n">
        <v>1031979</v>
      </c>
      <c r="C32" s="4" t="s">
        <v>50</v>
      </c>
    </row>
    <row r="33" spans="1:3">
      <c r="A33" s="4" t="s">
        <v>165</v>
      </c>
      <c r="B33" s="5" t="n">
        <v>-15000</v>
      </c>
      <c r="C33" s="4" t="s">
        <v>50</v>
      </c>
    </row>
    <row r="34" spans="1:3">
      <c r="A34" s="4" t="s">
        <v>166</v>
      </c>
      <c r="B34" s="5" t="n">
        <v>-60850</v>
      </c>
      <c r="C34" s="4" t="s">
        <v>50</v>
      </c>
    </row>
    <row r="35" spans="1:3">
      <c r="A35" s="4" t="s">
        <v>167</v>
      </c>
      <c r="B35" s="5" t="n">
        <v>30</v>
      </c>
      <c r="C35" s="4" t="s">
        <v>50</v>
      </c>
    </row>
    <row r="36" spans="1:3">
      <c r="A36" s="4" t="s">
        <v>168</v>
      </c>
      <c r="B36" s="5" t="n">
        <v>1920159</v>
      </c>
      <c r="C36" s="5" t="n">
        <v>1893255</v>
      </c>
    </row>
    <row r="37" spans="1:3">
      <c r="A37" s="4" t="s">
        <v>169</v>
      </c>
      <c r="B37" s="5" t="n">
        <v>-36191</v>
      </c>
      <c r="C37" s="5" t="n">
        <v>-222917</v>
      </c>
    </row>
    <row r="38" spans="1:3">
      <c r="A38" s="4" t="s">
        <v>170</v>
      </c>
      <c r="B38" s="5" t="n">
        <v>87289</v>
      </c>
      <c r="C38" s="5" t="n">
        <v>-59747</v>
      </c>
    </row>
    <row r="39" spans="1:3">
      <c r="A39" s="4" t="s">
        <v>171</v>
      </c>
      <c r="B39" s="5" t="n">
        <v>19921</v>
      </c>
      <c r="C39" s="5" t="n">
        <v>69043</v>
      </c>
    </row>
    <row r="40" spans="1:3">
      <c r="A40" s="4" t="s">
        <v>172</v>
      </c>
      <c r="B40" s="5" t="n">
        <v>107210</v>
      </c>
      <c r="C40" s="5" t="n">
        <v>9296</v>
      </c>
    </row>
    <row r="41" spans="1:3">
      <c r="A41" s="3" t="s">
        <v>173</v>
      </c>
    </row>
    <row r="42" spans="1:3">
      <c r="A42" s="4" t="s">
        <v>174</v>
      </c>
      <c r="B42" s="5" t="n">
        <v>100719</v>
      </c>
      <c r="C42" s="5" t="n">
        <v>16899</v>
      </c>
    </row>
    <row r="43" spans="1:3">
      <c r="A43" s="4" t="s">
        <v>175</v>
      </c>
      <c r="B43" s="4" t="s">
        <v>50</v>
      </c>
      <c r="C43" s="4" t="s">
        <v>50</v>
      </c>
    </row>
    <row r="44" spans="1:3">
      <c r="A44" s="3" t="s">
        <v>176</v>
      </c>
    </row>
    <row r="45" spans="1:3">
      <c r="A45" s="4" t="s">
        <v>177</v>
      </c>
      <c r="B45" s="5" t="n">
        <v>1670003</v>
      </c>
      <c r="C45" s="5" t="n">
        <v>678806</v>
      </c>
    </row>
    <row r="46" spans="1:3">
      <c r="A46" s="4" t="s">
        <v>178</v>
      </c>
      <c r="B46" s="5" t="n">
        <v>3091749</v>
      </c>
      <c r="C46" s="5" t="n">
        <v>2174699</v>
      </c>
    </row>
    <row r="47" spans="1:3">
      <c r="A47" s="4" t="s">
        <v>179</v>
      </c>
      <c r="B47" s="5" t="n">
        <v>318059</v>
      </c>
      <c r="C47" s="4" t="s">
        <v>50</v>
      </c>
    </row>
    <row r="48" spans="1:3">
      <c r="A48" s="4" t="s">
        <v>180</v>
      </c>
      <c r="B48" s="6" t="n">
        <v>50000</v>
      </c>
      <c r="C48" s="6" t="n">
        <v>5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8:49Z</dcterms:created>
  <dcterms:modified xmlns:dcterms="http://purl.org/dc/terms/" xmlns:xsi="http://www.w3.org/2001/XMLSchema-instance" xsi:type="dcterms:W3CDTF">2019-05-15T16:48:49Z</dcterms:modified>
</cp:coreProperties>
</file>